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Quarterly Financial Dat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Quarterly Financial Data (Table"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Revenue Recognition (Details)" sheetId="45" state="visible" r:id="rId45"/>
    <sheet xmlns:r="http://schemas.openxmlformats.org/officeDocument/2006/relationships" name="Revenue Recognition - Disaggreg" sheetId="46" state="visible" r:id="rId46"/>
    <sheet xmlns:r="http://schemas.openxmlformats.org/officeDocument/2006/relationships" name="Revenue Recognition - Accounts " sheetId="47" state="visible" r:id="rId47"/>
    <sheet xmlns:r="http://schemas.openxmlformats.org/officeDocument/2006/relationships" name="Revenue Recognition - Changes i" sheetId="48" state="visible" r:id="rId48"/>
    <sheet xmlns:r="http://schemas.openxmlformats.org/officeDocument/2006/relationships" name="Revenue Recognition - Remaining" sheetId="49" state="visible" r:id="rId49"/>
    <sheet xmlns:r="http://schemas.openxmlformats.org/officeDocument/2006/relationships" name="Fair Value Measurements - Hiera" sheetId="50" state="visible" r:id="rId50"/>
    <sheet xmlns:r="http://schemas.openxmlformats.org/officeDocument/2006/relationships" name="Fair Value Measurements - Level" sheetId="51" state="visible" r:id="rId51"/>
    <sheet xmlns:r="http://schemas.openxmlformats.org/officeDocument/2006/relationships" name="Financial Instruments (Details)" sheetId="52" state="visible" r:id="rId52"/>
    <sheet xmlns:r="http://schemas.openxmlformats.org/officeDocument/2006/relationships" name="Financial Instruments - Net Unr" sheetId="53" state="visible" r:id="rId53"/>
    <sheet xmlns:r="http://schemas.openxmlformats.org/officeDocument/2006/relationships" name="Balance Sheet Components - Allo" sheetId="54" state="visible" r:id="rId54"/>
    <sheet xmlns:r="http://schemas.openxmlformats.org/officeDocument/2006/relationships" name="Balance Sheet Components - Prop" sheetId="55" state="visible" r:id="rId55"/>
    <sheet xmlns:r="http://schemas.openxmlformats.org/officeDocument/2006/relationships" name="Balance Sheet Components - Othe" sheetId="56" state="visible" r:id="rId56"/>
    <sheet xmlns:r="http://schemas.openxmlformats.org/officeDocument/2006/relationships" name="Balance Sheet Components - Accr" sheetId="57" state="visible" r:id="rId57"/>
    <sheet xmlns:r="http://schemas.openxmlformats.org/officeDocument/2006/relationships" name="Balance Sheet Components - Ot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Stock-Based Compensation (Detai" sheetId="61" state="visible" r:id="rId61"/>
    <sheet xmlns:r="http://schemas.openxmlformats.org/officeDocument/2006/relationships" name="Stock-Based Compensation - Stoc" sheetId="62" state="visible" r:id="rId62"/>
    <sheet xmlns:r="http://schemas.openxmlformats.org/officeDocument/2006/relationships" name="Stock-Based Compensation - Perf" sheetId="63" state="visible" r:id="rId63"/>
    <sheet xmlns:r="http://schemas.openxmlformats.org/officeDocument/2006/relationships" name="Stock-Based Compensation - Rest" sheetId="64" state="visible" r:id="rId64"/>
    <sheet xmlns:r="http://schemas.openxmlformats.org/officeDocument/2006/relationships" name="Stock-Based Compensation - Comp" sheetId="65" state="visible" r:id="rId65"/>
    <sheet xmlns:r="http://schemas.openxmlformats.org/officeDocument/2006/relationships" name="Stock-Based Compensation - Assu" sheetId="66" state="visible" r:id="rId66"/>
    <sheet xmlns:r="http://schemas.openxmlformats.org/officeDocument/2006/relationships" name="Debt (Details)" sheetId="67" state="visible" r:id="rId67"/>
    <sheet xmlns:r="http://schemas.openxmlformats.org/officeDocument/2006/relationships" name="Warrants (Details)" sheetId="68" state="visible" r:id="rId68"/>
    <sheet xmlns:r="http://schemas.openxmlformats.org/officeDocument/2006/relationships" name="Stockholders' Equity (Details)" sheetId="69" state="visible" r:id="rId69"/>
    <sheet xmlns:r="http://schemas.openxmlformats.org/officeDocument/2006/relationships" name="Income Taxes - Effective Tax Ra" sheetId="70" state="visible" r:id="rId70"/>
    <sheet xmlns:r="http://schemas.openxmlformats.org/officeDocument/2006/relationships" name="Income Taxes - Deferred Income " sheetId="71" state="visible" r:id="rId71"/>
    <sheet xmlns:r="http://schemas.openxmlformats.org/officeDocument/2006/relationships" name="Income Taxes - Net Operating Lo" sheetId="72" state="visible" r:id="rId72"/>
    <sheet xmlns:r="http://schemas.openxmlformats.org/officeDocument/2006/relationships" name="Income Taxes - Tax Credit Carry" sheetId="73" state="visible" r:id="rId73"/>
    <sheet xmlns:r="http://schemas.openxmlformats.org/officeDocument/2006/relationships" name="Income Taxes - Unrecognized Tax" sheetId="74" state="visible" r:id="rId74"/>
    <sheet xmlns:r="http://schemas.openxmlformats.org/officeDocument/2006/relationships" name="Net Loss per Share - Loss per S" sheetId="75" state="visible" r:id="rId75"/>
    <sheet xmlns:r="http://schemas.openxmlformats.org/officeDocument/2006/relationships" name="Net Loss per Share - Potentiall" sheetId="76" state="visible" r:id="rId76"/>
    <sheet xmlns:r="http://schemas.openxmlformats.org/officeDocument/2006/relationships" name="Subsequent Events (Details)" sheetId="77" state="visible" r:id="rId77"/>
    <sheet xmlns:r="http://schemas.openxmlformats.org/officeDocument/2006/relationships" name="Quarterly Financial Data (Detai" sheetId="78" state="visible" r:id="rId78"/>
  </sheets>
  <definedNames/>
  <calcPr calcId="124519" fullCalcOnLoad="1"/>
</workbook>
</file>

<file path=xl/sharedStrings.xml><?xml version="1.0" encoding="utf-8"?>
<sst xmlns="http://schemas.openxmlformats.org/spreadsheetml/2006/main" uniqueCount="942">
  <si>
    <t>Document and Entity Information - USD ($) $ in Millions</t>
  </si>
  <si>
    <t>12 Months Ended</t>
  </si>
  <si>
    <t>Dec. 31, 2018</t>
  </si>
  <si>
    <t>Feb. 28, 2019</t>
  </si>
  <si>
    <t>Jun. 29, 2018</t>
  </si>
  <si>
    <t>Document and Entity Information</t>
  </si>
  <si>
    <t>Entity Registrant Name</t>
  </si>
  <si>
    <t>Natera, Inc.</t>
  </si>
  <si>
    <t>Entity Central Index Key</t>
  </si>
  <si>
    <t>0001604821</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Restricted cash, current portion</t>
  </si>
  <si>
    <t>Short-term investments</t>
  </si>
  <si>
    <t>Accounts receivable, net of allowance of $1,788 in 2018 and $2,000 in 2017</t>
  </si>
  <si>
    <t>Inventory</t>
  </si>
  <si>
    <t>Prepaid expenses and other current assets</t>
  </si>
  <si>
    <t>Total current assets</t>
  </si>
  <si>
    <t>Property and equipment, net</t>
  </si>
  <si>
    <t>Restricted cash, long term portion</t>
  </si>
  <si>
    <t>Other assets</t>
  </si>
  <si>
    <t>Total assets</t>
  </si>
  <si>
    <t>Current liabilities:</t>
  </si>
  <si>
    <t>Accounts payable</t>
  </si>
  <si>
    <t>Accrued compensation</t>
  </si>
  <si>
    <t>Other accrued liabilities</t>
  </si>
  <si>
    <t>Deferred revenue, current portion</t>
  </si>
  <si>
    <t>Short-term debt financing</t>
  </si>
  <si>
    <t>Warrants</t>
  </si>
  <si>
    <t>Total current liabilities</t>
  </si>
  <si>
    <t>Long-term debt financing</t>
  </si>
  <si>
    <t>Deferred rent, net of current portion</t>
  </si>
  <si>
    <t>Deferred revenue, long-term portion</t>
  </si>
  <si>
    <t>Other long-term liabilities</t>
  </si>
  <si>
    <t>Total liabilities</t>
  </si>
  <si>
    <t>Commitments and contingencies (Note 7)</t>
  </si>
  <si>
    <t xml:space="preserve"> </t>
  </si>
  <si>
    <t>Stockholders' equity:</t>
  </si>
  <si>
    <t>Preferred stock, $0.0001 par value: 50,000 shares authorized; no shares issued and outstanding at December 31, 2018 and 2017, respectively</t>
  </si>
  <si>
    <t>Common stock, $0.0001 par value: 750,000 shares authorized at December 31, 2018 and 2017, respectively; 62,083 and 54,040 shares issued and outstanding at December 31, 2018 and 2017, respectively</t>
  </si>
  <si>
    <t>Additional paid 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Allowances on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6</t>
  </si>
  <si>
    <t>Revenues</t>
  </si>
  <si>
    <t>Total revenues</t>
  </si>
  <si>
    <t>Cost and expenses</t>
  </si>
  <si>
    <t>Cost of revenues</t>
  </si>
  <si>
    <t>Cost of licensing and other revenues</t>
  </si>
  <si>
    <t>Research and development</t>
  </si>
  <si>
    <t>Selling, general and administrative</t>
  </si>
  <si>
    <t>Total cost and expenses</t>
  </si>
  <si>
    <t>Loss income from operations</t>
  </si>
  <si>
    <t>Interest expense</t>
  </si>
  <si>
    <t>Interest and other (expense) income, net</t>
  </si>
  <si>
    <t>Loss before income taxes</t>
  </si>
  <si>
    <t>Income tax expense</t>
  </si>
  <si>
    <t>Net loss</t>
  </si>
  <si>
    <t>Unrealized gain (loss) on available-for-sale securities, net of tax</t>
  </si>
  <si>
    <t>Comprehensive loss</t>
  </si>
  <si>
    <t>Net loss per share (Note 13):</t>
  </si>
  <si>
    <t>Basic (in dollars per share)</t>
  </si>
  <si>
    <t>Diluted (in dollars per share)</t>
  </si>
  <si>
    <t>Weighted-average number of shares used in computing basic and diluted net loss per share:</t>
  </si>
  <si>
    <t>Basic (in shares)</t>
  </si>
  <si>
    <t>Diluted (in shares)</t>
  </si>
  <si>
    <t>Product</t>
  </si>
  <si>
    <t>Licensing and other</t>
  </si>
  <si>
    <t>Consolidated Statements of Stockholders' Equity - USD ($) $ in Thousands</t>
  </si>
  <si>
    <t>Common stock</t>
  </si>
  <si>
    <t>Additional Paid-in Capital</t>
  </si>
  <si>
    <t>Accumulated Other Comprehensive Loss</t>
  </si>
  <si>
    <t>Accumulated Deficit</t>
  </si>
  <si>
    <t>[1]</t>
  </si>
  <si>
    <t>Total</t>
  </si>
  <si>
    <t>Balance at Dec. 31, 2015</t>
  </si>
  <si>
    <t>Balance (in shares) at Dec. 31, 2015</t>
  </si>
  <si>
    <t>Issuance of common stock upon exercise of stock options</t>
  </si>
  <si>
    <t>Issuance of common stock upon exercise of stock options (in shares)</t>
  </si>
  <si>
    <t>Issuance of common stock under employee stock purchase plan</t>
  </si>
  <si>
    <t>Issuance of common stock under employee stock purchase plan (in shares)</t>
  </si>
  <si>
    <t>Vesting of restricted stock (in shares)</t>
  </si>
  <si>
    <t>Stock based compensation</t>
  </si>
  <si>
    <t>Unrealized (loss) gain on available-for-sale investments</t>
  </si>
  <si>
    <t>Balance at Dec. 31, 2016</t>
  </si>
  <si>
    <t>Balance (in shares) at Dec. 31, 2016</t>
  </si>
  <si>
    <t>Issuance of common stock in exchange for commitment to provide debt financing</t>
  </si>
  <si>
    <t>Issuance of common stock in exchange for commitment to provide debt financing (in shares)</t>
  </si>
  <si>
    <t>Balance at Dec. 31, 2017</t>
  </si>
  <si>
    <t>Balance (in shares) at Dec. 31, 2017</t>
  </si>
  <si>
    <t>Issuance of common stock upon exercise of warrants</t>
  </si>
  <si>
    <t>Issuance of common stock upon exercise of warrants (in shares)</t>
  </si>
  <si>
    <t>Sale of common stock through equity offering, net of issuance costs</t>
  </si>
  <si>
    <t>Sale of common stock through equity offering, net of issuance costs (in shares)</t>
  </si>
  <si>
    <t>Balance at Dec. 31, 2018</t>
  </si>
  <si>
    <t>Balance (in shares) at Dec. 31, 2018</t>
  </si>
  <si>
    <t>See Note 2 for a summary of adjustments. The cumulative-effect adjustment to Accumulated Deficit resulting from the adoption of Accounting Standards Update No. 2014-09, Revenue from Contracts with Customers (“ASU 2014-09”) as of December 31, 2015 was $41.7 million.</t>
  </si>
  <si>
    <t>Consolidated Statements of Stockholders' Equity (Parenthetical) $ in Millions</t>
  </si>
  <si>
    <t>Dec. 31, 2015USD ($)</t>
  </si>
  <si>
    <t>Adoption of ASC 606 | Accounting Standards Update 2014-09 | Adjustment</t>
  </si>
  <si>
    <t>Cumulative effect adjustment</t>
  </si>
  <si>
    <t>Consolidated Statements of Cash Flows - USD ($) shares in Thousands, $ in Thousands</t>
  </si>
  <si>
    <t>Operating activities</t>
  </si>
  <si>
    <t>Adjustments to reconcile net loss to net cash used in operating activities:</t>
  </si>
  <si>
    <t>Depreciation and amortization</t>
  </si>
  <si>
    <t>Impairment of assets</t>
  </si>
  <si>
    <t>Stock-based compensation</t>
  </si>
  <si>
    <t>Inventory excess adjustments</t>
  </si>
  <si>
    <t>Provision for doubtful accounts</t>
  </si>
  <si>
    <t>Premium amortization and discount accretion on investment securities</t>
  </si>
  <si>
    <t>Loss (gain) realized on investment securities</t>
  </si>
  <si>
    <t>(Gain) loss on sales of property and equipment</t>
  </si>
  <si>
    <t>Loss (gain) from changes in fair value of warrants</t>
  </si>
  <si>
    <t>Interest accrued for borrowings and claims related settlement</t>
  </si>
  <si>
    <t>Amortization of debt discount</t>
  </si>
  <si>
    <t>Changes in operating assets and liabilities</t>
  </si>
  <si>
    <t>Accounts receivable</t>
  </si>
  <si>
    <t>Deferred revenue</t>
  </si>
  <si>
    <t>Net cash used in operating activities</t>
  </si>
  <si>
    <t>Investing activities</t>
  </si>
  <si>
    <t>Purchases of investments</t>
  </si>
  <si>
    <t>Proceeds from sale of investments</t>
  </si>
  <si>
    <t>Proceeds from maturity of investments</t>
  </si>
  <si>
    <t>Purchases of property and equipment, net</t>
  </si>
  <si>
    <t>Net cash (used in) provided by investing activities</t>
  </si>
  <si>
    <t>Financing activities</t>
  </si>
  <si>
    <t>Proceeds from exercise of stock options</t>
  </si>
  <si>
    <t>Proceeds from issuance of common stock under employee stock purchase plan</t>
  </si>
  <si>
    <t>Proceeds from equity offering, net of issuance costs</t>
  </si>
  <si>
    <t>Borrowings under long-term debt facility</t>
  </si>
  <si>
    <t>Payment for debt issuance costs on long-term debt facility</t>
  </si>
  <si>
    <t>Borrowings under credit facility</t>
  </si>
  <si>
    <t>Repayment under credit facility</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Cash paid for interest</t>
  </si>
  <si>
    <t>Non-cash investing and financing activities:</t>
  </si>
  <si>
    <t>Purchases of property and equipment through accounts payable and accruals</t>
  </si>
  <si>
    <t>Issuance of common stock for exercise of warrants</t>
  </si>
  <si>
    <t>Issuance of common stock for lender's commitment to debt financing</t>
  </si>
  <si>
    <t>Description of Business</t>
  </si>
  <si>
    <t>1 .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determines its operating segments based on the way it organizes its business to make operating decisions and assess performance. The Company has only one operating segment, which is the discovery, development and commercialization of genetic testing services, and it has a subsidiary that operates in the state of Texas.
The Company's product offerings include its Panorama Non-Invasive Prenatal Test ("NIPT") that screens for chromosomal abnormalities of a fetus typically with a blood draw from the mother; Vistara (“Vistara”), a single-gene mutations screening test performed to identify single-gene disorders; Horizon Carrier Screening ("HCS")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fertilization ("IVF") cycle to select embryos with the highest probability of becoming healthy children; Anora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which is marketed and sold by a licensee from whom the Company receives a royalty. All testing is available principally in the United States, and the Company also offers its Panorama test to customers primarily in Europe. The Company also offers Constellation (“Constellation”), a cloud-based software product that allows laboratory customers to gain access through the cloud to the Company’s algorithms and bioinformatics in order to validate and launch tests based on the Company’s technology. The Company also offers Evercord, which is a cord blood and cord tissue processing and storage service; and Signatera TM , a circulating tumor DNA technology that analyzes and tracks mutations specific to an individual’s tumor, for research use only by oncology researchers and biopharmaceutical companies. Further, the Company has expanded its Panorama test to now screen twin pregnancies for zygosity and chromosomal abnormalities.</t>
  </si>
  <si>
    <t>Summary of Significant Accounting Policies</t>
  </si>
  <si>
    <t>2 . Summary of Significant Accounting Policies
Basis of Presentation
The accompanying consolidated financial statements have been prepared in conformity with U.S. generally accepted accounting principles (“U.S. GAAP”).
Liquidity Matters
The Company has incurred net losses since its inception and anticipates net losses and negative operating cash flows for the near future. For the year ended December 31, 2018, the Company had a net loss of $128.2 million, which increased the accumulated deficit to $574.6 million from $446.4 million at December 31, 2017 following the full retrospective adoption of ASU 2014-09, which required a cumulative-effect adjustment to be recorded to accumulated deficit as of the earliest period presented in the consolidated financial statements. At December 31, 2018, the Company had $46.4 million in cash and cash equivalents, $107.5 million in marketable securities, $50.2 million of outstanding balance of the Credit Line (as defined in Note 9) including accrued interest, and $73.4 million of net carrying amount of the 2017 Term Loan (as defined in Note 9).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financing under the 2017 Term Loan with an option to borrow an additional $50.0 million.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commercialization and marking of its products and significantly scale back its business and operations.
In July 2018, the Company completed an equity offering to sell 4,500,000 shares of its common stock to the public at a price of $20 per share, along with the sale of 675,000 additional shares of its common stock to the underwriters upon their exercise of the option to purchase those shares. Upon the closing of the equity offering, the Company received proceeds of $97.3 million before offering expenses, which totaled approximately $0.5 million.
Based on the Company’s current business plan, the Company believes that its existing cash and marketable securities will be sufficient to meet its anticipated cash requirements for at least 12 months after March 15, 2019.
Principles of Consolidation
The accompanying consolidated financial statements include all the accounts of the Company and its subsidiary. The Company established a subsidiary that operates in the state of Texas to support the Company’s laboratory and operational functions.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deferred revenues associated with unsatisfied performance obligations, accrued liability for potential refund requests, stock-based compensation, the fair value of common stock and warrants,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For the year ended December 31, 2018, the Company revised the estimate of its expected consideration for certain genetic test services as the amounts collected from its payers were different than what was initially assessed. The revision of the estimate was treated as a change in accounting estimate. See Note 3 for more detail on this accounting change and its resulting impa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Cash and Cash Equivalents
Cash and cash equivalents consist of cash and money market deposits with financial institutions.
Restricted Cash
As of December 31, 2018, the Company had restricted cash primarily consisting of $4.2 million in cash deposits held to secure a letter of credit associated with a settlement agreement in connection with reimbursement related claims (as described in Note 7 under Legal Proceedings ) and $0.3 million of deposit per credit card terms.
The Company adopted Accounting Standard Update No. 2016-18, Statement of Cash Flows (Topic 230): Restricted Cash (“ASU 2016-18”), effective January 1, 2018, which required the change in restricted cash to be included as part of the total cash and cash equivalents. While restricted cash is still presented as a separate line item in the Company’s balance sheet, it is no longer presented as a separate item in the statements of cash flows. ASU 2016-18 also required a restatement of the statements of cash flows in the prior period presented to report this change. The following is the reconciliation between how restricted cash is presented in the balance sheet and the statements of cash flows for all periods presented:
December 31,
December 31,
December 31,
December 31,
2018
2017
2016
2015
(in thousands)
Cash and cash equivalents in balance sheet
$
46,407
$
12,620
$
15,256
$
28,947
Restricted cash, current portion in balance sheet
4,597
59
1,092
901
Restricted cash in other assets in balance sheet
—
342
342
683
Total cash, cash equivalents and restricted cash in statements of cash flows
$
51,004
$
13,021
$
16,690
$
30,531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Risk and Uncertainties
The Company has various financial instruments that are potentially subjected to credit risk, and they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clinics and laboratory partners and generally does not require collateral to support credit sales. In 2018, 2017 and 2016, there were no customers exceeding 10% of total revenues on an individual basis. As of December 31, 2018 and 2017, there were no customers with an outstanding balance exceeding 10% of net accounts receivable.
Allowance for Doubtful Accounts
Trade accounts receivable are recorded at the amount billed to the laboratory partners and clinic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
Revenue Recognition
The Company adopted the new revenue recognition guidance, ASC 606, beginning January 1, 2018 on a full retrospective basis. ASC 606 mandates revenue recognition to be evaluated using the following five steps: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See Note 3, Revenue Recognition, for detailed discussions of product revenues, licensing and other revenues, and how the five steps described above are applied.
Cost of Product Revenues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 order and delivery systems, shipping charges to transport samples, third-party test processing fees and allocated overhead including rent, information technology costs, equipment depreciation and utilities. Costs associated with the performance of diagnostic services are recorded as tests are accessioned.
Cost of Licensing and Other Revenues
The components of cost of licensing and other revenues are material costs associated with test kits, engineering costs incurred by the research and development team to improve and maintain the Constellation software platform, and amortization of Constellation software development costs. Costs also include collection kits consumed during the processing of cord blood samples, processing service and storage of the cord blood samples, and freight charged to transport the samples to the storage facility.
Research and Development
The Company records research and development costs in the period incurred. Research and development costs consist of personnel costs, contract services, cost of materials utilized in performing tests, costs of clinical trials and allocated facilities and related overhead expenses.
Advertising Costs
The Company expenses advertising costs as incurred. The Company incurred advertising costs of $0.2 million, $0.5 million and $0.4 million for the years ended December 31, 2018, 2017 and 2016, respectively.
Product Shipment Costs
The Company expenses product shipment costs in cost of product revenues in the accompanying statements of operations. Shipping and handling costs for the years ended December 31, 2018, 2017 and 2016 were $12.4 million, $9.5 million and $8.2 million, respectively.
Income Taxes
Income taxes are recorded in accordance with Financial Accounting Standards Board ASC Topic 740, Income Taxes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Stock‑Based Compensation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nd a risk-free interest rate. Determining these assumptions requires significant judgment. The expected term was based on the simplified method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Starting January 1, 2016, the Company began using a different approach to estimate the expected term of its stock option awards, which involves calculating the average of—(1) its employees’ historical stock option exercise behavior, and (2) the weighted-average of the time-to-vesting and the total contractual life of the options. The Company applied this change in methodology prospectively and accounted for it as a change in accounting estimate.
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and comprehensive loss. Further adjustments resulting from changes in fair value are no longer required as the warrants were fully exercised in June 2018.
Capitalized Software Held for Internal Use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Refer to Property and Equipment, net under Note 6 for more detail regarding an impairment charge recorded to write off certain project development costs during the first quarter of 2018.
The Company amortizes its internal-use software over the estimated useful lives of three years. The net book value of capitalized software held for internal use was $1.7 million and $2.6 million as of December 31, 2018 and 2017, respectively. Amortized expense for amounts previously capitalized for the years ended December 31, 2018, 2017 and 2016 was $1.3 million, $1.0 million and $0.6 million, respectively.
Accumulated Other Comprehensive Loss
Comprehensive loss and its components encompass all changes in equity other than those with stockholders, and include net loss, unrealized gains and losses on available-for-sale marketable securities. As of December 31, 2018, and 2017, accumulated other comprehensive loss consisted of $0.6 million and $0.8 million of unrealized losses on available-for-sale marketable securities. See Note 5 for additional disclosures related to change in net unrealized losses and reclassifications out of accumulated other comprehensive loss upon the sale of available-for-sale marketable securities.
Property and Equipment
Property and equipment, including purchased and internally developed software, are stated at cost. Depreciation is calculated using the straight-line method over the estimated useful lives of the assets, which are generally three to fiv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
Impairment of Long-lived Assets
The Company periodicall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6 for more detail about assets impairment.
Inventory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The Company recorded inventory obsolescence charges totaling $0.3 million, $0.5 million, and $2.1 million in the years ended December 31, 2018, 2017, and 2016, respectively.
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Recently Adopted Accounting Pronouncements
In May 2014, the FASB issued ASU 2014-09, which amends the existing accounting standards for revenue recognition. ASU 2014-09, which defines the core principles of Accounting Standards Codification Topic 606 (“ASC 606”), establishes principles for recognizing revenue upon the transfer of promised goods or services to customers, in an amount that reflects the expected consideration received in exchange for those goods or services. ASC 606 also impacts the accounting for costs incurred in obtaining a contract with a customer, provided that such costs are considered incremental and recoverable by the Company.
Effective January 1, 2018, the Company adopted ASC 606 using the full retrospective approach. The Company revised the financial results in its statements of operations and comprehensive loss for the years ended December 31, 2017 and 2016, respectively, and balance sheet as of December 31, 2017, as if ASC 606 had been effective for those periods. The adoption of ASC 606 resulted in a cumulative-effect adjustment of approximately $41.7 million recorded retroactively to accumulated deficit as of December 31, 2015. The impact of adopting the new guidance on total revenues for the years ended December 31, 2017 and 2016 was a decrease of $1.3 million and $4.6 million, respectively. For financial statement disclosure purposes, the Company elected one of the practical expedients under ASC 606 to forego disclosures related to the allocation of consideration to the remaining performance obligations and the timing in which revenues will be recognized from such performance obligations.
Upon the adoption of ASC 606, the Company revised the following selected amounts in its consolidated balance sheet from amounts previously reported:
December 31, 2017
As Previously
Adoption of
Reported
ASC 606
As Revised
(in thousands)
Accounts receivable, net of allowance
$
8,252
$
35,837
$
44,089
Other accrued liabilities
33,207
50
33,257
Accumulated deficit
$
(482,162)
$
35,787
$
(446,375)
Upon the adoption of ASC 606, the Company restated the following selected amounts in its consolidated statements of operations and comprehensive loss from amounts previously reported:
Year ended December 31, 2017
As Previously
Adoption of
Reported
ASC 606
As Revised
(in thousands)
Product revenues
$
205,489
$
(1,712)
$
203,777
Licensing and other revenues
5,450
398
5,848
Total revenues
210,939
(1,314)
209,625
Loss from operations
(134,027)
(1,314)
(135,341)
Net loss
(136,314)
(1,314)
(137,628)
Net loss per share:
Basic
$
(2.56)
$
(0.02)
$
(2.58)
Diluted
$
(2.56)
$
(0.03)
$
(2.59)
Year ended December 31, 2016
As Previously
Adoption of
Reported
ASC 606
As Revised
(in thousands)
Product revenues
$
213,968
$
(4,562)
$
209,406
Licensing and other revenues
3,106
—
3,106
Total revenues
217,074
(4,562)
212,512
Loss from operations
(96,488)
(4,562)
(101,050)
Net loss
(95,765)
(4,562)
(100,327)
Net loss per share:
Basic
$
(1.86)
$
(0.09)
$
(1.95)
Diluted
$
(1.86)
$
(0.09)
$
(1.95)
The Company restated the following selected amounts in its consolidated statements of cash flows from amounts previously reported as a result of the adoption of ASC 606, as well as the adoption of ASU 2016-18 regarding the new financial statement presentation requirements for restricted cash:
Year ended December 31, 2017
As Previously
Adoption of
Adoption of
Reported
ASU 2016-18
ASC 606
As Revised
(in thousands)
Operating activities:
Net loss
$
(136,314)
$
—
$
(1,314)
$
(137,628)
Changes in operating assets and liabilities:
Accounts receivable
5,001
—
1,314
6,315
Net cash used in operating activities
(96,792)
(1,033)
—
(97,825)
Cash, cash equivalents and restricted cash, beginning of period
15,256
1,434
—
16,690
Cash, cash equivalents and restricted cash, end of period
$
12,620
$
401
$
—
$
13,021
Year ended December 31, 2016
As Previously
Adoption of
Adoption of
Reported
ASU 2016-18
ASC 606
As Revised
(in thousands)
Operating activities:
Net loss
$
(95,765)
$
—
$
(4,562)
$
(100,327)
Changes in operating assets and liabilities:
Accounts receivable
(8,518)
—
4,562
(3,956)
Net cash used in operating activities
(73,902)
(150)
—
(74,052)
Cash, cash equivalents and restricted cash, beginning of period
28,947
1,584
—
30,531
Cash, cash equivalents and restricted cash, end of period
$
15,256
$
1,434
$
—
$
16,690
In November 2016, the FASB issued Accounting Standards Update No. 2016-18, Statement of Cash Flows (Topic 230): Restricted Cash (“ASU 2016-18”). The new guidance requires restricted cash to be combined with cash and cash equivalents when reconciling the beginning and ending balances of cash on the statement of cash flows. Further, the new guidance requires the nature of the restrictions to be disclosed, as well as a reconciliation between the balance sheet and the statement of cash flows on how restricted and unrestricted cash are segregated. The Company adopted this new guidance beginning January 1, 2018 and retroactively adjusted the statements of cash flows for the years ended December 31, 2017 and 2016 to show the combined result of cash and cash equivalents and restricted cash.
In August 2016, the FASB issued Accounting Standards Update No. 2016-15, Statement of Cash Flows (Topic 230): Classification of Certain Cash Receipts and Cash Payments (A Consensus of the Emerging Issues Task Force) (“ASU 2016-15”) .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The Company adopted this new guidance beginning January 1, 2018, which did not result in a material impact on its financial statements as none of the transactions described above occurred during the year ended December 31, 2018.
In May 2017, the FASB issued Accounting Standards Update No. 2017-09 (“ASU 2017-09”), Compensation—Stock Compensation (Topic 718): Scope of Modification Accounting . The purpose of this ASU is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new guidance beginning January 1, 2018, and the impact on its financial statements was not material upon adoption.
New Accounting Pronouncements Not Yet Adopted
In February 2016, the FASB issued Accounting Standards Update No.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In July 2018, the FASB also issued ASU 2018-11, Leases (Topic 842): Targeted Improvements , which provides an alternative by allowing a cumulative-effect adjustment to be recorded in the opening retained earnings balance as of January 1, 2019 instead of the earliest period presented, and can be adopted concurrently with ASU 2016-02. These two accounting standard updates are collectively known as ASC 842. In preparation for a proper transition to ASC 842, the Company has designated a project implementation team to assess the scope of the accounting and explore opportunities to reduce the extent and complexity of such work by utilizing certain practical expedients under the new guidance. Upon the election of such practical expedients, the Company will be allowed to forego reassessment of the lease classification of an expired or existing lease agreement, whether an expired or existing agreement contains a lease, exclude any lease agreement with a term less than 12 months from the transition, and record a cumulative-effect adjustment as of the effective date of January 1, 2019 instead of the earliest period presented in the financial statements.
The Company is in the process of finalizing its analysis and expects the amounts to be recorded for its right-of-use assets and corresponding lease liabilities to be material upon the adoption of ASC 842 using the modified retrospective approach.
In June 2016, the FASB issued Accounting Standards Update No. 2016-13, Financial Instruments—Credit Losses: Measurement of Credit Losses on Financial Instruments (“ASU 2016-13”). ASU 2016-13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ASU 2016-13 will become effective for the Company in the first quarter of 2020, with early adoption permitted beginning the first quarter of 2019. The modified retrospective approach should be applied upon adoption of this new guidance. The Company is currently evaluating the impact of adopting ASU 2016-13 on its financial statements.
In February 2018, the FASB issued Accounting Standards Update No. 2018-02, Income Statement—Reporting Comprehensive Income (Topic 220): Reclassification of Certain Tax Effects from Accumulated Other Comprehensive Income (“ASU 2018-02”) . This new guidance was established as a result of the Tax Cuts and Jobs Act passed in December 2017, which provides an opportunity for entities to reclassify residual income tax effects from accumulated other comprehensive income to retained earnings due to the reduction of the corporate income tax rate. The new guidance will be effective in the first quarter of 2019, and interim periods within that year, with early adoption permitted. The Company will have the option to apply this new guidance using either the full retrospective approach or to record the reclassifications as of the beginning date in the period of adoption. The Company does not expect the impact of adopting ASU 2018-02 to be material to its financial statements given that the deferred tax assets are fully reserved by a valuation allowance as of December 31, 2018.
In June 2018, the FASB issued Accounting Standards Update No. 2018-07, Stock Compensation (Topic 718): Improvements to Nonemployee Share-Based Payment Accounting (“ASU 2018-07”).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t>
  </si>
  <si>
    <t>Revenue Recognition</t>
  </si>
  <si>
    <t>3. Revenue Recognition
The Company recognizes revenues when, or as, performance obligations in the contracts are satisfied, in the amount reflecting the expected consideration to be received from the goods or services transferred to the customers.
Product Revenues
Product revenues are derived from contracts with insurance carriers, laboratory partners and patients in connection with sales of prenatal genetic tests. The majority of the Company’s revenues is derived from Panorama NIPT, HCS (as defined in Note 1), and to a lesser extent, other genetic tests. The Company enters into contracts with insurance carriers with primarily payment terms related to tests provided to the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A performance obligation represents a promise in a contract to transfer a distinct good or service to a customer, which represents a unit of accounting in accordance with ASC 606. A portion of the consideration should be allocated to each distinct performance obligation and recognized as revenue when, or as, the performance obligation is satisfied. The Company evaluates its contracts with insurance carriers, laboratory partners and patients and identifies a single performance obligation in those contracts, which is the delivery of the test results.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When assessing the total consideration for insurance carriers and patients, a certain percentage of revenues is further constrained for estimated refunds.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 an average of nine to twelve months to collect the payments, and for tests billed to laboratory distribution partners, the average collection cycle takes approximately two to three months. At times,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that equals to the total consideration (as described above) at a point in time when the test results are delivered. The Company reserves certain amounts in other accrued liabilities on the balance sheet in anticipation of requests for refunds of payments previously made by insurance carriers, which are accounted for as reductions in product revenues in the statement of operations and comprehensive loss. During the years ended December 31, 2018 and 2017, $3.3 million and $4.9 million, respectively, were released from amounts previously held in reserves in other accrued liabilities and recognized as product revenue. There were no amounts released from the reserves during the year ended December 31, 2016.
Licensing and Other Revenues
The Company recognizes licensing revenues from its cloud-based distribution service offering, Constellation, by granting licenses to its licensees to use certain of the Company’s proprietary intellectual properties and cloud-based software. The Company also recognizes revenues from Evercord for the collection and storage of newborn cord blood and cord tissue units.
Constellation
The laboratory partners with which the Company enters into a licensing arrangement represent the licensees and are identified as customers. The licensees do not have the right to possess the Company’s software, but rather receive the software as a service. These arrangements often include: (i) the delivery of the software as a service, (ii) the necessary support and training, and (iii) the reagent kits (“IVD kits”) to be consumed as tests are processed. The Company does not consider the software as a service, the support and training as being distinct in the context of such arrangements, and therefore they are combined as a single performance obligation. The software, support and training are delivered simultaneously to the licensees over the term of the arrangement.
The Company provides IVD kits that are customized for its licensees to process tests using its cloud-based software. IVD kits revenues are recognized based on their standalone selling price at a point in time upon delivery to the licensees and expiration of their right of return.
The Company bills the majority of licensees, who process the tests in their laboratories, a fixed price for each test processed. Licensing revenues are recognized as the performance obligations are satisfied over time and reported in licensing and other revenues in the statements of operations and comprehensive loss.
Evercord
The Company recognizes revenues from Evercord for the collection and storage of newborn cord blood and cord tissue units. The patient enters into an enrollment agreement with the Company. According to the agreement, there are two performance obligations: (i) the provision of a collection kit and the processing of newborn cord blood and cord tissue units, which are considered delivered at the beginning of the process (the “processing services”), and (ii) the storage of the cord blood and cord tissue units (the “storage services”), for either an annual fee or a prepayment covering an extended period or the lifetime of the newborn donor.
The Company offers its processing services together with storage services, and each of them is capable of being distinct, and is distinct in the context of the contract, and therefore, represents separate performance obligations. Evercord customers may pay for both processing and storage services over a period of six, 12, or 18 months. The transaction price for the processing and storage services is calculated as the stated contract price, adjusted for discounts, refunds, and significant financing components. The Company determines estimated standalone selling prices based on transaction price and observable prices in the market for both the processing and storage services. The total consideration is allocated between the processing services and storage services based on their estimated standalone selling prices.
Upon the completion of the processing services, the Company issues a certificate of preservation indicating that the cord blood and cord tissue units are ready for storage, and processing revenues are recognized at this particular point in time. Storage revenues are recognized over time, which is the applicable storage period. The Company believes the methodology of recognizing storage revenues over time meaningfully depicts the timing of storage services delivered to customers as it exerts the necessary efforts to deliver such services equally over time. Evercord revenues are reported in licensing and other revenues in the statements of operations and comprehensive loss.
Qiagen
In March 2018, the Company entered into a License, Development and Distribution Agreement (“the Qiagen Agreement”) with Qiagen under which the Company granted Qiagen a license to develop, manufacture, distribute and commercialize NGS-based genetic testing assays and sequencing systems utilizing such assays, which incorporate the Company’s proprietary technology. According to the terms of the agreement, the Company is initially entitled to receive an upfront license fee and prepaid royalties totaling $40.0 million. All or a portion of the prepaid royalties are refundable in limited circumstances. In addition, the Company is entitled to potential milestone payments from Qiagen upon the achievement of certain volume, regulatory and commercial milestones, and tiered royalties. The Qiagen Agreement has a term of 10 years and expires in March 2028, and it may be terminated earlier in certain circumstances. Upon termination of the Qiagen Agreement, the license granted to Qiagen will also terminate, except in certain limited circumstances. The Company provided to Qiagen standard indemnification protections, which is part of an assurance that the license meets the contract’s specifications and is not an obligation to provide goods or services.
The Company identified the following goods and services in the agreement that it concluded were distinct performance obligations:
Technology license. The Company granted the right to Qiagen to use its proprietary intellectual properties (“technology license”) to develop, manufacture, distribute and commercialize genetic testing assays and sequencing systems in certain countries. The technology license was transferred to Qiagen at the inception of this agreement when the license became effective and the technology transfer was completed.
Development services. The Company is responsible for providing certain support services to assist Qiagen in its design and development of the genetic test assays.
Market development support. The Company is required to support Qiagen’s market development for the genetic testing assays.
Option to expand commercialization to another country. The Company has provided an option to Qiagen to expand the commercialization of its genetic testing assays to another country following all of the necessary regulatory approvals.
The initial transaction price was estimated to be $15.0 million based on the most likely amount approach, which was comprised of the upfront non-refundable fee and a payment associated with the initial milestone under the agreement. The remaining milestone and prepaid royalty amounts were not included in the transaction price due to the uncertainties of research and development and the potential for prepaid royalty refund, as it is not currently probable that the associated revenue, if recognized, would not be reversed later. Royalties, including prepaid royalties, will generally not be recognized until earned. The allocation of the transaction price was performed based on standalone selling prices, which are based on estimated amounts that the Company would charge for a performance obligation if it were sold separately. Future variable consideration such as milestones and royalties is considered associated with the technology license performance obligation. The amounts included in the initial transaction price were allocated to the remaining value of the technology license, as well as development services, market development support and the option to expand commercialization using the relative standalone selling price approach. The amount initially allocated to the technology license was $5.5 million.
For the year ended December 31, 2018, the Company recognized revenue of approximately $5.8 million related to support services provided and the delivery of its technology license to Qiagen.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Disaggregation of Revenues
The primary source of the Company’s revenues relates to the sale of prenatal genetic tests. The Company also recognizes licensing revenues from its cloud-based software platform, Constellation and other revenues. The following table shows disaggregation of revenues by types of products and services, with sales of genetic tests further disaggregated by test families:
Year Ended December 31,
2018
2017
2016
(Amounts in thousands)
(As Revised)
(As Revised)
Sales of genetic tests
Panorama NIPT
$
140,932
$
128,896
$
140,582
HCS
87,171
63,467
56,417
Other genetic tests
12,263
11,414
12,407
Product revenues
240,366
203,777
209,406
Licensing and other
Constellation
4,844
4,229
3,106
Qiagen
5,794
—
—
Other
6,650
1,619
—
Licensing and other revenues
17,288
5,848
3,106
Total revenues
$
257,654
$
209,625
$
212,512
The Company measures its performance results primarily based on revenues recognized from the three categories described below. The following table shows disaggregation of revenues by payer types:
Year Ended December 31,
2018
2017
2016
(Amounts in thousands)
(As Revised)
(As Revised)
Insurance carriers
$
193,895
$
163,861
$
157,570
Laboratory partners
44,062
36,001
46,129
Patients
19,697
9,763
8,813
Total revenues
$
257,654
$
209,625
$
212,512
The following table presents total revenues by geographic area based on the location of the Company’s payers:
Year ended December 31,
2018
2017
2016
(Amounts in thousands)
(As Revised)
(As Revised)
United States
$
225,931
$
185,533
$
188,492
Americas, excluding U.S.
3,472
3,028
2,562
Europe, Middle East, India, Africa
20,866
13,998
14,256
Other
7,385
7,066
7,202
Total
$
257,654
$
209,625
$
212,512
The Company recognizes revenue from billings to insurance carriers and patients based on estimates of the amount that will ultimately be realized (“expected consideration”). The expected consideration estimated for genetic test services is based on many factors such as length of payer relationship, historical collection trends, changes in contract provisions and insurance reimbursement policies. Cash collections for certain tests delivered may differ from the expected consideration originally estimated. During the year ended December 31, 2018, the Company’s collections substantially improved. As a result of this, the Company updated its estimate of the amounts to be recognized for previously delivered tests which resulted in an additional $10.2 million of revenue for the year ended December 31, 2018. These changes in estimates decreased the Company’s loss from operations by $10.2 million and decreased basic and diluted net loss per share by approximately $0.18 for the year ended December 31, 2018.
The following table summarizes the Company’s beginning and ending balances of accounts receivable and deferred revenues:
Balance at
Balance at
December 31,
December 31,
2018
2017
(Amounts in thousands)
(As Revised)
Assets:
Accounts receivable
$
62,223
$
44,089
Liabilities:
Deferred revenue, current portion
$
4,131
$
1,420
Deferred revenue, long-term portion
40,058
—
Total deferred revenues
$
44,189
$
1,420
Accounts receivable included trade receivables, as well as receivables from Evercord customers who selected certain prepayment plans for storage services to be delivered over the duration of lifetime or 18 years. Evercord customers have the option to either prepay for storage services in full upfront or finance their prepayment plans over the period of six, 12, or 18 months. Generally, prepayments collected by the Company for the lifetime or 18-year storage plans are non-refundable unless the storage service agreement is terminated. However, Evercord customers who choose the financing option will be obligated to make the remainder of their payments pursuant to the terms of the financing plan, and this represents the Company’s unconditional right to the consideration from its customers. Total receivables pertaining to the financing options was $3.9 million, of which $3.4 million was included in accounts receivable and $0.5 million was related to financing over the period greater than 12 month. As of December 31, 2018, accounts receivable totaled $62.2 million. The Company reclassified $0.5 million to other noncurrent assets in its consolidated balance sheet as of December 31, 2018.
The following table shows the changes in the balance of deferred revenues during the period:
Deferred
Revenues
(in thousands)
Balance at December 31, 2017
$
1,420
Increase in deferred revenues
43,481
Revenue recognized during the period that was included in
(712)
Balance at December 31, 2018
$
44,189
During the year ended December 31, 2018, revenue recognized that was included in the deferred revenue balance at the beginning of the period totaled $0.7 million, of which $0.6 million was related to genetic testing services and the provision of IVD kits and $0.1 million pertained to undelivered Evercord storage services over the remaining contractual life of such services.
As of December 31, 2018, total deferred revenues were $44.2 million, which were comprised of the current and long-term portions of $4.1 million and $40.1 million, respectively. The current portion was comprised of $2.1 million relating to the provision of IVD kits, genetic testing services and Evercord storage services that will be fulfilled within the next 12 months, and $2.0 million of unsatisfied performance obligations from the Qiagen Agreement. The long-term portion included $2.9 million of Evercord storage services to be delivered by the Company over the remaining contractual life of such services, and $37.2 million resulting from the remaining performance obligations from the Qiagen Agreement. Such remaining performance obligations were comprised of development services and market development support, for which revenue will be recognized over time based on the value of services; and the option for Qiagen to expand its commercialization to another country, with revenue recognized at a point in time when such option is exercised or expires. The Company expects to recognize $9.2 million of the amounts reported as long-term deferred revenue as each remaining performance obligation is satisfied.</t>
  </si>
  <si>
    <t>Fair Value Measurements</t>
  </si>
  <si>
    <t>4. Fair Value Measurements
The Company's financial assets and liabilities carried at fair value are comprised of investment assets that include money market and investments, and a liability for common stock warra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There were no transfers between Level I, Level II and Level III during the periods presented.
Assets and Liabilities That Are Measured at Fair Value on a Recurring Basis
The following table represents the fair value hierarchy for the Company’s financial assets and financial liabilities measured at fair value on a recurring basis:
December 31, 2018
December 31, 2017
Level I
Level II
Level III
Total
Level I
Level II
Level III
Total
(in thousands)
Financial Assets:
Money market deposits
$
26,539
$
—
$
—
$
26,539
$
3,477
$
—
$
—
$
3,477
U.S. Treasury securities
75,685
—
—
75,685
67,026
—
—
67,026
U.S. agency securities
—
12,891
—
12,891
—
27,072
—
27,072
Municipal securities
—
18,885
—
18,885
—
12,149
—
12,149
Total financial assets
$
102,224
$
31,776
$
—
$
134,000
$
70,503
$
39,221
$
—
$
109,724
Current Liabilities:
Warrants
$
$
—
$
—
$
—
$
—
$
—
$
2,644
$
2,644
Total financial liabilities
$
—
$
—
$
—
$
—
$
—
$
—
$
2,644
$
2,644
The Company's warrants to purchase common stock are valued using Level III inputs; the Company used inputs from a Black-Scholes model with market volatility that is determined for comparable companies in the same business sector. The carrying amounts of cash, accounts receivable, and accounts payable approximate their fair value and are excluded from the table above.
In April 2013, the Company entered into a senior secured term loan with a third-party lender, which consisted of a credit agreement, royalty agreement, warrants and loan commitment. Based upon the Company’s evaluation, the senior secured term loan constituted a liability with embedded derivative features that was accounted for separately as mark-to-market instruments. In addition, adjustments to the embedded royalty feature were recorded as interest expense as they occurred, offset to the carrying amount of the debt (with the eventually cash outlay to settle such amounts recorded against the carrying amount of the debt). Based on the Company’s evaluation, it was determined that the warrants granted are detachable and therefore are a stand-alone component of the senior secured term loan to be fair valued using Level III inputs as a separate derivative. In October 2015, the Company repaid the entire borrowings under the senior secured term loan.
The fair value of both the senior secured term loan and warrants was remeasured at the end of each reporting period, with the change in fair value for the term loan recorded as interest benefit from changes in the fair value of long-term debt and the remeasurement gain or loss on the warrants recorded within interest and other income (expense), net in the statements of operations and comprehensive loss.
The following table provides a roll forward of the fair value, as determined by Level III inputs, of the warrants for the years ended December 31, 2018 and 2017:
Warrants
2018
2017
(in thousands)
Beginning balance
$
2,644
$
3,792
Warrants exercised
(6,762)
—
Change in fair value
4,118
(1,148)
Ending balance
$
—
$
2,644
Warrants
The significant unobservable inputs used in the fair value of warrants are derived from the Company's common stock valuation that is based on inputs from a Black-Scholes option-pricing model. Since all of the warrants were exercised on June 26, 2018, the fair value of the warrant liability was remeasured up to that date, with valuation assumptions such as the expected term, risk-free interest rate, and market volatility based on comparable companies in the same business sector determined at the point of the exercise of warrants. The inherent risk in the market volatility is the selection of companies with similar business attributes to the Company.
Determining the fair value of warrants requires the application of judgment on the associated valuation assumptions described above. The assumptions used in calculating the fair value of warrants represent the Company’s estimates, but these estimates involve inherent uncertainties. As a result, if factors change and the Company uses different assumptions, the fair value of warrants could be significantly different in the future.</t>
  </si>
  <si>
    <t>Financial Instruments</t>
  </si>
  <si>
    <t>5. Financial Instruments
The Company elected to invest a portion of its cash assets in conservative, income earning, liquid investments. Cash equivalents and investments, all of which are classified as available-for-sale securities, consisted of the following:
December 31, 2018
December 31, 2017
Amortized
Gross
Gross
Estimated Fair
Amortized
Gross
Gross
Estimated Fair
(in thousands)
Money market deposits
$
26,539
$
—
$
—
$
26,539
$
3,477
$
—
$
—
$
3,477
U.S. Treasury securities
76,061
29
(405)
75,685
67,480
10
(464)
67,026
U.S. agency securities
13,017
—
(126)
12,891
27,293
—
(221)
27,072
Municipal securities
18,935
7
(57)
18,885
12,240
—
(91)
12,149
Total
$
134,552
$
36
$
(588)
$
134,000
$
110,490
$
10
$
(776)
$
109,724
Classified as:
Cash equivalents
$
26,539
$
3,477
Short-term investments
107,461
106,247
Total
$
134,000
$
109,724
The Company invests in U.S. Treasuries, U.S. agency and high quality municipal bonds which mature at par and are all paying their coupons on schedule. Thus, the Company has determined there is currently no other than temporary impairment of its investments, and will continue to recognize unrealized losses in other comprehensive income. As of December 31, 2018, the Company has 16 investments in an unrealized loss position in its portfolio. During the years ended December 31, 2018 and 2017, the amount of gross realized gains and realized losses upon sales of investments were insignificant, and during the year ended December 31, 2016, sales of investments resulted in gross realized gains of $0.2 million and insignificant gross realized losses. Realized gains and losses are reported in interest and other (expense) income, net in the statements of operations and comprehensive loss. The following table shows the change in the net unrealized positions of the available-for-sale securities and reclassifications from accumulated other comprehensive loss upon the sale of those securities:
December 31,
2018
2017
(in thousands)
Balance at beginning of year
$
(766)
$
(725)
Net unrealized gains (losses) on available-for-sale securities, net of tax
171
(105)
Reclassifications of losses realized from sale of available-for-sale securities
43
64
Increase (decrease) in other comprehensive loss
214
(41)
Balance at end of year
$
(552)
$
(766)
During the years ended December 31, 2018, 2017 and 2016, the Company earned interest income of $1.8 million, $1.2 million and $1.5 million, respectively, from its investment portfolio.
The following table summarizes the Company’s portfolio of available-for-sale securities by contractual maturity as of December 31, 2018:
December 31, 2018
Amortized
Fair
(in thousands)
Less than one year
$
64,477
$
64,276
Greater than one year but less than five years
43,536
43,185
Total
$
108,013
$
107,461</t>
  </si>
  <si>
    <t>Balance Sheet Components</t>
  </si>
  <si>
    <t>6. Balance Sheet Components
Allowance for Doubtful Accounts
The following table presents a reconciliation of the allowance for doubtful accounts:
December 31,
December 31,
December 31,
2018
2017
2016
(in thousands)
Beginning balance
$
2,000
$
1,890
$
971
Provision for estimated bad debts
(41)
143
984
Write offs
(171)
(33)
(65)
Ending balance
$
1,788
$
2,000
$
1,890
Property and Equipment, net
The Company’s property and equipment consisted of the following:
December 31,
December 31,
Useful Life
2018
2017
(in thousands)
Machinery and equipment
3-5 years
$
35,400
$
31,825
Furniture and fixtures
3 years
1,319
1,216
Computer equipment
3 years
2,117
1,958
Capitalized software held for internal use
3 years
4,868
4,465
Leasehold improvements
Life of lease
10,916
10,691
Construction-in-process
4,013
6,497
58,633
56,652
Less: Accumulated depreciation and amortization
(34,297)
(26,985)
Total Property and Equipment, net
$
24,336
$
29,667
All of the Company’s long-lived assets are located in the United States.
During the year ended December 31, 2018, an asset impairment charge of $1.5 million was recorded in research and development expenses in the statements of operations and comprehensive loss. This charge was recorded to write off certain project development costs that were previously capitalized.
During the year ended December 31, 2017, the Company recorded asset impairment charges totaling $0.6 million as a result of fully decommissioning its previous generation of sequencing and automation equipment in January 2017. These charges were recorded in cost of product revenues in the statements of operations and comprehensive loss.
During the year ended December 31, 2016, the Company recorded asset impairment charges totaling $2.1 million in the statements of operations and comprehensive loss, of which $1.9 million was recorded in cost of product revenues and $0.2 million was included in general and administrative expenses, following its impairment analysis on its previous generation of sequencing and automation equipment whose service lives were determined to be significantly shorter than initially expected. These charges also included the write-off of $0.3 million unamortized maintenance service contract prepayments related to the impaired equipment described above. The Company expected to phase out the equipment in the first quarter of 2017 as the Company began its transition to the next generation of sequencing and automation equipment to help streamline its production workflows.
Other Assets
In April 2016, the Company entered into a four-year agreement with an insurance carrier whereby in return for partial exclusivity and the right to pricing benefits the Company paid total consideration of $3.2 million. The total consideration was paid in the third quarter of 2016. As of December 31, 2018 and 2017, $1.0 million and $1.8 million in deferred costs were included in other noncurrent assets. The deferred costs are being amortized ratably over the four-year term of the agreement. During the years ended December 31, 2018 and 2017, amortization of such costs totaling $0.8 million was recorded for each of the two years as a reduction of product revenues in the statements of operations and comprehensive loss.
In August 2017, the Company entered into the 2017 Term Loan agreement with OrbiMed and issued 300,000 shares of its common stock in exchange for OrbiMed’s initial and remaining funding commitments (as described in Note 9). The Company also paid legal fees totaling $0.3 million in connection with this term loan. Total debt issuance costs of $2.7 million is accounted for as a debt discount. For financial statement presentation purposes, the Company has classified $2.0 million of the debt discount as a direct reduction from the outstanding debt balance, while $0.7 million of such remains in other noncurrent assets for the unused borrowing capacity of $50.0 million. The debt discount is being amortized on a straight-line basis over the term of the loan. For the year ended December 31, 2018, amortization of debt discount related to the unused borrowing capacity was $0.1 million. Amortization of debt discount for the unused borrowing capacity was insignificant in the year ended December 31, 2017. As of December 31, 2018, the unamortized portion of the debt discount remained at $0.6 million.
As of December 31, 2018, other assets also included receivables from Evercord customers who selected the financing option for their prepayment plans (as described in Note 3). Total receivables associated with the financing option over the period greater than 12 months were $0.5 million.
Accrued Compensation
The Company’s accrued compensation consisted of the following:
December 31,
December 31,
2018
2017
(in thousands)
Accrued paid time off
$
1,825
$
1,806
Accrued commissions
4,492
3,558
Accrued bonuses
3,757
2,063
Other accrued compensation
2,594
2,172
Total accrued compensation
$
12,668
$
9,599
Other Accrued Liabilities
The Company’s other accrued liabilities consisted of the following:
December 31,
December 31,
2018
2017
(Amounts in thousands)
(As Revised)
Settlement accrued for reimbursement related claims
$
1,378
$
10,062
Reserves for refunds to insurance carriers
10,012
6,794
Accrued charges for outsourced testing
5,001
6,566
Testing and laboratory materials from suppliers
2,742
1,367
Marketing and corporate affairs
1,306
1,456
Legal, audit and consulting fees
1,058
206
Accrued shipping charges
852
198
Sales tax payable
1,255
504
Accrued specimen service fees
1,378
683
Accrued rent
903
856
Clinical trials and studies
1,694
483
Other accrued expenses
4,863
4,082
Total other accrued liabilities
$
32,442
$
33,257
As of December 31, 2017, the Company accrued a total of $11.4 million for amounts due under a settlement agreement related to reimbursement related claims, of which $10.1 million was the current portion and $1.3 million due after 12 months was recorded in other long-term liabilities. The Company made approximately $5.3 million of settlement prepayments at the end of the first quarter of 2018, and the remaining payments were allowed to be made in subsequent quarterly installments with interest accrued as described in Note 7 under Legal Proceedings . Interest accrued was $0.2 million for the year ended December 31, 2018, which has been paid together with a total of three quarterly installments amounting to $4.2 million. Additionally, a separate payment of $0.8 million was made in connection with the settlement. As of December 31, 2018, the last quarterly installment of $1.4 million remained in other accrued liabilities.
Reserves for refunds to insurance carriers include overpayments from and amounts to be refunded to insurance carriers, and additional amounts that the Company estimates as reserves for potential refund requests during the period. When the Company releases these previously reserved amounts, they are recognized as product revenues in the statements of operations and comprehensive loss. As of December 31, 2017, reserves relating to payers were $6.8 million. During the year ended December 31, 2018, the Company reserved an additional $10.3 million, and amounts previously held in reserves relating to payers totaling $3.3 million were released. Remaining reserves relating to payers in other accrued liabilities were $10.0 million as of December 31, 2018.</t>
  </si>
  <si>
    <t>Commitments and Contingencies</t>
  </si>
  <si>
    <t xml:space="preserve">7. Commitments and Contingencies
Operating Leases
As of December 31, 2018, the Company leases office facilities under non‑cancelable operating lease agreements. The Company currently occupies approximately 136,000 square feet of laboratory and office space at its San Carlos, California corporate headquarters pursuant to a lease that it directly entered into with its landlord in October 2016. This lease covers two office spaces (the “First Space and the “Second Space”). The First Space covers approximately 88,000 square feet at a base rent of $319,095. The Second Space covers approximately 48,000 square feet at a base rent of $190,424 per month. The Company paid a security deposit totaling $0.7 million on this lease. The term of this lease is approximately 84 months and expires in October 2023.
In March 2018, the Company entered into a lease for its cord blood tissue storage facility in Tukwila, Washington that covers approximately 10,000 square feet. The lease term of this facility began in June 2018 with rent payment commencing in August 2018 at $11,900 per month, subject to an annual increase of approximately 3%. The lease term is 62 months expiring in July 2023.
In September 2015, the Company’s subsidiary entered into a long-term lease agreement for laboratory and office space totaling approximately 94,000 square feet in Austin, Texas. The lease term is 132 months beginning in December 2015 and expiring in November 2026 with monthly payments beginning in December 2016, increasing from $0.1 million to $0.2 million. Pursuant to the terms of the lease, the subsidiary paid a security deposit of $0.4 million, and the landlord allotted the subsidiary an allowance for leasehold improvements of up to $7.8 million. The Company was reimbursed by the landlord the full amount of the allowance in 2017.
The future annual minimum lease payments under all non-cancelable operating leases as of December 31, 2018 are as follows:
Operating Leases
(in thousands)
Year ending December 31:
2019
$
8,588
2020
8,825
2021
9,067
2022
9,319
2023
7,702
2024 and thereafter
7,130
Total future minimum lease payments
$
50,631
Rent expense for the years ended December 31, 2018, 2017 and 2016 was $7.4 million, $7.2 million and $5.4 million, respectively. The Company is also required to pay its share of facility operating expenses with respect to the facilities in which it operates.
Legal Proceedings
From time to time, the Company is involved in disputes, litigation, and other legal actions. The Company is aggressively pursu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except for the amount accrued in connection with the settlement agreement with the United States Department of Justice described below.
On March 16, 2018, a lawsuit (the ’831 lawsuit) against the Company was filed in the United States District Court for the Northern District of California by Illumina, Inc., or Illumina, alleging that the Company’s Panorama test infringes certain claims of U.S. Patent No. 9,493,831 (the ‘831 patent). Among other relief, the complaint seeks damages or other monetary relief including costs and pre- and post-judgment interest, treble damages, injunctive relief, attorneys’ fees and costs. On June 29, 2018, the Company filed a petition for inter partes review to challenge the validity of the ‘831 patent with the Patent Trial and Appeal Board of the United States Patent Office, or PTAB, which petition was not instituted. On August 16, 2018, the Company filed a patent infringement action in the United States District Court for the Northern District of California against Illumina, alleging that certain of Illumina’s tests infringe on the Company’s U.S. Patent No. 8,682,592 (the ’592 patent). Among other relief, Natera seeks damages or other monetary relief including costs and pre- and post-judgment interest, treble damages, injunctive relief, attorneys’ fees and costs. On January 16, 2019, the United States District Court for the Northern District of California held a claim construction hearing, and on January 30, 2019, issued an order construing certain claims. The Company intends to vigorously defend against the claims in the ‘831 lawsuit and assert its own claims with respect to the ‘592 patent, but cannot provide any assurance as to the ultimate outcome of either matter or that an adverse resolution of either lawsuit would not have a material adverse effect on its financial condition and results of operations. The Company is unable to predict the outcome and is unable to make a meaningful estimate of the amount or range of loss, if any, that could result from any unfavorable outcome.
On each of February 17, 2016, March 10, 2016, March 28, 2016 and April 4, 2016, purported class action lawsuits were filed in the Superior Court of the State of California for the County of San Mateo (the “San Mateo Superior Court”), against Natera, its directors, certain of its officers and 5% stockholders and their affiliates, and each of the underwriters of the Company’s July 1, 2015 initial public offering (the “IPO”). The complaints assert claims under Sections 11, 12(a)(2) and 15 of the Securities Act of 1933, as amended. The complaints allege,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s seek class certification, unspecified compensatory damages, rescission, attorneys' fees, and costs. The Company removed these actions to the United States District Court for the Northern District of California, and the actions were subsequently remanded back to the San Mateo Superior Court. The Company has appealed the remand and discovery has been stayed, or held, pending the appeal. The Company also filed a demurrer, or a request for dismissal as a matter of law, in the San Mateo Superior Court, which was granted on October 23, 2017. The San Mateo Superior Court demurred the claims under Sections 12(a)(2) and 15 of the Securities Act of 1933, as amended, without leave to re-file. The San Mateo Superior Court granted the demurrer as to Section 11 of the Act with leave to re-file. Plaintiffs refiled an amended complaint on November 22, 2017. The Company filed a motion for judgment on the pleadings under the amended complaint on January 25, 2018, which the plaintiffs opposed. Hearings on the motion were held in May and July of 2018. On August 7, 2018 the judge granted the Company’s motion for judgment on the pleadings, without leave to amend, and ordered that judgment be entered in favor of the defendants. Plaintiffs filed a notice of appeal on or about October 18, 2018. The Company intends to continue to defend the matter vigorously,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January 22, 2019, a lawsuit was filed against the Company in the Superior Court of the State of California for the County of San Mateo, by a patient alleging various claims relating to a discordant test result. The complaint seeks unspecified damages. The Company intends to continue to defend the matter vigorously,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December 12, 2015, the Company received a civil investigative demand from the United States Department of Justice in connection with a qui tam action related to past reimbursement submissions for some of its testing. The qui tam action was originally filed under seal by the relators on January 26, 2015 in the United States District Court for the Western District of Kentucky. The qui tam complaint alleged that Natera submitted false claims to government health care programs for its testing services performed during the period from January 1, 2013 to December 31, 2016, and sought damages and penalties. The complaint was unsealed on February 8, 2018. On March 7, 2018, the Company reached agreement with the United States Department of Justice to resolve all claims made against it in the action. Under the settlement agreement, the Company will pay a total of approximately $11.4 million to the federal government and the participating state Medicaids, of which approximately $5.3 million plus applicable interest will be paid in four equal quarterly installments, subject to the Company’s option to prepay without penalty. In exchange for the payment of the settlement amounts, the United States and the relators agreed to release the Company from certain claims, including civil or administrative monetary relief sought under the complaint. The settlement agreement does not contain or represent an admission of liability or wrongdoing by the Company, and there will be no corporate integrity agreement. For the year ended December 31, 2017, the Company recorded a charge of $11.4 million associated with this settlement in its statements of operations and comprehensive loss. During the year ended December 31, 2018, the Company paid $5.3 million and the required quarterly installments, and the final quarterly installment of $1.4 million remained in its other accrued liabilities as of December 31, 2018. See Note 6 under Other Accrued Liabilities for more detail on payments made .
Director and Officer Indemnifications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1.5 million for securities related claims an $0.3 million for commercial general liability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The Company is unable to predict the outcome and is unable to make a meaningful estimate of the amount or range of loss, if any, that could result from any unfavorable outcome, and/or amounts recorded as an estimated reserve for the alleged overpayments is not material.
Contractual Commitments
As of December 31, 2018, the Company has non‑cancelable contractual commitments with a supplier for approximately $8.9 million and other material supplier commitments for approximately $5.3 million for inventory material used in the laboratory testing process.
As of December 31, 2018, the Company has a non-cancelable application service agreement with a vendor, in which a license was granted to the Company to utilize the proprietary technology for gene sequencing data analysis. The minimum committed fees remaining under the agreement is $2.1 million, which covers services through March 2020
As of December 31, 2018, the Company has a non-cancelable contractual commitments with a vendor for biological sample processing and storage totaling approximately $0.5 million for the next 12 months.
As of December 31, 2018, the Company has non-cancelable minimum purchase commitments with a supplier of diagnostic reagents totaling approximately $2.0 million through February 2020. </t>
  </si>
  <si>
    <t>Stock-Based Compensation</t>
  </si>
  <si>
    <t>8. Stock‑Based Compensation
Equity Plans
2015 Equity Incentive Plan
General . The Company’s board of directors adopted its 2015 Equity Incentive Plan, or the 2015 Plan, in June 2015. The Company’s 2015 Plan replaced all of its prior stock plans.
Share Reserve . The initial number of shares of the Company’s common stock available for issuance under the 2015 Plan was 3,451,495 shares. As of December 31, 2018, 14,584,892 shares were reserved for future issuance under the 2015 plan, which includes unissued and forfeited shares from the 2007 plan. The number of shares reserved for issuance under the 2015 Plan will be increased automatically on the first business day of each fiscal year, commencing in 2016, by a number equal to the smallest of:
·
3,500,000 shares;
·
4% of the shares of common stock outstanding on the last business day of the prior fiscal year; or
·
the number of shares determined by the Company’s board of directors.
Stock options vest as determined by the compensation committee. In general, they will vest over a four-year period following the date of grant. Stock options expire at the time determined by the compensation committee but in no event more than ten years after they are granted. These awards generally expire earlier if the participant's service terminates earlier.
Restricted Shares and Stock Units. Restricted shares and stock units may be awarded under the 2015 Plan in return for any lawful consideration, and participant who receive restricted shares or stock units generally are not required to pay cash for their awards. In general, these awards will be subject to vesting. Vesting may be based on length of service, the attainment of performance-based milestones or a combination of both, as determined by the compensation committee.
2015 Employee Stock Purchase Plan
General . The Company’s 2015 Employee Stock Purchase Plan, or 2015 ESPP, was adopted by its board of directors in June 2015 and its stockholders approved it in June 2015. The 2015 ESPP is intended to qualify under Section 423 of the Internal Revenue Code.
Share Reserve. The Company has reserved 893,548 shares of its common stock for issuance under the 2015 ESPP. As of December 31, 2018, 1,285,851 shares were available for issuance under the 2015 ESPP. The number of shares reserved for issuance under the 2015 ESPP will automatically be increased on the first business day of each of the Company’s fiscal years, commencing in 2016, by a number equal to the least of:
·
880,000 shares;
·
1% of the shares of common stock outstanding on the last business day of the prior fiscal year; or
·
the number of shares determined by the Company’s board of directors.
The number of shares reserved under the 2015 ESPP will automatically be adjusted in the event of a stock split, stock dividend or a reverse stock split (including an adjustment to the per-purchase period share limit).
Purchase Price. Employees may purchase each share of common stock under the 2015 ESPP at a price equal to 85% of the lower of the fair market values of the stock as of the beginning or the end of the six-month offering periods. An employee’s payroll deductions under the ESPP are limited to 15% of the compensation, and up to a maximum of 5,000 shares may be purchased during any offering period. A participant shall not be granted an option under the ESPP if such option would permit the participant’s rights to purchase stock to accrue at a rate exceeding $25,000 fair market value of stock for each calendar year in which such option is outstanding at any time.
Offering Periods. Each offering period will last a number of months determined by the compensation committee, not to exceed 27 months. A new offering period will begin periodically, as determined by the compensation committee. Offering periods may overlap or may be consecutive. Unless otherwise determined by the compensation committee, two offering periods of six months' duration will begin in each year on May 1 and November 1.
The first offering period of 2018 started on November 1, 2017 and ended on April 30, 2018, and 206,447 shares were purchased at the end of the first offering period for total proceeds of approximately $1.9 million. The second offering period of 2018 started on May 1, 2018 and ended on October 31, 2018, and 184,825 shares were purchased at the end of this offering period for total proceeds of approximately $1.7 million.
Stock Options
The following table summarizes option activity during the year ended December 31, 2018:
Outstanding Options
Weighted-
Weighted-
Average
Shares
Average
Remaining
Aggregate
Available for
Number of
Exercise
Contractual
Intrinsic
(in thousands, except for contractual life and exercise price)
Grant
Shares
Price
Life
Value
(In years)
Balance at December 31, 2017
4,737
9,963
$
6.54
7.03
$
31,902
Additional shares authorized
2,161
—
Options granted
(2,319)
2,319
$
11.77
Options exercised
—
(1,967)
$
6.78
Options forfeited
852
(852)
$
7.54
Balance at December 31, 2018
5,431
9,463
$
7.69
6.91
$
61,718
Exercisable at December 31, 2018
5,484
$
5.25
5.57
$
48,055
Vested and expected to vest at December 31, 2018
9,224
$
7.60
6.87
$
60,895
The total intrinsic value of stock options exercised during the years ended December 31, 2018, 2017 and 2016 was $25.6 million, $3.7 million and $16.9 million, respectively. The total fair value of stock options vested during the years ended December 31, 2018, 2017 and 2016 was $11.3 million, $12.1 million, and $8.5 million, respectively.
The weighted-average grant date fair value of options granted during the years ended December 31, 2018, 2017 and 2016 was $4.85, $5.71 and $5.92 per share, respectively.
Performance-based Awards
In June 2017, the Board approved a stock option grant of 425,000 shares to the Company’s chief executive officer, of which 200,000 shares are performance-based options. The vesting of these performance-based options is contingent upon the completion of requisite service for the next three years and the achievement of certain milestones within such period. The milestones are (i) to successfully secure a specified strategic arrangement, at which point 50,000 shares will begin vesting over one year in equal quarterly installments, (ii) to successfully secure a specified licensing arrangement, at which point 75,000 shares will begin vesting over one year in equal quarterly installments, and (iii) to successfully secure specified licensing arrangements related to oncology, at which point 75,000 shares will begin vesting over one year in equal quarterly installments. Each milestone is independent of the other.
For the year ended December 31, 2017, the Company did not recognize any compensation expense associated with the performance-based options since none of the milestones were achieved or were probable of being achieved. For the year ended December 31, 2018, the Company recognized stock-based compensation cost associated with the performance-based options of $0.4 million after it evaluated that milestone (ii) described above was achieved.
In December 2018, the Board approved a performance-based option grant of 600,000 shares to the Company’s executive chairman. The vesting of these performance-based options is contingent upon the achievement of a certain milestone, and provided that the completion of requisite service is through the date of such vesting, at which point the performance-based options will become fully vested and exercisable. The revenue milestone was not achieved or was not probable of being achieved during the year ended December 31, 2018, and the Company did not recognize any compensation expense associated with it.
Restricted Stock Units
The following table summarizes restricted stock unit activity for the year ended December 31, 2018:
Weighted-
Average
Number of
Grant Date
Shares
Fair Value
Balance at December 31, 2017
389
$
10.38
Granted
953
$
11.86
Vested
(177)
$
13.84
Canceled/Forfeited
(81)
$
9.91
Balance at December 31, 2018
1,084
$
11.72
Stock‑Based Compensation Expense
Employee and non‑employee stock‑based compensation expense was calculated based on awards ultimately expected to vest and have been reduced for estimated forfeitures. Forfeitures are estimated at the time of grant and revised, if necessary, in subsequent periods, if actual forfeitures differ from those estimates.
The following table presents the effect of employee and non‑employee stock‑based compensation expense on selected statements of operations line items for the years ended December 31, 2018, 2017 and 2016.
Year ended December 31,
2018
2017
2016
Employee
Non-Employee
Total
Employee
Non-Employee
Total
Employee
Non-Employee
Total
(in thousands)
Cost of revenues
$
564
$
5
$
569
$
544
$
—
$
544
$
651
$
(10)
$
641
Research and development
4,043
—
4,043
3,214
—
3,214
2,829
24
2,853
Selling, general and administrative
9,474
112
9,586
7,644
—
7,644
6,837
270
7,107
Total
$
14,081
$
117
$
14,198
$
11,402
$
—
$
11,402
$
10,317
$
284
$
10,601
As of December 31, 2018, approximately $24.8 million of unrecognized compensation expense related to unvested option awards and RSUs, net of estimated forfeitures. The unrecognized compensation expense will be recognized over a weighted‑average period of approximately 2.45 years.
Valuation of Stock Option Grants to Employees
The Company estimates the fair value of its stock options granted to employees on the grant date using the Black‑Scholes option‑pricing model. The fair value of employee stock options is amortized on a straight‑line basis over the requisite service period of the awards, generally the vesting period. The fair value of employee stock options was estimated using the following assumptions:
Year ended December 31,
2018
2017
2016
Expected term (years)
5.24
—
5.62
5.14
—
5.24
5.10
—
5.20
Expected volatility
40.28
%
—
42.53
%
40.75
%
—
62.93
%
63.06
%
—
72.49
%
Expected dividend rate
0
%
0
%
0
%
Risk-free interest rate
2.37
%
—
3.06
%
1.67
%
—
2.16
%
0.97
%
—
1.92
%
Valuation of Stock Option Grants to Non-Employees
Total options outstanding as of December 31, 2018 include 131,865 shares of option awards that were granted to non-employees, of which 36,344 shares are un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 The fair value of the stock options granted to non-employees is calculated at each reporting date using the Black-Scholes options-pricing model with the following assumptions:
Year ended December 31,
2018
2017
2016
Expected term (years)
2.72
—
2.76
2.67
—
2.71
2.65
—
3.16
Expected volatility
41.36
%
—
43.84
%
41.22
%
—
52.18
%
50.90
%
—
72.61
%
Expected dividend rate
0
%
0
%
0
%
Risk-free interest rate
2.36
%
—
2.86
%
1.42
%
—
1.95
%
0.68
%
—
1.38
%
Expected Term : The expected term of options represents the period of time that options are expected to be outstanding. The Company determines its expected term by calculating the average of—(1) its employees’ historical stock options exercise behavior, and (2) the weighted-average of the time-to-vesting and the total contractual life of the options. For employee stock options that are not granted "at-the-money," the Company uses the binomial lattice model to calculate the expected term. Regarding non-employee stock options, the Company estimated the expected term by assessing their historical exercise behavior and length of service, and calculated the average of these two components.
Expected Volatility : The Company derived the expected volatility from the average historical volatilities of comparable publicly traded companies within its peer group over a period approximately equal to the expected term.
Expected Dividend Rate : The Company has not paid and does not anticipate paying any dividends in the near future.
Risk-Free Interest Rate : The risk-free interest rate assumption is based on U.S. Treasury yield in effect at the time of grant for zero coupon U.S. Treasury notes with maturities approximately equal to the expected term.</t>
  </si>
  <si>
    <t>Debt</t>
  </si>
  <si>
    <t>9. Debt
Credit Line Agreement
In September 2015, the Company entered into a credit line with UBS (the “Credit Line”) providing for a $50.0 million revolving line of credit which can be drawn down in increments at any time. The Credit Line bears interest at 30-day LIBOR plus 1.10%, and it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For the years ended December 31, 2018, 2017 and 2016, the Company recorded interest expense of $1.6 million, $1.0 million and $0.5 million, respectively. Interest payments totaling $1.5 million and $0.5 million had been made on the Credit Line during the years ended December 31, 2018 and 2017, respectively. As of December 31, 2018, remaining accrued interest was $1.2 million, and the total principal amount outstanding including accrued interest was $50.2 million.
2017 Term Loan
In August 2017, the Company entered into the 2017 Term Loan with OrbiMed, which has a maximum borrowing capacity of $100.0 million. On the closing date of August 8, 2017, the Company borrowed $75.0 million, with the remaining $25.0 million available to borrow at the Company’s option at any time through December 31, 2018, subject to standard conditions. The amounts borrowed under 2017 Term Loan will primarily be used for general corporate purposes and to fund and support the Company’s business and operations. Interest is accrued on the outstanding balance of the loan at a rate equal to the sum of (i) 8.75% plus (ii) the higher of 1.00% or LIBOR. The 2017 Term Loan has an eighty-four month term and will mature in August 2024. The Company is required to make interest payments on a quarterly basis, with repayment of the full outstanding balance on the maturity date. The Company’s obligations under the 2017 Term Loan are secured by substantially all of its assets, including its intellectual property, subject to certain customary exceptions.
On December 31, 2018, the Company amended certain terms in the 2017 Term Loan with OrbiMed. The amendment increased the existing unused borrowing capacity from $25.0 million to $50.0 million and extended the expiration date for the option to draw the additional to March 31, 2019. If such option were exercised by the Company, the interest rate described above would instead decrease to the sum of (i) 8.50% plus (ii) the higher of 1.00% or LIBOR.
The 2017 Term Loan contains customary affirmative and negative covenants including financial information maintenance covenants, indebtedness limitation covenants, minimum net revenues covenants, and investment covenants. It also includes standard events of default such as payment defaults and nonperformance of obligations and covenants described above. Upon an event of default, an additional interest of 3.00% may be applied to the outstanding debt balance until such default is cured, and OrbiMed may declare all outstanding obligations immediately due and payable. As of December 31, 2018, the Company was in compliance with all of its covenants under the 2017 Term Loan.
The Company is allowed to voluntarily make prepayments on its outstanding debt balance either partially or in full. When prepayments are made, an additional prepayment premium will be applied to the outstanding principal amount at the time. The prepayment premium will gradually reduce from 12.5% to 2.5% over the term of the loan.
On August 14, 2017, the Company paid OrbiMed a fee in consideration of providing the 2017 Term Loan by issuing 300,000 shares of its common stock. The fair value of the fee was $2.4 million, which was determined based on the Company’s stock price of $8.16 on August 8, 2017. Additionally, the Company paid legal fees of $0.3 million in connection with this term loan. Total debt issuance costs incurred amounted to $2.7 million, which is accounted for as a debt discount to be amortized on a straight-line basis over the term of the loan. The Company has classified $2.0 million of the debt discount as a direct reduction from the outstanding debt balance of $75.0 million, while the remainder is classified as noncurrent assets (as described in Note 6).
For the years ended December 31, 2018 and 2017, interest expense totaling $8.6 million and $3.2 million was recorded, respectively, which also included the amortization of debt discount. Debt discount amortized as interest expense was $0.4 million and $0.1 million for the years ended December 31, 2018 and 2017, respectively. In addition, the Company made interest payments totaling $6.1 million and $3.1 million during the years ended December 31, 2018 and 2017, respectively. As of December 31, 2018, interest accrued for the 2017 Term Loan was $2.1 million, which was paid in January 2019. The Company has not made any principal payment as it is not required to repay the outstanding balance until August 2024.
The following table indicates how the Company reported its long-term debt at the end of the period:
December 31,
December 31,
2018
2017
(Amounts in thousands)
Debt principal balance
$
75,000
$
75,000
Less: unamortized debt discount
(1,643)
(1,935)
Net carrying amount at end of period
$
73,357
$
73,065</t>
  </si>
  <si>
    <t>Warrants.</t>
  </si>
  <si>
    <t>10. Warrants
In April 2014, the Company granted warrants to purchase approximately 376,691 warrants to purchase common stock with an exercise price of $2.3229 per common share. The warrants were granted to ROS Acquisition Offshore LP in connection with the Company’s senior secured term loan that has since been repaid and have an expiration date of April 18, 2023. It was determined that the warrants granted are detachable and therefore are a stand-alone component of the senior secured term loan to be fair valued using Level III inputs as a separate derivative.
On June 26, 2018, the warrants were fully exercised by ROS using the option of net share settlement. Instead of remitting cash exercise proceeds to purchase the shares, ROS elected to receive a net amount of 332,896 shares. The Company remeasured the fair value of its warrant liability to $6.8 million during this period until June 26, 2018 and reclassified this amount to stockholders’ equity .</t>
  </si>
  <si>
    <t>Stockholders' Equity</t>
  </si>
  <si>
    <t>11. Stockholders’ Equity
As of December 31, 2018, the Company had 50,000,000 authorized shares of its preferred stock, of which no shares were issued and outstanding; and 750,000,000 authorized shares of its common stock, at $0.0001 par value, and there were 62,082,348 shares of common stock issued and outstanding.
In August 2017, the Company paid OrbiMed a fee in consideration of providing the 2017 Term Loan (as defined in Note 9) by issuing 300,000 shares of its common stock. The fair value of the fee was $2.4 million, which was determined based on the Company’s stock price of $8.16 on August 8, 2017.
In June 2018, OrbiMed exercised all of its warrants, which were all converted into common stock. The exercise was a cashless transaction, and there were 332,896 of net shares issued to OrbiMed following the exercise at the fair value of $6.8 million.
In July 2018, the Company completed an equity offering to sell 4,500,000 shares of its common stock to the public at a price of $20 per share, along with the sale of 675,000 additional shares of its common stock to the underwriters upon their exercise of the option to purchase those shares. Upon the closing of the equity offering, the Company received proceeds of $97.3 million before offering expenses, which totaled approximately $0.5 million.</t>
  </si>
  <si>
    <t>Income Taxes</t>
  </si>
  <si>
    <t>12. Income Taxes
The Company's effective tax rates for the years ended December 31, 2018, 2017 and 2016 differ from the U.S. federal statutory rate as follows:
Year Ended December 31,
2018
2017
2016
(in thousands, except percentages)
U.S. federal taxes (benefit) at statutory rate
$
(26,800)
%
$
(46,206)
%
$
(32,277)
%
State tax expense
(4,468)
%
(6,559)
%
(2,842)
%
Research and development credits
(1,164)
%
(1,149)
%
(1,449)
%
Stock-based compensation
(3,148)
%
(5,036)
%
1,275
1.34
%
Change in federal tax rate
—
0.00
%
44,701
32.89
%
—
%
Mark to market fair value adjustments
865
0.68
%
(390)
%
49
0.05
%
Nondeductible settlement for claims
1
0.00
%
3,873
2.85
%
—
%
Other nondeductible items
885
0.69
%
1,009
0.74
%
933
0.99
%
Change in valuation allowance
34,150
26.76
%
10,211
7.51
%
34,453
36.29
%
Provision for income taxes
$
321
0.25
%
$
454
0.31
%
$
142
0.15
%
During the year ended December 31, 2018, the Company recorded total income tax expense of $0.3 million. The Company provides testing to clinics and also licenses its cloud-based software to licensees that are based in a foreign country, which contributed to a foreign income tax expense of $0.2 million. Total income tax expense also included a state income tax expense of $0.1 million for the year ended December 31, 2018.
During the year ended December 31, 2017, the Company recorded total income tax expense of $0.4 million, which included foreign income tax expense of $0.2 million and state income tax expense of $0.2 million. During the year ended December 31, 2016, the Company did not record any income tax expense given its history of losses, with the exception of $0.1 million of foreign withholding tax in 2016.
Deferred income taxes reflect the net tax effects of temporary differences between carrying amounts of assets and liabilities for financial reporting purposes and the amounts used for income tax purposes as well as net operating loss and tax credit carryforwards. The components of the net deferred income tax assets are as follows:
December 31,
2018
2017
(in thousands)
Deferred tax assets:
Net operating loss carryforwards
$
95,321
$
77,356
Research and development tax credit carryforwards
15,632
12,675
Reserves and accruals
7,922
3,404
Stock-based compensation
4,076
2,929
Total deferred tax assets before valuation allowance
122,951
96,364
Less: valuation allowance
(122,441)
(95,817)
510
547
Deferred tax liabilities:
Property and equipment
(510)
(547)
Net deferred tax assets
$
—
$
—
The Company established a full valuation allowance against its net deferred tax assets in 2018 and 2017 due to the uncertainty surrounding realization of these assets. The valuation allowance increased to $122.4 million as of December 31, 2018 from $95.8 million as of December 31, 2017. The valuation allowance increased during 2018 due to current year losses and credits claimed, offset by a reduction due to the adoption of ASC 606. The valuation allowance increased to $95.8 million as of December 31, 2017 from $85.6 million as of December 31, 2016.
In December 2017, the U.S. Congress passed the Tax Cuts and Jobs Act of 2017 (“Tax Act”). As a result, corporate tax rate was reduced to 21%, effective January 1, 2018. ASC 740, Income Taxes , requires entities to recognize the effect of the tax law changes in the period of enactment. Shortly after the enactment of the Tax Act, the Securities and Exchange Commission (“SEC”) staff issued Staff Accounting Bulletin No. 118 (“SAB 118”) to address the application of U.S. GAAP in situations when an entity does not have the necessary information available, prepared, or analyzed (including computations) in reasonable detail to complete the accounting for certain income tax effects of the Tax Act. The Company made provisional adjustments to reduce its deferred tax assets and liabilities as of December 31, 2017, based on the reduction of the U.S. federal corporate tax rate from 34% to 21% and assessed the realizability of its deferred tax assets based on its current understanding of the provisions of the new law. As of December 31, 2018, the Company completed its assessment of the tax rate change and determined no additional adjustments are required.
As of December 31, 2018, the Company had federal and state net operating loss (“NOLs”) carryforwards of approximately $394.0 million and $201.4 million, respectively, which begin to expire in 2027 and 2028, respectively, if not utilized.
The Company also had federal research and development credit carryforwards of approximately $14.1 million, which begin to expire in 2027, and state research and development credit carryforwards of approximately $10.5 million, which can be carried forward indefinitely. Realization of these deferred tax assets would require $488.1 million in taxable income to fully utilize. Realization is dependent on generating sufficient taxable income prior to expiration of the loss and credit carryforwards.
Federal and California tax laws impose substantial restrictions on the utilization of NOLs and credit carryforwards in the event of an "ownership change" for tax purpose,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A reconciliation of the beginning and ending amount of gross unrecognized tax benefits is as follows:
Year Ended December 31,
2018
2017
2016
(in thousands)
Balance at beginning of year
$
5,945
$
4,293
$
2,405
Additions based on tax positions related to the current year
1,416
1,651
1,836
Additions for tax positions of prior years
1
1
52
Balance at end of year
$
7,362
$
5,945
$
4,293
The Company adopted the provisions of ASC 740-10-50, Accounting for Uncertainty in Income Taxes , on January 1, 2009. During the years ended December 31, 2018, 2017 and 2016, the amount of unrecognized tax benefits increased $1.4 million, $1.7 million, and $1.9 million, respectively, due to additional research and development credits generated during the year. As of December 31, 2018, 2017 and 2016, the total amount of unrecognized tax benefits was $7.4 million, $5.9 million and $4.3 million, respectively. The reversal of the uncertain tax benefits would not affect the Company's effective tax rate to the extent that it continues to maintain a full valuation allowance against its deferred tax assets.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tax examinations by tax authorities for all prior tax years since incorporation. The Company does not anticipate significant changes to its current uncertain tax positions through December 31, 2019.
The Company recognizes any interest and/or penalties related to income tax matters as a component of income tax expense. As of December 31, 2018, there were no accrued interest and penalties related to uncertain tax positions.</t>
  </si>
  <si>
    <t>Net Loss per Share</t>
  </si>
  <si>
    <t>13. Net Loss per Share
Basic net loss per share attributable to common stockholders is calculated by dividing the net loss attributable to common stockholders by the weighted-average number of shares of common stock outstanding for the period.
In periods when the Company has incurred a net loss, common stock equivalents such as outstanding common stock options, restricted stock units, unvested common shares subject to repurchase and warrants are excluded from the calculation of diluted net loss per share as they give an anti-dilutive effect.
For the year ended December 31, 2017, the Company reversed $1.1 million of remeasurement gain on the change in the fair value of warrants from its net loss and included the incremental shares from the assumed exercise of the warrants in the computation of its weighted-average shares outstanding as they yielded a dilutive effect to the net loss per share in the period. Other potentially dilutive common stock equivalents such as outstanding common stock options, shares to be purchased under the employee stock purchase plan, and restricted stock units were excluded as their effect was anti-dilutive and the net loss per share would be reduced.
The following table provides the basic and diluted net loss per share computations for the years ended December 31, 2018, 2017 and 2016:
Year ended December 31,
(in thousands, except per share data)
2018
2017
2016
(As Revised)
(As Revised)
Numerator:
Net loss used to compute net loss per share, basic
$
(128,154)
$
(137,628)
$
(100,327)
Less: Remeasurement gain on warrant liability
—
(1,148)
—
Net loss used to compute net loss per share, diluted
$
(128,154)
$
(138,776)
$
(100,327)
Denominator:
Weighted-average common shares outstanding
57,848
53,312
51,667
Less: Weighted-average unvested common shares subject to repurchase
—
—
(91)
Weighted-average number of shares used in computing net loss per share, basic
57,848
53,312
51,576
Add: Incremental shares from assumed exercise of warrants
—
292
—
Weighted-average number of shares used in computing net loss per share, diluted
57,848
53,604
51,576
Net loss per share, basic
$
(2.22)
$
(2.58)
$
(1.95)
Net loss per share, diluted
$
(2.22)
$
(2.59)
$
(1.95)
The following table shows the potentially dilutive common stock equivalents that were excluded from the computations of diluted net loss per share as their effect would be anti-dilutive, as of December 31, 2018, 2017 and 2016:
As of December 31,
2018
2017
2016
Options to purchase common stock
9,463
9,963
9,043
Warrants to purchase common stock
—
—
377
Restricted stock units
1,084
389
159
Employee stock purchase plan
42
79
90
10,589
10,431
9,669</t>
  </si>
  <si>
    <t>Subsequent Events</t>
  </si>
  <si>
    <t>14 . Subsequent Events
In January 2019, the Company amended the existing agreement with one of its vendors to establish non-cancelable contractual commitments for a minimum number of genetic tests to be processed, as well as the price per test processed. The amended agreement has a remaining term of two years starting January 1, 2019. For the next 12 months, total contractual commitments are $9.7 million. The commitments beyond 12 months will be determined at the end of 2019.
In February 2019, the Company entered into a License Agreement with BGI Genomics Co., Ltd (“BGI Genomics”) to develop and commercialize NGS-based genetic testing assays for clinical use. According to the agreement, the Company will receive a total of $50.0 million, comprising $35.0 million in upfront technology licensing fees and prepaid royalties, and $15.0 million in future milestone payments. The Company is committed to pay $6.0 million for future test services. The Company will also prepay $4.0 million to another supplier. The License Agreement has a term of ten years and expires in February 2029. This Agreement is subject to customary closing conditions, including partner government approval.
In March 2019, the Company paid off the final quarterly installment of $1.4 million imposed by the settlement agreement relating to reimbursement-related claims. As required by the settlement agreement, a letter of credit was secured with a financial institution until the settlement amount was entirely paid off. The letter of credit expired on March 1, 2019, and accordingly, the funds totaling $4.2 million (see Note 2 under Restricted Cash ) were available to the Company.</t>
  </si>
  <si>
    <t>Quarterly Financial Data</t>
  </si>
  <si>
    <t>15 . Quarterly Financial Data (unaudited)
Three months ended
December 31,
September 30,
June 30,
March 31,
(in thousands, except per share data)
2018
Operating results:
Total revenues
$
66,965
$
65,280
$
63,069
$
62,340
Cost of product revenues
40,345
39,477
39,204
39,055
Cost of licensing and other revenues
2,444
2,202
1,791
1,537
Gross profit
24,176
23,601
22,074
21,748
Operating expenses
53,903
50,767
49,292
52,265
Interest expense and other (expense) income, net
(2,128)
(2,332)
(6,493)
(2,252)
Income tax expense
14
(118)
(113)
(104)
Net loss
$
(31,841)
$
(29,616)
$
(33,824)
$
(32,873)
Per share data:
Net loss - basic
$
(0.51)
$
(0.49)
$
(0.62)
$
(0.61)
Net loss - diluted
$
(0.51)
$
(0.49)
$
(0.62)
$
(0.61)
2017 (As Revised)
Operating results:
Total revenues
$
52,050
$
55,910
$
52,283
$
49,382
Cost of product revenues
35,153
33,558
33,709
33,088
Cost of licensing and other revenues
1,572
1,054
850
612
Gross profit
15,325
21,298
17,724
15,682
Operating expenses
61,956
47,087
46,095
50,232
Interest expense and other (expense) income, net
(405)
(1,914)
(631)
1,117
Income tax expense
(181)
(162)
(64)
(47)
Net loss
$
(47,217)
$
(27,865)
$
(29,066)
$
(33,480)
Per share data:
Net loss - basic
$
(0.88)
$
(0.52)
$
(0.55)
$
(0.63)
Net loss - diluted
$
(0.90)
$
(0.52)
$
(0.55)
$
(0.65)</t>
  </si>
  <si>
    <t>Summary of Significant Accounting Policies (Policies)</t>
  </si>
  <si>
    <t>Basis of Presentation</t>
  </si>
  <si>
    <t>Basis of Presentation
The accompanying consolidated financial statements have been prepared in conformity with U.S. generally accepted accounting principles (“U.S. GAAP”).</t>
  </si>
  <si>
    <t>Liquidity Matters</t>
  </si>
  <si>
    <t>Liquidity Matters
The Company has incurred net losses since its inception and anticipates net losses and negative operating cash flows for the near future. For the year ended December 31, 2018, the Company had a net loss of $128.2 million, which increased the accumulated deficit to $574.6 million from $446.4 million at December 31, 2017 following the full retrospective adoption of ASU 2014-09, which required a cumulative-effect adjustment to be recorded to accumulated deficit as of the earliest period presented in the consolidated financial statements. At December 31, 2018, the Company had $46.4 million in cash and cash equivalents, $107.5 million in marketable securities, $50.2 million of outstanding balance of the Credit Line (as defined in Note 9) including accrued interest, and $73.4 million of net carrying amount of the 2017 Term Loan (as defined in Note 9).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financing under the 2017 Term Loan with an option to borrow an additional $50.0 million.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commercialization and marking of its products and significantly scale back its business and operations.
In July 2018, the Company completed an equity offering to sell 4,500,000 shares of its common stock to the public at a price of $20 per share, along with the sale of 675,000 additional shares of its common stock to the underwriters upon their exercise of the option to purchase those shares. Upon the closing of the equity offering, the Company received proceeds of $97.3 million before offering expenses, which totaled approximately $0.5 million.
Based on the Company’s current business plan, the Company believes that its existing cash and marketable securities will be sufficient to meet its anticipated cash requirements for at least 12 months after March 15, 2019.</t>
  </si>
  <si>
    <t>Principles of Consolidation</t>
  </si>
  <si>
    <t>Principles of Consolidation
The accompanying consolidated financial statements include all the accounts of the Company and its subsidiary. The Company established a subsidiary that operates in the state of Texas to support the Company’s laboratory and operational functions. All intercompany balances and transactions have been eliminated.</t>
  </si>
  <si>
    <t>Use of Estimates</t>
  </si>
  <si>
    <t>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deferred revenues associated with unsatisfied performance obligations, accrued liability for potential refund requests, stock-based compensation, the fair value of common stock and warrants,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For the year ended December 31, 2018, the Company revised the estimate of its expected consideration for certain genetic test services as the amounts collected from its payers were different than what was initially assessed. The revision of the estimate was treated as a change in accounting estimate. See Note 3 for more detail on this accounting change and its resulting impact on the Company’s financial statements.</t>
  </si>
  <si>
    <t>Fair Value</t>
  </si>
  <si>
    <t>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si>
  <si>
    <t>Cash and Cash Equivalents</t>
  </si>
  <si>
    <t>Cash and Cash Equivalents
Cash and cash equivalents consist of cash and money market deposits with financial institutions.</t>
  </si>
  <si>
    <t>Restricted Cash</t>
  </si>
  <si>
    <t>Restricted Cash
As of December 31, 2018, the Company had restricted cash primarily consisting of $4.2 million in cash deposits held to secure a letter of credit associated with a settlement agreement in connection with reimbursement related claims (as described in Note 7 under Legal Proceedings ) and $0.3 million of deposit per credit card terms.
The Company adopted Accounting Standard Update No. 2016-18, Statement of Cash Flows (Topic 230): Restricted Cash (“ASU 2016-18”), effective January 1, 2018, which required the change in restricted cash to be included as part of the total cash and cash equivalents. While restricted cash is still presented as a separate line item in the Company’s balance sheet, it is no longer presented as a separate item in the statements of cash flows. ASU 2016-18 also required a restatement of the statements of cash flows in the prior period presented to report this change. The following is the reconciliation between how restricted cash is presented in the balance sheet and the statements of cash flows for all periods presented:
December 31,
December 31,
December 31,
December 31,
2018
2017
2016
2015
(in thousands)
Cash and cash equivalents in balance sheet
$
46,407
$
12,620
$
15,256
$
28,947
Restricted cash, current portion in balance sheet
4,597
59
1,092
901
Restricted cash in other assets in balance sheet
—
342
342
683
Total cash, cash equivalents and restricted cash in statements of cash flows
$
51,004
$
13,021
$
16,690
$
30,531</t>
  </si>
  <si>
    <t>Investments</t>
  </si>
  <si>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t>
  </si>
  <si>
    <t>Risk and Uncertainties</t>
  </si>
  <si>
    <t>Risk and Uncertainties
The Company has various financial instruments that are potentially subjected to credit risk, and they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clinics and laboratory partners and generally does not require collateral to support credit sales. In 2018, 2017 and 2016, there were no customers exceeding 10% of total revenues on an individual basis. As of December 31, 2018 and 2017, there were no customers with an outstanding balance exceeding 10% of net accounts receivable.</t>
  </si>
  <si>
    <t>Allowance for Doubtful Accounts</t>
  </si>
  <si>
    <t>Allowance for Doubtful Accounts
Trade accounts receivable are recorded at the amount billed to the laboratory partners and clinics. Reducing this amount is an allowance for doubtful accounts for estimated losses resulting from the inability of its customers to make the contracted payments. Management analyzes accounts receivable and historical bad debt experience, customer creditworthiness, current economic trends, and changes in customer payment history when evaluating the adequacy of the allowance for doubtful accounts. Accounts receivable are written off against the allowance when there is substantive evidence that the account will not be paid.</t>
  </si>
  <si>
    <t>Revenue Recognition
The Company adopted the new revenue recognition guidance, ASC 606, beginning January 1, 2018 on a full retrospective basis. ASC 606 mandates revenue recognition to be evaluated using the following five steps: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See Note 3, Revenue Recognition, for detailed discussions of product revenues, licensing and other revenues, and how the five steps described above are applied.</t>
  </si>
  <si>
    <t>Cost of Product Revenues</t>
  </si>
  <si>
    <t>Cost of Product Revenues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 order and delivery systems, shipping charges to transport samples, third-party test processing fees and allocated overhead including rent, information technology costs, equipment depreciation and utilities. Costs associated with the performance of diagnostic services are recorded as tests are accessioned.</t>
  </si>
  <si>
    <t>Cost of Licensing and Other Revenues</t>
  </si>
  <si>
    <t>Cost of Licensing and Other Revenues
The components of cost of licensing and other revenues are material costs associated with test kits, engineering costs incurred by the research and development team to improve and maintain the Constellation software platform, and amortization of Constellation software development costs. Costs also include collection kits consumed during the processing of cord blood samples, processing service and storage of the cord blood samples, and freight charged to transport the samples to the storage facility.</t>
  </si>
  <si>
    <t>Research and Development</t>
  </si>
  <si>
    <t>Research and Development
The Company records research and development costs in the period incurred. Research and development costs consist of personnel costs, contract services, cost of materials utilized in performing tests, costs of clinical trials and allocated facilities and related overhead expenses.</t>
  </si>
  <si>
    <t>Advertising Costs</t>
  </si>
  <si>
    <t>Advertising Costs
The Company expenses advertising costs as incurred. The Company incurred advertising costs of $0.2 million, $0.5 million and $0.4 million for the years ended December 31, 2018, 2017 and 2016, respectively.</t>
  </si>
  <si>
    <t>Product Shipment Costs</t>
  </si>
  <si>
    <t>Product Shipment Costs
The Company expenses product shipment costs in cost of product revenues in the accompanying statements of operations. Shipping and handling costs for the years ended December 31, 2018, 2017 and 2016 were $12.4 million, $9.5 million and $8.2 million, respectively.</t>
  </si>
  <si>
    <t>Income Taxes
Income taxes are recorded in accordance with Financial Accounting Standards Board ASC Topic 740, Income Taxes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Stock‑Based Compensation
Stock‑based compensation related to stock options and restricted stock units (“RSUs”) granted to the Company’s employees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nd a risk-free interest rate. Determining these assumptions requires significant judgment. The expected term was based on the simplified method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Starting January 1, 2016, the Company began using a different approach to estimate the expected term of its stock option awards, which involves calculating the average of—(1) its employees’ historical stock option exercise behavior, and (2) the weighted-average of the time-to-vesting and the total contractual life of the options. The Company applied this change in methodology prospectively and accounted for it as a change in accounting estimate.</t>
  </si>
  <si>
    <t>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recognized as a gain or loss from the changes in fair value of the warrants in the statements of operations and comprehensive loss. Further adjustments resulting from changes in fair value are no longer required as the warrants were fully exercised in June 2018.</t>
  </si>
  <si>
    <t>Capitalized Software Held for Internal Use</t>
  </si>
  <si>
    <t>Capitalized Software Held for Internal Use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Refer to Property and Equipment, net under Note 6 for more detail regarding an impairment charge recorded to write off certain project development costs during the first quarter of 2018.
The Company amortizes its internal-use software over the estimated useful lives of three years. The net book value of capitalized software held for internal use was $1.7 million and $2.6 million as of December 31, 2018 and 2017, respectively. Amortized expense for amounts previously capitalized for the years ended December 31, 2018, 2017 and 2016 was $1.3 million, $1.0 million and $0.6 million, respectively.</t>
  </si>
  <si>
    <t>Accumulated Other Comprehensive Loss
Comprehensive loss and its components encompass all changes in equity other than those with stockholders, and include net loss, unrealized gains and losses on available-for-sale marketable securities. As of December 31, 2018, and 2017, accumulated other comprehensive loss consisted of $0.6 million and $0.8 million of unrealized losses on available-for-sale marketable securities. See Note 5 for additional disclosures related to change in net unrealized losses and reclassifications out of accumulated other comprehensive loss upon the sale of available-for-sale marketable securities.</t>
  </si>
  <si>
    <t>Property and Equipment</t>
  </si>
  <si>
    <t>Property and Equipment
Property and equipment, including purchased and internally developed software, are stated at cost. Depreciation is calculated using the straight-line method over the estimated useful lives of the assets, which are generally three to five years.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 the estimates of useful lives to reflect the results of such reviews.</t>
  </si>
  <si>
    <t>Impairment of Long-lived Assets</t>
  </si>
  <si>
    <t>Impairment of Long-lived Assets
The Company periodicall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6 for more detail about assets impairment.</t>
  </si>
  <si>
    <t>Inventory
Inventory is valued at the lower of the standard cost, which approximates actual cost, or market. Cost is determined using the first-in, first-out ("FIFO") method. Inventory consists entirely of supplies, which are consumed when providing its test reports, and therefore does not maintain any finished goods inventory. The Company enters into inventory purchases and commitments so that it can meet future delivery schedules based on forecasted demand for its tests.
The Company recorded inventory obsolescence charges totaling $0.3 million, $0.5 million, and $2.1 million in the years ended December 31, 2018, 2017, and 2016, respectively.</t>
  </si>
  <si>
    <t>Recent Accounting Pronouncements</t>
  </si>
  <si>
    <t>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Recently Adopted Accounting Pronouncements
In May 2014, the FASB issued ASU 2014-09, which amends the existing accounting standards for revenue recognition. ASU 2014-09, which defines the core principles of Accounting Standards Codification Topic 606 (“ASC 606”), establishes principles for recognizing revenue upon the transfer of promised goods or services to customers, in an amount that reflects the expected consideration received in exchange for those goods or services. ASC 606 also impacts the accounting for costs incurred in obtaining a contract with a customer, provided that such costs are considered incremental and recoverable by the Company.
Effective January 1, 2018, the Company adopted ASC 606 using the full retrospective approach. The Company revised the financial results in its statements of operations and comprehensive loss for the years ended December 31, 2017 and 2016, respectively, and balance sheet as of December 31, 2017, as if ASC 606 had been effective for those periods. The adoption of ASC 606 resulted in a cumulative-effect adjustment of approximately $41.7 million recorded retroactively to accumulated deficit as of December 31, 2015. The impact of adopting the new guidance on total revenues for the years ended December 31, 2017 and 2016 was a decrease of $1.3 million and $4.6 million, respectively. For financial statement disclosure purposes, the Company elected one of the practical expedients under ASC 606 to forego disclosures related to the allocation of consideration to the remaining performance obligations and the timing in which revenues will be recognized from such performance obligations.
Upon the adoption of ASC 606, the Company revised the following selected amounts in its consolidated balance sheet from amounts previously reported:
December 31, 2017
As Previously
Adoption of
Reported
ASC 606
As Revised
(in thousands)
Accounts receivable, net of allowance
$
8,252
$
35,837
$
44,089
Other accrued liabilities
33,207
50
33,257
Accumulated deficit
$
(482,162)
$
35,787
$
(446,375)
Upon the adoption of ASC 606, the Company restated the following selected amounts in its consolidated statements of operations and comprehensive loss from amounts previously reported:
Year ended December 31, 2017
As Previously
Adoption of
Reported
ASC 606
As Revised
(in thousands)
Product revenues
$
205,489
$
(1,712)
$
203,777
Licensing and other revenues
5,450
398
5,848
Total revenues
210,939
(1,314)
209,625
Loss from operations
(134,027)
(1,314)
(135,341)
Net loss
(136,314)
(1,314)
(137,628)
Net loss per share:
Basic
$
(2.56)
$
(0.02)
$
(2.58)
Diluted
$
(2.56)
$
(0.03)
$
(2.59)
Year ended December 31, 2016
As Previously
Adoption of
Reported
ASC 606
As Revised
(in thousands)
Product revenues
$
213,968
$
(4,562)
$
209,406
Licensing and other revenues
3,106
—
3,106
Total revenues
217,074
(4,562)
212,512
Loss from operations
(96,488)
(4,562)
(101,050)
Net loss
(95,765)
(4,562)
(100,327)
Net loss per share:
Basic
$
(1.86)
$
(0.09)
$
(1.95)
Diluted
$
(1.86)
$
(0.09)
$
(1.95)
The Company restated the following selected amounts in its consolidated statements of cash flows from amounts previously reported as a result of the adoption of ASC 606, as well as the adoption of ASU 2016-18 regarding the new financial statement presentation requirements for restricted cash:
Year ended December 31, 2017
As Previously
Adoption of
Adoption of
Reported
ASU 2016-18
ASC 606
As Revised
(in thousands)
Operating activities:
Net loss
$
(136,314)
$
—
$
(1,314)
$
(137,628)
Changes in operating assets and liabilities:
Accounts receivable
5,001
—
1,314
6,315
Net cash used in operating activities
(96,792)
(1,033)
—
(97,825)
Cash, cash equivalents and restricted cash, beginning of period
15,256
1,434
—
16,690
Cash, cash equivalents and restricted cash, end of period
$
12,620
$
401
$
—
$
13,021
Year ended December 31, 2016
As Previously
Adoption of
Adoption of
Reported
ASU 2016-18
ASC 606
As Revised
(in thousands)
Operating activities:
Net loss
$
(95,765)
$
—
$
(4,562)
$
(100,327)
Changes in operating assets and liabilities:
Accounts receivable
(8,518)
—
4,562
(3,956)
Net cash used in operating activities
(73,902)
(150)
—
(74,052)
Cash, cash equivalents and restricted cash, beginning of period
28,947
1,584
—
30,531
Cash, cash equivalents and restricted cash, end of period
$
15,256
$
1,434
$
—
$
16,690
In November 2016, the FASB issued Accounting Standards Update No. 2016-18, Statement of Cash Flows (Topic 230): Restricted Cash (“ASU 2016-18”). The new guidance requires restricted cash to be combined with cash and cash equivalents when reconciling the beginning and ending balances of cash on the statement of cash flows. Further, the new guidance requires the nature of the restrictions to be disclosed, as well as a reconciliation between the balance sheet and the statement of cash flows on how restricted and unrestricted cash are segregated. The Company adopted this new guidance beginning January 1, 2018 and retroactively adjusted the statements of cash flows for the years ended December 31, 2017 and 2016 to show the combined result of cash and cash equivalents and restricted cash.
In August 2016, the FASB issued Accounting Standards Update No. 2016-15, Statement of Cash Flows (Topic 230): Classification of Certain Cash Receipts and Cash Payments (A Consensus of the Emerging Issues Task Force) (“ASU 2016-15”) .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The Company adopted this new guidance beginning January 1, 2018, which did not result in a material impact on its financial statements as none of the transactions described above occurred during the year ended December 31, 2018.
In May 2017, the FASB issued Accounting Standards Update No. 2017-09 (“ASU 2017-09”), Compensation—Stock Compensation (Topic 718): Scope of Modification Accounting . The purpose of this ASU is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new guidance beginning January 1, 2018, and the impact on its financial statements was not material upon adoption.
New Accounting Pronouncements Not Yet Adopted
In February 2016, the FASB issued Accounting Standards Update No.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In July 2018, the FASB also issued ASU 2018-11, Leases (Topic 842): Targeted Improvements , which provides an alternative by allowing a cumulative-effect adjustment to be recorded in the opening retained earnings balance as of January 1, 2019 instead of the earliest period presented, and can be adopted concurrently with ASU 2016-02. These two accounting standard updates are collectively known as ASC 842. In preparation for a proper transition to ASC 842, the Company has designated a project implementation team to assess the scope of the accounting and explore opportunities to reduce the extent and complexity of such work by utilizing certain practical expedients under the new guidance. Upon the election of such practical expedients, the Company will be allowed to forego reassessment of the lease classification of an expired or existing lease agreement, whether an expired or existing agreement contains a lease, exclude any lease agreement with a term less than 12 months from the transition, and record a cumulative-effect adjustment as of the effective date of January 1, 2019 instead of the earliest period presented in the financial statements.
The Company is in the process of finalizing its analysis and expects the amounts to be recorded for its right-of-use assets and corresponding lease liabilities to be material upon the adoption of ASC 842 using the modified retrospective approach.
In June 2016, the FASB issued Accounting Standards Update No. 2016-13, Financial Instruments—Credit Losses: Measurement of Credit Losses on Financial Instruments (“ASU 2016-13”). ASU 2016-13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ASU 2016-13 will become effective for the Company in the first quarter of 2020, with early adoption permitted beginning the first quarter of 2019. The modified retrospective approach should be applied upon adoption of this new guidance. The Company is currently evaluating the impact of adopting ASU 2016-13 on its financial statements.
In February 2018, the FASB issued Accounting Standards Update No. 2018-02, Income Statement—Reporting Comprehensive Income (Topic 220): Reclassification of Certain Tax Effects from Accumulated Other Comprehensive Income (“ASU 2018-02”) . This new guidance was established as a result of the Tax Cuts and Jobs Act passed in December 2017, which provides an opportunity for entities to reclassify residual income tax effects from accumulated other comprehensive income to retained earnings due to the reduction of the corporate income tax rate. The new guidance will be effective in the first quarter of 2019, and interim periods within that year, with early adoption permitted. The Company will have the option to apply this new guidance using either the full retrospective approach or to record the reclassifications as of the beginning date in the period of adoption. The Company does not expect the impact of adopting ASU 2018-02 to be material to its financial statements given that the deferred tax assets are fully reserved by a valuation allowance as of December 31, 2018.
In June 2018, the FASB issued Accounting Standards Update No. 2018-07, Stock Compensation (Topic 718): Improvements to Nonemployee Share-Based Payment Accounting (“ASU 2018-07”).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 ASU 2018-07 is effective for the Company for fiscal years beginning after December 15, 2018, including interim periods within that fiscal year and early adoption is permitted. The Company does not expect the impact of adopting this new guidance to be material to its financial statements.
In August 2018, the FASB issued Accounting Standards Update No. 2018-13, Fair Value Measurement (Topic 820): Disclosure Framework—Changes to the Disclosure Requirements for Fair Value Measurement (“ASU 2018-13”). ASU 2018-13 proposes new disclosure requirements for unrealized gains or losses recognized in other comprehensive income that are attributable to fair value changes in assets and liabilities categorized within Level III of the fair value hierarchy, as well as quantitative information about significant unobservable inputs used to value such assets and liabilities. It eliminates the requirement to disclose the reasons for the transfers of assets and liabilities measured in fair value on a recurring basis between Level I and Level II. ASU 2018-13 is effective for the Company for fiscal years beginning after December 15, 2019, including interim periods within that fiscal year, with early adoption permitted. The Company is currently assessing the impact of this standard on its consolidated financial statements.
In August 2018, the SEC adopted amendments to certain disclosure requirements in Securities Act Release No. 33-10532, Disclosure Update and Simplification .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will present the analysis of changes in stockholders’ equity in its interim financial statements in its March 31, 2019 Form 10-Q. The Company does not anticipate that the adoption of these SEC amendments will have a material effect on the Company’s financial position, results of operations, cash flows or shareholders’ equity.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Company is currently evaluating the impact of the adoption of this standard on its consolidated financial statements.</t>
  </si>
  <si>
    <t>Summary of Significant Accounting Policies (Tables)</t>
  </si>
  <si>
    <t>Accounting Standards Update 2014-09</t>
  </si>
  <si>
    <t>Summary Of Significant Accounting Policies [Line Items]</t>
  </si>
  <si>
    <t>Schedule of cumulative-effect adjustment</t>
  </si>
  <si>
    <t>Upon the adoption of ASC 606, the Company revised the following selected amounts in its consolidated balance sheet from amounts previously reported:
December 31, 2017
As Previously
Adoption of
Reported
ASC 606
As Revised
(in thousands)
Accounts receivable, net of allowance
$
8,252
$
35,837
$
44,089
Other accrued liabilities
33,207
50
33,257
Accumulated deficit
$
(482,162)
$
35,787
$
(446,375)
Upon the adoption of ASC 606, the Company restated the following selected amounts in its consolidated statements of operations and comprehensive loss from amounts previously reported:
Year ended December 31, 2017
As Previously
Adoption of
Reported
ASC 606
As Revised
(in thousands)
Product revenues
$
205,489
$
(1,712)
$
203,777
Licensing and other revenues
5,450
398
5,848
Total revenues
210,939
(1,314)
209,625
Loss from operations
(134,027)
(1,314)
(135,341)
Net loss
(136,314)
(1,314)
(137,628)
Net loss per share:
Basic
$
(2.56)
$
(0.02)
$
(2.58)
Diluted
$
(2.56)
$
(0.03)
$
(2.59)
Year ended December 31, 2016
As Previously
Adoption of
Reported
ASC 606
As Revised
(in thousands)
Product revenues
$
213,968
$
(4,562)
$
209,406
Licensing and other revenues
3,106
—
3,106
Total revenues
217,074
(4,562)
212,512
Loss from operations
(96,488)
(4,562)
(101,050)
Net loss
(95,765)
(4,562)
(100,327)
Net loss per share:
Basic
$
(1.86)
$
(0.09)
$
(1.95)
Diluted
$
(1.86)
$
(0.09)
$
(1.95)
The Company restated the following selected amounts in its consolidated statements of cash flows from amounts previously reported as a result of the adoption of ASC 606, as well as the adoption of ASU 2016-18 regarding the new financial statement presentation requirements for restricted cash:
Year ended December 31, 2017
As Previously
Adoption of
Adoption of
Reported
ASU 2016-18
ASC 606
As Revised
(in thousands)
Operating activities:
Net loss
$
(136,314)
$
—
$
(1,314)
$
(137,628)
Changes in operating assets and liabilities:
Accounts receivable
5,001
—
1,314
6,315
Net cash used in operating activities
(96,792)
(1,033)
—
(97,825)
Cash, cash equivalents and restricted cash, beginning of period
15,256
1,434
—
16,690
Cash, cash equivalents and restricted cash, end of period
$
12,620
$
401
$
—
$
13,021
Year ended December 31, 2016
As Previously
Adoption of
Adoption of
Reported
ASU 2016-18
ASC 606
As Revised
(in thousands)
Operating activities:
Net loss
$
(95,765)
$
—
$
(4,562)
$
(100,327)
Changes in operating assets and liabilities:
Accounts receivable
(8,518)
—
4,562
(3,956)
Net cash used in operating activities
(73,902)
(150)
—
(74,052)
Cash, cash equivalents and restricted cash, beginning of period
28,947
1,584
—
30,531
Cash, cash equivalents and restricted cash, end of period
$
15,256
$
1,434
$
—
$
16,690</t>
  </si>
  <si>
    <t>Accounting Standards Update 2016-18</t>
  </si>
  <si>
    <t>Schedule of reconciliation of restricted cash</t>
  </si>
  <si>
    <t>December 31,
December 31,
December 31,
December 31,
2018
2017
2016
2015
(in thousands)
Cash and cash equivalents in balance sheet
$
46,407
$
12,620
$
15,256
$
28,947
Restricted cash, current portion in balance sheet
4,597
59
1,092
901
Restricted cash in other assets in balance sheet
—
342
342
683
Total cash, cash equivalents and restricted cash in statements of cash flows
$
51,004
$
13,021
$
16,690
$
30,531</t>
  </si>
  <si>
    <t>The Company restated the following selected amounts in its consolidated statements of cash flows from amounts previously reported as a result of the adoption of ASC 606, as well as the adoption of ASU 2016-18 regarding the new financial statement presentation requirements for restricted cash:
Year ended December 31, 2017
As Previously
Adoption of
Adoption of
Reported
ASU 2016-18
ASC 606
As Revised
(in thousands)
Operating activities:
Net loss
$
(136,314)
$
—
$
(1,314)
$
(137,628)
Changes in operating assets and liabilities:
Accounts receivable
5,001
—
1,314
6,315
Net cash used in operating activities
(96,792)
(1,033)
—
(97,825)
Cash, cash equivalents and restricted cash, beginning of period
15,256
1,434
—
16,690
Cash, cash equivalents and restricted cash, end of period
$
12,620
$
401
$
—
$
13,021
Year ended December 31, 2016
As Previously
Adoption of
Adoption of
Reported
ASU 2016-18
ASC 606
As Revised
(in thousands)
Operating activities:
Net loss
$
(95,765)
$
—
$
(4,562)
$
(100,327)
Changes in operating assets and liabilities:
Accounts receivable
(8,518)
—
4,562
(3,956)
Net cash used in operating activities
(73,902)
(150)
—
(74,052)
Cash, cash equivalents and restricted cash, beginning of period
28,947
1,584
—
30,531
Cash, cash equivalents and restricted cash, end of period
$
15,256
$
1,434
$
—
$
16,690</t>
  </si>
  <si>
    <t>Revenue Recognition (Tables)</t>
  </si>
  <si>
    <t>Schedule of disaggregation of revenue by test families</t>
  </si>
  <si>
    <t>Year Ended December 31,
2018
2017
2016
(Amounts in thousands)
(As Revised)
(As Revised)
Sales of genetic tests
Panorama NIPT
$
140,932
$
128,896
$
140,582
HCS
87,171
63,467
56,417
Other genetic tests
12,263
11,414
12,407
Product revenues
240,366
203,777
209,406
Licensing and other
Constellation
4,844
4,229
3,106
Qiagen
5,794
—
—
Other
6,650
1,619
—
Licensing and other revenues
17,288
5,848
3,106
Total revenues
$
257,654
$
209,625
$
212,512</t>
  </si>
  <si>
    <t>Schedule of disaggregation of revenue by payer types</t>
  </si>
  <si>
    <t>Year Ended December 31,
2018
2017
2016
(Amounts in thousands)
(As Revised)
(As Revised)
Insurance carriers
$
193,895
$
163,861
$
157,570
Laboratory partners
44,062
36,001
46,129
Patients
19,697
9,763
8,813
Total revenues
$
257,654
$
209,625
$
212,512</t>
  </si>
  <si>
    <t>Schedule of total revenue by geographic area</t>
  </si>
  <si>
    <t>Year ended December 31,
2018
2017
2016
(Amounts in thousands)
(As Revised)
(As Revised)
United States
$
225,931
$
185,533
$
188,492
Americas, excluding U.S.
3,472
3,028
2,562
Europe, Middle East, India, Africa
20,866
13,998
14,256
Other
7,385
7,066
7,202
Total
$
257,654
$
209,625
$
212,512</t>
  </si>
  <si>
    <t>Schedule of beginning and ending balances of accounts receivable and deferred revenues</t>
  </si>
  <si>
    <t>Balance at
Balance at
December 31,
December 31,
2018
2017
(Amounts in thousands)
(As Revised)
Assets:
Accounts receivable
$
62,223
$
44,089
Liabilities:
Deferred revenue, current portion
$
4,131
$
1,420
Deferred revenue, long-term portion
40,058
—
Total deferred revenues
$
44,189
$
1,420</t>
  </si>
  <si>
    <t>Schedule of changes in the balance of deferred revenues</t>
  </si>
  <si>
    <t>Deferred
Revenues
(in thousands)
Balance at December 31, 2017
$
1,420
Increase in deferred revenues
43,481
Revenue recognized during the period that was included in
(712)
Balance at December 31, 2018
$
44,189</t>
  </si>
  <si>
    <t>Fair Value Measurements (Tables)</t>
  </si>
  <si>
    <t>Summary of financial assets and liabilities measured on recurring basis</t>
  </si>
  <si>
    <t>December 31, 2018
December 31, 2017
Level I
Level II
Level III
Total
Level I
Level II
Level III
Total
(in thousands)
Financial Assets:
Money market deposits
$
26,539
$
—
$
—
$
26,539
$
3,477
$
—
$
—
$
3,477
U.S. Treasury securities
75,685
—
—
75,685
67,026
—
—
67,026
U.S. agency securities
—
12,891
—
12,891
—
27,072
—
27,072
Municipal securities
—
18,885
—
18,885
—
12,149
—
12,149
Total financial assets
$
102,224
$
31,776
$
—
$
134,000
$
70,503
$
39,221
$
—
$
109,724
Current Liabilities:
Warrants
$
$
—
$
—
$
—
$
—
$
—
$
2,644
$
2,644
Total financial liabilities
$
—
$
—
$
—
$
—
$
—
$
—
$
2,644
$
2,644</t>
  </si>
  <si>
    <t>Rollforward of fair value determined by Level 3 inputs</t>
  </si>
  <si>
    <t>Warrants
2018
2017
(in thousands)
Beginning balance
$
2,644
$
3,792
Warrants exercised
(6,762)
—
Change in fair value
4,118
(1,148)
Ending balance
$
—
$
2,644</t>
  </si>
  <si>
    <t>Financial Instruments (Tables)</t>
  </si>
  <si>
    <t>Schedule of available-for-sale securities</t>
  </si>
  <si>
    <t>December 31, 2018
December 31, 2017
Amortized
Gross
Gross
Estimated Fair
Amortized
Gross
Gross
Estimated Fair
(in thousands)
Money market deposits
$
26,539
$
—
$
—
$
26,539
$
3,477
$
—
$
—
$
3,477
U.S. Treasury securities
76,061
29
(405)
75,685
67,480
10
(464)
67,026
U.S. agency securities
13,017
—
(126)
12,891
27,293
—
(221)
27,072
Municipal securities
18,935
7
(57)
18,885
12,240
—
(91)
12,149
Total
$
134,552
$
36
$
(588)
$
134,000
$
110,490
$
10
$
(776)
$
109,724
Classified as:
Cash equivalents
$
26,539
$
3,477
Short-term investments
107,461
106,247
Total
$
134,000
$
109,724</t>
  </si>
  <si>
    <t>Change in net unrealized positions of available-for-sale securities and reclassifications from AOCL upon sale</t>
  </si>
  <si>
    <t>December 31,
2018
2017
(in thousands)
Balance at beginning of year
$
(766)
$
(725)
Net unrealized gains (losses) on available-for-sale securities, net of tax
171
(105)
Reclassifications of losses realized from sale of available-for-sale securities
43
64
Increase (decrease) in other comprehensive loss
214
(41)
Balance at end of year
$
(552)
$
(766)</t>
  </si>
  <si>
    <t>Summarized portfolio of available-for-sale securities by contractual maturity</t>
  </si>
  <si>
    <t>December 31, 2018
Amortized
Fair
(in thousands)
Less than one year
$
64,477
$
64,276
Greater than one year but less than five years
43,536
43,185
Total
$
108,013
$
107,461</t>
  </si>
  <si>
    <t>Balance Sheet Components (Tables)</t>
  </si>
  <si>
    <t>Schedule of allowance for doubtful accounts</t>
  </si>
  <si>
    <t>December 31,
December 31,
December 31,
2018
2017
2016
(in thousands)
Beginning balance
$
2,000
$
1,890
$
971
Provision for estimated bad debts
(41)
143
984
Write offs
(171)
(33)
(65)
Ending balance
$
1,788
$
2,000
$
1,890</t>
  </si>
  <si>
    <t>Schedule of property and equipment</t>
  </si>
  <si>
    <t>December 31,
December 31,
Useful Life
2018
2017
(in thousands)
Machinery and equipment
3-5 years
$
35,400
$
31,825
Furniture and fixtures
3 years
1,319
1,216
Computer equipment
3 years
2,117
1,958
Capitalized software held for internal use
3 years
4,868
4,465
Leasehold improvements
Life of lease
10,916
10,691
Construction-in-process
4,013
6,497
58,633
56,652
Less: Accumulated depreciation and amortization
(34,297)
(26,985)
Total Property and Equipment, net
$
24,336
$
29,667</t>
  </si>
  <si>
    <t>Schedule of accrued compensation</t>
  </si>
  <si>
    <t>December 31,
December 31,
2018
2017
(in thousands)
Accrued paid time off
$
1,825
$
1,806
Accrued commissions
4,492
3,558
Accrued bonuses
3,757
2,063
Other accrued compensation
2,594
2,172
Total accrued compensation
$
12,668
$
9,599</t>
  </si>
  <si>
    <t>Schedule of other accrued liabilities</t>
  </si>
  <si>
    <t>December 31,
December 31,
2018
2017
(Amounts in thousands)
(As Revised)
Settlement accrued for reimbursement related claims
$
1,378
$
10,062
Reserves for refunds to insurance carriers
10,012
6,794
Accrued charges for outsourced testing
5,001
6,566
Testing and laboratory materials from suppliers
2,742
1,367
Marketing and corporate affairs
1,306
1,456
Legal, audit and consulting fees
1,058
206
Accrued shipping charges
852
198
Sales tax payable
1,255
504
Accrued specimen service fees
1,378
683
Accrued rent
903
856
Clinical trials and studies
1,694
483
Other accrued expenses
4,863
4,082
Total other accrued liabilities
$
32,442
$
33,257</t>
  </si>
  <si>
    <t>Commitments and Contingencies (Tables)</t>
  </si>
  <si>
    <t>Schedule of future minimum lease payments</t>
  </si>
  <si>
    <t>Operating Leases
(in thousands)
Year ending December 31:
2019
$
8,588
2020
8,825
2021
9,067
2022
9,319
2023
7,702
2024 and thereafter
7,130
Total future minimum lease payments
$
50,631</t>
  </si>
  <si>
    <t>Stock-Based Compensation (Tables)</t>
  </si>
  <si>
    <t>Share-based Compensation Arrangement by Share-based Payment Award [Line Item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7
4,737
9,963
$
6.54
7.03
$
31,902
Additional shares authorized
2,161
—
Options granted
(2,319)
2,319
$
11.77
Options exercised
—
(1,967)
$
6.78
Options forfeited
852
(852)
$
7.54
Balance at December 31, 2018
5,431
9,463
$
7.69
6.91
$
61,718
Exercisable at December 31, 2018
5,484
$
5.25
5.57
$
48,055
Vested and expected to vest at December 31, 2018
9,224
$
7.60
6.87
$
60,895</t>
  </si>
  <si>
    <t>Restricted stock units</t>
  </si>
  <si>
    <t>Weighted-
Average
Number of
Grant Date
Shares
Fair Value
Balance at December 31, 2017
389
$
10.38
Granted
953
$
11.86
Vested
(177)
$
13.84
Canceled/Forfeited
(81)
$
9.91
Balance at December 31, 2018
1,084
$
11.72</t>
  </si>
  <si>
    <t>Summary of stock-based compensation expenses</t>
  </si>
  <si>
    <t>Year ended December 31,
2018
2017
2016
Employee
Non-Employee
Total
Employee
Non-Employee
Total
Employee
Non-Employee
Total
(in thousands)
Cost of revenues
$
564
$
5
$
569
$
544
$
—
$
544
$
651
$
(10)
$
641
Research and development
4,043
—
4,043
3,214
—
3,214
2,829
24
2,853
Selling, general and administrative
9,474
112
9,586
7,644
—
7,644
6,837
270
7,107
Total
$
14,081
$
117
$
14,198
$
11,402
$
—
$
11,402
$
10,317
$
284
$
10,601</t>
  </si>
  <si>
    <t>Employee stock options</t>
  </si>
  <si>
    <t>Schedule of assumptions used in valuation of fair value of employee stock options</t>
  </si>
  <si>
    <t>Year ended December 31,
2018
2017
2016
Expected term (years)
5.24
—
5.62
5.14
—
5.24
5.10
—
5.20
Expected volatility
40.28
%
—
42.53
%
40.75
%
—
62.93
%
63.06
%
—
72.49
%
Expected dividend rate
0
%
0
%
0
%
Risk-free interest rate
2.37
%
—
3.06
%
1.67
%
—
2.16
%
0.97
%
—
1.92
%</t>
  </si>
  <si>
    <t>Non-employee stock options</t>
  </si>
  <si>
    <t>Year ended December 31,
2018
2017
2016
Expected term (years)
2.72
—
2.76
2.67
—
2.71
2.65
—
3.16
Expected volatility
41.36
%
—
43.84
%
41.22
%
—
52.18
%
50.90
%
—
72.61
%
Expected dividend rate
0
%
0
%
0
%
Risk-free interest rate
2.36
%
—
2.86
%
1.42
%
—
1.95
%
0.68
%
—
1.38
%</t>
  </si>
  <si>
    <t>Debt (Tables)</t>
  </si>
  <si>
    <t>Schedule of long-term debt</t>
  </si>
  <si>
    <t>December 31,
December 31,
2018
2017
(Amounts in thousands)
Debt principal balance
$
75,000
$
75,000
Less: unamortized debt discount
(1,643)
(1,935)
Net carrying amount at end of period
$
73,357
$
73,065</t>
  </si>
  <si>
    <t>Income Taxes (Tables)</t>
  </si>
  <si>
    <t>Schedule of effective tax rates differing from U.S. federal statutory rate</t>
  </si>
  <si>
    <t>Year Ended December 31,
2018
2017
2016
(in thousands, except percentages)
U.S. federal taxes (benefit) at statutory rate
$
(26,800)
%
$
(46,206)
%
$
(32,277)
%
State tax expense
(4,468)
%
(6,559)
%
(2,842)
%
Research and development credits
(1,164)
%
(1,149)
%
(1,449)
%
Stock-based compensation
(3,148)
%
(5,036)
%
1,275
1.34
%
Change in federal tax rate
—
0.00
%
44,701
32.89
%
—
%
Mark to market fair value adjustments
865
0.68
%
(390)
%
49
0.05
%
Nondeductible settlement for claims
1
0.00
%
3,873
2.85
%
—
%
Other nondeductible items
885
0.69
%
1,009
0.74
%
933
0.99
%
Change in valuation allowance
34,150
26.76
%
10,211
7.51
%
34,453
36.29
%
Provision for income taxes
$
321
0.25
%
$
454
0.31
%
$
142
0.15
%</t>
  </si>
  <si>
    <t>Schedule of tax effects of temporary differences that give rise to significant portions of the deferred tax assets</t>
  </si>
  <si>
    <t>December 31,
2018
2017
(in thousands)
Deferred tax assets:
Net operating loss carryforwards
$
95,321
$
77,356
Research and development tax credit carryforwards
15,632
12,675
Reserves and accruals
7,922
3,404
Stock-based compensation
4,076
2,929
Total deferred tax assets before valuation allowance
122,951
96,364
Less: valuation allowance
(122,441)
(95,817)
510
547
Deferred tax liabilities:
Property and equipment
(510)
(547)
Net deferred tax assets
$
—
$
—</t>
  </si>
  <si>
    <t>Schedule of reconciliation of the beginning and ending amount of gross unrecognized tax benefits</t>
  </si>
  <si>
    <t>Year Ended December 31,
2018
2017
2016
(in thousands)
Balance at beginning of year
$
5,945
$
4,293
$
2,405
Additions based on tax positions related to the current year
1,416
1,651
1,836
Additions for tax positions of prior years
1
1
52
Balance at end of year
$
7,362
$
5,945
$
4,293</t>
  </si>
  <si>
    <t>Net Loss per Share (Tables)</t>
  </si>
  <si>
    <t>Basic and diluted net loss per common share</t>
  </si>
  <si>
    <t>Year ended December 31,
(in thousands, except per share data)
2018
2017
2016
(As Revised)
(As Revised)
Numerator:
Net loss used to compute net loss per share, basic
$
(128,154)
$
(137,628)
$
(100,327)
Less: Remeasurement gain on warrant liability
—
(1,148)
—
Net loss used to compute net loss per share, diluted
$
(128,154)
$
(138,776)
$
(100,327)
Denominator:
Weighted-average common shares outstanding
57,848
53,312
51,667
Less: Weighted-average unvested common shares subject to repurchase
—
—
(91)
Weighted-average number of shares used in computing net loss per share, basic
57,848
53,312
51,576
Add: Incremental shares from assumed exercise of warrants
—
292
—
Weighted-average number of shares used in computing net loss per share, diluted
57,848
53,604
51,576
Net loss per share, basic
$
(2.22)
$
(2.58)
$
(1.95)
Net loss per share, diluted
$
(2.22)
$
(2.59)
$
(1.95)</t>
  </si>
  <si>
    <t>Total outstanding potentially dilutive shares not included in the calculation of dilutive EPS</t>
  </si>
  <si>
    <t>As of December 31,
2018
2017
2016
Options to purchase common stock
9,463
9,963
9,043
Warrants to purchase common stock
—
—
377
Restricted stock units
1,084
389
159
Employee stock purchase plan
42
79
90
10,589
10,431
9,669</t>
  </si>
  <si>
    <t>Quarterly Financial Data (Tables)</t>
  </si>
  <si>
    <t>Schedule of quarterly financial data</t>
  </si>
  <si>
    <t>Three months ended
December 31,
September 30,
June 30,
March 31,
(in thousands, except per share data)
2018
Operating results:
Total revenues
$
66,965
$
65,280
$
63,069
$
62,340
Cost of product revenues
40,345
39,477
39,204
39,055
Cost of licensing and other revenues
2,444
2,202
1,791
1,537
Gross profit
24,176
23,601
22,074
21,748
Operating expenses
53,903
50,767
49,292
52,265
Interest expense and other (expense) income, net
(2,128)
(2,332)
(6,493)
(2,252)
Income tax expense
14
(118)
(113)
(104)
Net loss
$
(31,841)
$
(29,616)
$
(33,824)
$
(32,873)
Per share data:
Net loss - basic
$
(0.51)
$
(0.49)
$
(0.62)
$
(0.61)
Net loss - diluted
$
(0.51)
$
(0.49)
$
(0.62)
$
(0.61)
2017 (As Revised)
Operating results:
Total revenues
$
52,050
$
55,910
$
52,283
$
49,382
Cost of product revenues
35,153
33,558
33,709
33,088
Cost of licensing and other revenues
1,572
1,054
850
612
Gross profit
15,325
21,298
17,724
15,682
Operating expenses
61,956
47,087
46,095
50,232
Interest expense and other (expense) income, net
(405)
(1,914)
(631)
1,117
Income tax expense
(181)
(162)
(64)
(47)
Net loss
$
(47,217)
$
(27,865)
$
(29,066)
$
(33,480)
Per share data:
Net loss - basic
$
(0.88)
$
(0.52)
$
(0.55)
$
(0.63)
Net loss - diluted
$
(0.90)
$
(0.52)
$
(0.55)
$
(0.65)</t>
  </si>
  <si>
    <t>Description of Business (Details)</t>
  </si>
  <si>
    <t>Dec. 31, 2018segment</t>
  </si>
  <si>
    <t>Number of operating segments</t>
  </si>
  <si>
    <t>Summary of Significant Accounting Policies (Details) - USD ($) $ in Thousands</t>
  </si>
  <si>
    <t>3 Months Ended</t>
  </si>
  <si>
    <t>Sep. 30, 2018</t>
  </si>
  <si>
    <t>Jun. 30, 2018</t>
  </si>
  <si>
    <t>Mar. 31, 2018</t>
  </si>
  <si>
    <t>Sep. 30, 2017</t>
  </si>
  <si>
    <t>Jun. 30, 2017</t>
  </si>
  <si>
    <t>Mar. 31, 2017</t>
  </si>
  <si>
    <t>Aug. 31, 2017</t>
  </si>
  <si>
    <t>Aug. 08, 2017</t>
  </si>
  <si>
    <t>Dec. 31, 2015</t>
  </si>
  <si>
    <t>Policies</t>
  </si>
  <si>
    <t>Net (loss) income</t>
  </si>
  <si>
    <t>Marketable securities</t>
  </si>
  <si>
    <t>Short-term Credit Line, outstanding balance</t>
  </si>
  <si>
    <t>Long-term Term Loan, carrying amount</t>
  </si>
  <si>
    <t>Agreement term</t>
  </si>
  <si>
    <t>4 years</t>
  </si>
  <si>
    <t>Restricted cash</t>
  </si>
  <si>
    <t>2017 Term Loan</t>
  </si>
  <si>
    <t>Remaining borrowing capacity</t>
  </si>
  <si>
    <t>Qiagen</t>
  </si>
  <si>
    <t>10 years</t>
  </si>
  <si>
    <t>Summary of Significant Accounting Policies - Offering (Details) - USD ($) $ / shares in Units, $ in Millions</t>
  </si>
  <si>
    <t>1 Months Ended</t>
  </si>
  <si>
    <t>Jul. 31, 2018</t>
  </si>
  <si>
    <t>July 2018 Offering</t>
  </si>
  <si>
    <t>Stock issued (in dollars per share)</t>
  </si>
  <si>
    <t>Option for additional shares</t>
  </si>
  <si>
    <t>July 2018 Offering inclusive of option for additional shares</t>
  </si>
  <si>
    <t>Proceeds from issuance of common stock</t>
  </si>
  <si>
    <t>Payment of offering costs</t>
  </si>
  <si>
    <t>Summary of Significant Accounting Policies Restricted Cash (Details) - USD ($) $ in Thousands</t>
  </si>
  <si>
    <t>Cash and cash equivalents in balance sheet</t>
  </si>
  <si>
    <t>Restricted cash, current portion in balance sheet</t>
  </si>
  <si>
    <t>Restricted cash in other assets in balance sheet</t>
  </si>
  <si>
    <t>Total cash, cash equivalents and restricted cash in statements of cash flows</t>
  </si>
  <si>
    <t>Letter of Credit</t>
  </si>
  <si>
    <t>Deposit per credit card terms</t>
  </si>
  <si>
    <t>Summary of Significant Accounting Policies - Concentration (Details) - customer</t>
  </si>
  <si>
    <t>Sales | Customer</t>
  </si>
  <si>
    <t>Number of customers exceeding 10% of benchmark</t>
  </si>
  <si>
    <t>Accounts Receivable | Credit</t>
  </si>
  <si>
    <t>Summary of Significant Accounting Policies - Costs (Details) - USD ($) $ in Millions</t>
  </si>
  <si>
    <t>Advertising costs</t>
  </si>
  <si>
    <t>Shipping and handling costs</t>
  </si>
  <si>
    <t>Capitalized software</t>
  </si>
  <si>
    <t>Amortized expense</t>
  </si>
  <si>
    <t>Summary of Significant Accounting Policies - AOCL (Details) - USD ($) $ in Thousands</t>
  </si>
  <si>
    <t>Summary of Significant Accounting Policies - Inventory (Details) - USD ($) $ in Thousands</t>
  </si>
  <si>
    <t>Inventory obsolescence charges</t>
  </si>
  <si>
    <t>Summary of Significant Accounting Policies - Property (Details)</t>
  </si>
  <si>
    <t>Minimum</t>
  </si>
  <si>
    <t>Estimated useful life</t>
  </si>
  <si>
    <t>P3Y</t>
  </si>
  <si>
    <t>Maximum</t>
  </si>
  <si>
    <t>P5Y</t>
  </si>
  <si>
    <t>Summary of Significant Accounting Policies - Pronouncements (Details) - USD ($) $ / shares in Units, $ in Thousands</t>
  </si>
  <si>
    <t>New Accounting Pronouncements or Change in Accounting Principle [Line Items]</t>
  </si>
  <si>
    <t>Accounts receivable, net of allowance</t>
  </si>
  <si>
    <t>Loss from operations</t>
  </si>
  <si>
    <t>Changes in operating assets and liabilities:</t>
  </si>
  <si>
    <t>Net cash (used in) provided by operating activities</t>
  </si>
  <si>
    <t>Adjustment</t>
  </si>
  <si>
    <t>As Previously Reported</t>
  </si>
  <si>
    <t>As Previously Reported | Accounting Standards Update 2014-09</t>
  </si>
  <si>
    <t>As Previously Reported | Accounting Standards Update 2014-09 | Product</t>
  </si>
  <si>
    <t>As Previously Reported | Accounting Standards Update 2014-09 | Licensing and other</t>
  </si>
  <si>
    <t>Adoption of ASC 606</t>
  </si>
  <si>
    <t>Adoption of ASC 606 | Accounting Standards Update 2014-09</t>
  </si>
  <si>
    <t>Adoption of ASC 606 | Accounting Standards Update 2014-09 | Product</t>
  </si>
  <si>
    <t>Adoption of ASC 606 | Accounting Standards Update 2014-09 | Licensing and other</t>
  </si>
  <si>
    <t>Revenue Recognition (Details) - USD ($) $ in Thousands</t>
  </si>
  <si>
    <t>Revenue recognized</t>
  </si>
  <si>
    <t>Deferred revenue, noncurrent</t>
  </si>
  <si>
    <t>Evercord</t>
  </si>
  <si>
    <t>Evercord | Processing and storage services | Minimum</t>
  </si>
  <si>
    <t>Billing collection period (in months)</t>
  </si>
  <si>
    <t>6 months</t>
  </si>
  <si>
    <t>Evercord | Processing and storage services | Maximum</t>
  </si>
  <si>
    <t>18 months</t>
  </si>
  <si>
    <t>Evercord | Processing and storage services | Alternate</t>
  </si>
  <si>
    <t>12 months</t>
  </si>
  <si>
    <t>Revenue, remaining performance obligation</t>
  </si>
  <si>
    <t>Initial transaction price</t>
  </si>
  <si>
    <t>Qiagen | License fee</t>
  </si>
  <si>
    <t>Revenue Recognition - Disaggregation (Details) - USD ($) $ / shares in Units, $ in Thousands</t>
  </si>
  <si>
    <t>Disaggregation of Revenue [Line Items]</t>
  </si>
  <si>
    <t>Previously delivered tests, revenue recognized</t>
  </si>
  <si>
    <t>Decrease to loss from operations</t>
  </si>
  <si>
    <t>Net loss per share, basic and diluted (in dollars per share)</t>
  </si>
  <si>
    <t>United States</t>
  </si>
  <si>
    <t>Americas, excluding U.S.</t>
  </si>
  <si>
    <t>Europe, Middle East, India, and Africa</t>
  </si>
  <si>
    <t>Other</t>
  </si>
  <si>
    <t>Insurance carriers</t>
  </si>
  <si>
    <t>Laboratory partners</t>
  </si>
  <si>
    <t>Patients</t>
  </si>
  <si>
    <t>Panorama NIPT</t>
  </si>
  <si>
    <t>HCS</t>
  </si>
  <si>
    <t>Other genetic tests</t>
  </si>
  <si>
    <t>Constellation</t>
  </si>
  <si>
    <t>Other product</t>
  </si>
  <si>
    <t>Revenue Recognition - Accounts Receivable and Deferred Revenue (Details) - USD ($) $ in Thousands</t>
  </si>
  <si>
    <t>Assets</t>
  </si>
  <si>
    <t>Liabilities:</t>
  </si>
  <si>
    <t>Total deferred revenues</t>
  </si>
  <si>
    <t>Current accounts receivable</t>
  </si>
  <si>
    <t>Other noncurrent assets</t>
  </si>
  <si>
    <t>Noncurrent accounts receivable</t>
  </si>
  <si>
    <t>Evercord | Processing and storage services</t>
  </si>
  <si>
    <t>Prepayment plan, delivery duration (in years)</t>
  </si>
  <si>
    <t>18 years</t>
  </si>
  <si>
    <t>Revenue Recognition - Changes in Balance of Deferred Revenues (Details) $ in Thousands</t>
  </si>
  <si>
    <t>Dec. 31, 2018USD ($)</t>
  </si>
  <si>
    <t>Balance</t>
  </si>
  <si>
    <t>Increase in deferred revenues</t>
  </si>
  <si>
    <t>Revenue recognized during the period from performance obligations included in deferred revenues at the beginning of the period</t>
  </si>
  <si>
    <t>Revenue recognized from performance obligations that were</t>
  </si>
  <si>
    <t>Genetic testing services and provision of IVD kits</t>
  </si>
  <si>
    <t>Processing and storage services | Evercord</t>
  </si>
  <si>
    <t>Revenue Recognition - Remaining Obligations (Details) - USD ($) $ in Thousands</t>
  </si>
  <si>
    <t>Revenue, Remaining Performance Obligation, Expected Timing of Satisfaction [Line Items]</t>
  </si>
  <si>
    <t>Fair Value Measurements - Hierarchy (Details) - USD ($)</t>
  </si>
  <si>
    <t>Transfers between Levels 1 and 2</t>
  </si>
  <si>
    <t>Fair Value, Assets, Level 1 to Level 2 Transfers, Amount</t>
  </si>
  <si>
    <t>Fair Value, Assets, Level 2 to Level 1 Transfers, Amount</t>
  </si>
  <si>
    <t>Fair Value, Liabilities, Level 1 to Level 2 Transfers, Amount</t>
  </si>
  <si>
    <t>Fair Value, Liabilities, Level 2 to Level 1 Transfers, Amount</t>
  </si>
  <si>
    <t>Transfers into and out of Level 3</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Recurring</t>
  </si>
  <si>
    <t>Current Liabilities:</t>
  </si>
  <si>
    <t>Total financial liabilities</t>
  </si>
  <si>
    <t>Recurring | Available-for-sale securities</t>
  </si>
  <si>
    <t>Financial Assets:</t>
  </si>
  <si>
    <t>Total financial assets</t>
  </si>
  <si>
    <t>Recurring | Money market deposits</t>
  </si>
  <si>
    <t>Recurring | U.S. Treasury securities</t>
  </si>
  <si>
    <t>Recurring | U.S. agency securities</t>
  </si>
  <si>
    <t>Recurring | Municipal securities</t>
  </si>
  <si>
    <t>Recurring | Level 1 | Available-for-sale securities</t>
  </si>
  <si>
    <t>Recurring | Level 1 | Money market deposits</t>
  </si>
  <si>
    <t>Recurring | Level 1 | U.S. Treasury securities</t>
  </si>
  <si>
    <t>Recurring | Level 2 | Available-for-sale securities</t>
  </si>
  <si>
    <t>Recurring | Level 2 | U.S. agency securities</t>
  </si>
  <si>
    <t>Recurring | Level 2 | Municipal securities</t>
  </si>
  <si>
    <t>Recurring | Level 3</t>
  </si>
  <si>
    <t>Fair Value Measurements - Level III (Details) - Warrants - USD ($) $ in Thousands</t>
  </si>
  <si>
    <t>Fair Value, Liabilities Measured on Recurring Basis, Unobservable Input Reconciliation, Calculation [Roll Forward]</t>
  </si>
  <si>
    <t>Beginning balance</t>
  </si>
  <si>
    <t>Warrants exercised</t>
  </si>
  <si>
    <t>Change in fair value</t>
  </si>
  <si>
    <t>Ending balance</t>
  </si>
  <si>
    <t>Financial Instruments (Details) $ in Thousands</t>
  </si>
  <si>
    <t>Dec. 31, 2018USD ($)position</t>
  </si>
  <si>
    <t>Dec. 31, 2017USD ($)</t>
  </si>
  <si>
    <t>Dec. 31, 2016USD ($)</t>
  </si>
  <si>
    <t>Available-for-sale Securities, Fair Value to Amortized Cost Basis [Abstract]</t>
  </si>
  <si>
    <t>Estimated Fair Value</t>
  </si>
  <si>
    <t>Realized gain</t>
  </si>
  <si>
    <t>Other than temporary impairment</t>
  </si>
  <si>
    <t>Number of investments, unrealized loss position | position</t>
  </si>
  <si>
    <t>Interest income</t>
  </si>
  <si>
    <t>Amortized Cost</t>
  </si>
  <si>
    <t>Less than one year</t>
  </si>
  <si>
    <t>Greater than one year but less than five years</t>
  </si>
  <si>
    <t>Available-for-sale securities</t>
  </si>
  <si>
    <t>Cost</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Financial Instruments - Net Unrealized Positions (Details) - USD ($) $ in Thousands</t>
  </si>
  <si>
    <t>Available-for-sale Securities</t>
  </si>
  <si>
    <t>Net unrealized gains (losses) on available-for-sale securities, net of tax</t>
  </si>
  <si>
    <t>Increase (decrease) in other comprehensive loss</t>
  </si>
  <si>
    <t>Reclassifications of losses realized from sale of available-for-sale securities</t>
  </si>
  <si>
    <t>Balance Sheet Components - Allowance for Doubtful Accounts (Details) - USD ($) $ in Thousands</t>
  </si>
  <si>
    <t>Allowance for doubtful accounts</t>
  </si>
  <si>
    <t>Provision for estimated bad debts</t>
  </si>
  <si>
    <t>Write offs</t>
  </si>
  <si>
    <t>Balance Sheet Components - Property (Details) - USD ($) $ in Thousands</t>
  </si>
  <si>
    <t>Property and Equipment, net</t>
  </si>
  <si>
    <t>Property and equipment, gross</t>
  </si>
  <si>
    <t>Less: Accumulated depreciation and amortization</t>
  </si>
  <si>
    <t>Total Property and Equipment, net</t>
  </si>
  <si>
    <t>Machinery and equipment</t>
  </si>
  <si>
    <t>Machinery and equipment | Cost of product revenues</t>
  </si>
  <si>
    <t>Machinery and equipment | General and administrative expense</t>
  </si>
  <si>
    <t>Machinery and equipment | Maintenance service contract</t>
  </si>
  <si>
    <t>Furniture and fixtures</t>
  </si>
  <si>
    <t>Useful Life</t>
  </si>
  <si>
    <t>3 years</t>
  </si>
  <si>
    <t>Computer equipment</t>
  </si>
  <si>
    <t>Capitalized software held for internal use</t>
  </si>
  <si>
    <t>Leasehold improvements</t>
  </si>
  <si>
    <t>Construction-in-process</t>
  </si>
  <si>
    <t>Minimum | Machinery and equipment</t>
  </si>
  <si>
    <t>Maximum | Machinery and equipment</t>
  </si>
  <si>
    <t>5 years</t>
  </si>
  <si>
    <t>Balance Sheet Components - Other Assets (Details) - USD ($) $ in Thousands</t>
  </si>
  <si>
    <t>Aug. 14, 2017</t>
  </si>
  <si>
    <t>Apr. 30, 2016</t>
  </si>
  <si>
    <t>Balance Sheet Components [Line Items]</t>
  </si>
  <si>
    <t>Total consideration</t>
  </si>
  <si>
    <t>Deferred costs included in other long-term assets</t>
  </si>
  <si>
    <t>Amortization of deferred costs</t>
  </si>
  <si>
    <t>Payments of debt issuance costs</t>
  </si>
  <si>
    <t>Noncurrent assets</t>
  </si>
  <si>
    <t>Debt discount</t>
  </si>
  <si>
    <t>Debt, increase (decrease)</t>
  </si>
  <si>
    <t>Debt instrument, fee amount</t>
  </si>
  <si>
    <t>Balance Sheet Components - Accrued Compensation (Details) - USD ($) $ in Thousands</t>
  </si>
  <si>
    <t>Accrued paid time off</t>
  </si>
  <si>
    <t>Accrued commissions</t>
  </si>
  <si>
    <t>Accrued bonuses</t>
  </si>
  <si>
    <t>Other accrued compensation</t>
  </si>
  <si>
    <t>Total accrued compensation</t>
  </si>
  <si>
    <t>Balance Sheet Components - Other Accured Liabilities (Details) - USD ($) $ in Thousands</t>
  </si>
  <si>
    <t>Mar. 07, 2018</t>
  </si>
  <si>
    <t>Settlement accrued for reimbursement related claims</t>
  </si>
  <si>
    <t>Reserves for refunds to third-party payers</t>
  </si>
  <si>
    <t>Accrued charges for outsourced testing</t>
  </si>
  <si>
    <t>Testing and laboratory materials from suppliers</t>
  </si>
  <si>
    <t>Marketing and corporate affairs</t>
  </si>
  <si>
    <t>Legal, audit and consulting fees</t>
  </si>
  <si>
    <t>Accrued shipping charges</t>
  </si>
  <si>
    <t>Sales tax payable</t>
  </si>
  <si>
    <t>Accrued specimen service fees</t>
  </si>
  <si>
    <t>Accrued rent</t>
  </si>
  <si>
    <t>Clinical trials and studies</t>
  </si>
  <si>
    <t>Other accrued expenses</t>
  </si>
  <si>
    <t>Total other accrued liabilities</t>
  </si>
  <si>
    <t>Accrued interest</t>
  </si>
  <si>
    <t>Accrued settlement liability</t>
  </si>
  <si>
    <t>Accrued settlement liability, current</t>
  </si>
  <si>
    <t>Accrued settlement liability, long-term</t>
  </si>
  <si>
    <t>Settlement agreement, amount plus applicable interest to be paid in installments</t>
  </si>
  <si>
    <t>Quarterly installments</t>
  </si>
  <si>
    <t>Quarterly installment, separate amount</t>
  </si>
  <si>
    <t>Additional reserves for refunds to insurance carriers</t>
  </si>
  <si>
    <t>Commitments and Contingencies (Details)</t>
  </si>
  <si>
    <t>Dec. 31, 2018USD ($)ft²location</t>
  </si>
  <si>
    <t>Future minimum lease payments</t>
  </si>
  <si>
    <t>2019</t>
  </si>
  <si>
    <t>2020</t>
  </si>
  <si>
    <t>2021</t>
  </si>
  <si>
    <t>2022</t>
  </si>
  <si>
    <t>2023 and thereafter</t>
  </si>
  <si>
    <t>Total future minimum lease payment</t>
  </si>
  <si>
    <t>Rent expense</t>
  </si>
  <si>
    <t>Corporate Headquarters Lease</t>
  </si>
  <si>
    <t>Operating Leases</t>
  </si>
  <si>
    <t>Office space (area) | ft²</t>
  </si>
  <si>
    <t>Number of office space locations | location</t>
  </si>
  <si>
    <t>Security Deposit</t>
  </si>
  <si>
    <t>Term of lease</t>
  </si>
  <si>
    <t>84 months</t>
  </si>
  <si>
    <t>Security deposit</t>
  </si>
  <si>
    <t>"First Space" Sublease</t>
  </si>
  <si>
    <t>Monthly base rent</t>
  </si>
  <si>
    <t>"Second Space" Sublease</t>
  </si>
  <si>
    <t>Austin TX, Long-term Lease</t>
  </si>
  <si>
    <t>132 months</t>
  </si>
  <si>
    <t>Maximum monthly base rent after escalation</t>
  </si>
  <si>
    <t>Allowance for leasehold improvements</t>
  </si>
  <si>
    <t>Tukwila, WA lease</t>
  </si>
  <si>
    <t>62 months</t>
  </si>
  <si>
    <t>Percentage of annual increase in rent</t>
  </si>
  <si>
    <t>3.00%</t>
  </si>
  <si>
    <t>Commitments and Contingencies - Legal (Details) $ in Millions</t>
  </si>
  <si>
    <t>Mar. 07, 2018USD ($)installment</t>
  </si>
  <si>
    <t>Mar. 31, 2018USD ($)</t>
  </si>
  <si>
    <t>Other commitments</t>
  </si>
  <si>
    <t>Shareholders (as a percent)</t>
  </si>
  <si>
    <t>5.00%</t>
  </si>
  <si>
    <t>Settlement agreement, number of equal quarterly installments | installment</t>
  </si>
  <si>
    <t>Supplier one | Inventory material</t>
  </si>
  <si>
    <t>Purchase commitment</t>
  </si>
  <si>
    <t>Supplier two | Inventory material</t>
  </si>
  <si>
    <t>Supplier three | Gene sequencing data analysis commitment</t>
  </si>
  <si>
    <t>Supplier Four | Biological sample processing and storage</t>
  </si>
  <si>
    <t>Supplier Five | Diagnostic reagents</t>
  </si>
  <si>
    <t>Securities related claims</t>
  </si>
  <si>
    <t>Estimate of possible loss</t>
  </si>
  <si>
    <t>Commercial general liability claims</t>
  </si>
  <si>
    <t>Stock-Based Compensation (Details)</t>
  </si>
  <si>
    <t>5 Months Ended</t>
  </si>
  <si>
    <t>6 Months Ended</t>
  </si>
  <si>
    <t>Dec. 31, 2018USD ($)shares</t>
  </si>
  <si>
    <t>Jun. 30, 2015shares</t>
  </si>
  <si>
    <t>Apr. 30, 2016USD ($)shares</t>
  </si>
  <si>
    <t>Oct. 31, 2016USD ($)shares</t>
  </si>
  <si>
    <t>Dec. 31, 2018USD ($)periodshares</t>
  </si>
  <si>
    <t>Dec. 31, 2017USD ($)shares</t>
  </si>
  <si>
    <t>Jun. 30, 2017shares</t>
  </si>
  <si>
    <t>Stock Based Compensation</t>
  </si>
  <si>
    <t>Stock option shares approved</t>
  </si>
  <si>
    <t>2015 Plan</t>
  </si>
  <si>
    <t>Shares reserved for issuance</t>
  </si>
  <si>
    <t>Shares reserved for issuance as a proportion common stock outstanding (as a percent)</t>
  </si>
  <si>
    <t>4.00%</t>
  </si>
  <si>
    <t>2015 Plan | Minimum</t>
  </si>
  <si>
    <t>Employee stock purchase plan</t>
  </si>
  <si>
    <t>1.00%</t>
  </si>
  <si>
    <t>Price in relation to fair market value of common stock on the date of grant, lower range limit (as a percent)</t>
  </si>
  <si>
    <t>85.00%</t>
  </si>
  <si>
    <t>Maximum number of shares a participant may receive during the period (in shares)</t>
  </si>
  <si>
    <t>Maximum amount of award or purchase during a calendar year | $</t>
  </si>
  <si>
    <t>Maximum offering period, term</t>
  </si>
  <si>
    <t>27 months</t>
  </si>
  <si>
    <t>Number of expected offering periods each year | period</t>
  </si>
  <si>
    <t>Offering period, expected term</t>
  </si>
  <si>
    <t>Proceeds from issuance of common stock under employee stock purchase plan | $</t>
  </si>
  <si>
    <t>Maximum employee contribution of employee's cash compensation (as a percent)</t>
  </si>
  <si>
    <t>15.00%</t>
  </si>
  <si>
    <t>Employee stock purchase plan | Minimum</t>
  </si>
  <si>
    <t>Performance-based awards</t>
  </si>
  <si>
    <t>Stock-based compensation expense | $</t>
  </si>
  <si>
    <t>Employee and non-employee stock options</t>
  </si>
  <si>
    <t>Shares available for issuance</t>
  </si>
  <si>
    <t>Employee and non-employee stock options | 2015 Plan</t>
  </si>
  <si>
    <t>Vesting period</t>
  </si>
  <si>
    <t>Expiration period</t>
  </si>
  <si>
    <t>Stock appreciation rights | 2015 Plan</t>
  </si>
  <si>
    <t>Shares granted</t>
  </si>
  <si>
    <t>Stock-Based Compensation - Stock Options (Details) - Employee and non-employee stock options - USD ($) $ / shares in Units, shares in Thousands, $ in Thousands</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t>
  </si>
  <si>
    <t>Granted (in dollars per share)</t>
  </si>
  <si>
    <t>Exercised (in dollars per share)</t>
  </si>
  <si>
    <t>Forfeited (in dollars per share)</t>
  </si>
  <si>
    <t>Outstanding, end balance (in dollars per share)</t>
  </si>
  <si>
    <t>Exercisable (in dollars per share)</t>
  </si>
  <si>
    <t>Vested and expected to vest (in dollars per share)</t>
  </si>
  <si>
    <t>Additional disclosures</t>
  </si>
  <si>
    <t>Weighted average contractual term, options outstanding</t>
  </si>
  <si>
    <t>6 years 10 months 28 days</t>
  </si>
  <si>
    <t>7 years 11 days</t>
  </si>
  <si>
    <t>Exercisable (in years)</t>
  </si>
  <si>
    <t>5 years 6 months 26 days</t>
  </si>
  <si>
    <t>Vested and expected to vest (in years)</t>
  </si>
  <si>
    <t>6 years 10 months 13 days</t>
  </si>
  <si>
    <t>Aggregate intrinsic value, options outstanding</t>
  </si>
  <si>
    <t>Aggregate intrinsic value, options exercisable</t>
  </si>
  <si>
    <t>Aggregate intrinsic value, vested and expected to vest</t>
  </si>
  <si>
    <t>Aggregate intrinsic value, options exercised</t>
  </si>
  <si>
    <t>Fair value, options vested</t>
  </si>
  <si>
    <t>Weighted-average grant date fair value, options granted</t>
  </si>
  <si>
    <t>Stock-Based Compensation - Performance-based Awards (Details) - USD ($) $ in Millions</t>
  </si>
  <si>
    <t>Requisite service period</t>
  </si>
  <si>
    <t>Stock-based compensation expense</t>
  </si>
  <si>
    <t>Performance-based awards | Strategic arrangement milestone</t>
  </si>
  <si>
    <t>Options unvested (in shares)</t>
  </si>
  <si>
    <t>1 year</t>
  </si>
  <si>
    <t>Performance-based awards | Licensing arrangement milestone</t>
  </si>
  <si>
    <t>Performance-based awards | Licensing arrangements related to oncology milestone</t>
  </si>
  <si>
    <t>Stock-Based Compensation - Restricted Stock Units (Details) - Restricted stock units</t>
  </si>
  <si>
    <t>Dec. 31, 2018$ / sharesshares</t>
  </si>
  <si>
    <t>Shares</t>
  </si>
  <si>
    <t>Balance (in shares) | shares</t>
  </si>
  <si>
    <t>Granted (in shares) | shares</t>
  </si>
  <si>
    <t>Vested (in shares) | shares</t>
  </si>
  <si>
    <t>Canceled/Forfeited (in shares) | shares</t>
  </si>
  <si>
    <t>Weighted Average Grant Date Fair Value</t>
  </si>
  <si>
    <t>Balance (in dollars per share) | $ / shares</t>
  </si>
  <si>
    <t>Granted (in dollars per share) | $ / shares</t>
  </si>
  <si>
    <t>Vested (in dollars per share) | $ / shares</t>
  </si>
  <si>
    <t>Canceled/Forfeited (in dollars per share) | $ / shares</t>
  </si>
  <si>
    <t>Stock-Based Compensation - Compensation Expense (Details) - USD ($) $ in Thousands</t>
  </si>
  <si>
    <t>Stock based compensation expense</t>
  </si>
  <si>
    <t>Unrecognized compensation expense</t>
  </si>
  <si>
    <t>Unrecognized compensation expense recognized over weighted average period</t>
  </si>
  <si>
    <t>2 years 5 months 12 days</t>
  </si>
  <si>
    <t>Employee and non-employee stock options | Cost of product revenues</t>
  </si>
  <si>
    <t>Employee and non-employee stock options | Research and development</t>
  </si>
  <si>
    <t>Employee and non-employee stock options | Selling, general and administrative</t>
  </si>
  <si>
    <t>Employee stock options | Cost of product revenues</t>
  </si>
  <si>
    <t>Employee stock options | Research and development</t>
  </si>
  <si>
    <t>Employee stock options | Selling, general and administrative</t>
  </si>
  <si>
    <t>Non-employee stock options | Cost of product revenues</t>
  </si>
  <si>
    <t>Non-employee stock options | Research and development</t>
  </si>
  <si>
    <t>Non-employee stock options | Selling, general and administrative</t>
  </si>
  <si>
    <t>Stock-Based Compensation - Assumptions (Details)</t>
  </si>
  <si>
    <t>Dec. 31, 2018componentshares</t>
  </si>
  <si>
    <t>Valuation of Stock Option Grants to Employees</t>
  </si>
  <si>
    <t>Number of components averaged to estimate expected term | component</t>
  </si>
  <si>
    <t>Expected volatility, minimum</t>
  </si>
  <si>
    <t>40.28%</t>
  </si>
  <si>
    <t>40.75%</t>
  </si>
  <si>
    <t>63.06%</t>
  </si>
  <si>
    <t>Expected volatility, maximum</t>
  </si>
  <si>
    <t>42.53%</t>
  </si>
  <si>
    <t>62.93%</t>
  </si>
  <si>
    <t>72.49%</t>
  </si>
  <si>
    <t>Expected dividend rate</t>
  </si>
  <si>
    <t>0.00%</t>
  </si>
  <si>
    <t>Risk free interest rate, minimum</t>
  </si>
  <si>
    <t>2.37%</t>
  </si>
  <si>
    <t>1.67%</t>
  </si>
  <si>
    <t>0.97%</t>
  </si>
  <si>
    <t>Risk free interest rate, maximum</t>
  </si>
  <si>
    <t>3.06%</t>
  </si>
  <si>
    <t>2.16%</t>
  </si>
  <si>
    <t>1.92%</t>
  </si>
  <si>
    <t>Employee stock options | Minimum</t>
  </si>
  <si>
    <t>Expected term (years)</t>
  </si>
  <si>
    <t>5 years 2 months 27 days</t>
  </si>
  <si>
    <t>5 years 1 month 21 days</t>
  </si>
  <si>
    <t>5 years 1 month 6 days</t>
  </si>
  <si>
    <t>Employee stock options | Maximum</t>
  </si>
  <si>
    <t>5 years 7 months 13 days</t>
  </si>
  <si>
    <t>5 years 2 months 12 days</t>
  </si>
  <si>
    <t>41.36%</t>
  </si>
  <si>
    <t>41.22%</t>
  </si>
  <si>
    <t>50.90%</t>
  </si>
  <si>
    <t>43.84%</t>
  </si>
  <si>
    <t>52.18%</t>
  </si>
  <si>
    <t>72.61%</t>
  </si>
  <si>
    <t>2.36%</t>
  </si>
  <si>
    <t>1.42%</t>
  </si>
  <si>
    <t>0.68%</t>
  </si>
  <si>
    <t>2.86%</t>
  </si>
  <si>
    <t>1.95%</t>
  </si>
  <si>
    <t>1.38%</t>
  </si>
  <si>
    <t>Non-employee stock options | Minimum</t>
  </si>
  <si>
    <t>2 years 8 months 19 days</t>
  </si>
  <si>
    <t>2 years 8 months 1 day</t>
  </si>
  <si>
    <t>2 years 7 months 24 days</t>
  </si>
  <si>
    <t>Non-employee stock options | Maximum</t>
  </si>
  <si>
    <t>2 years 9 months 4 days</t>
  </si>
  <si>
    <t>2 years 8 months 16 days</t>
  </si>
  <si>
    <t>3 years 1 month 28 days</t>
  </si>
  <si>
    <t>Debt (Details) - USD ($) $ / shares in Units, $ in Thousands</t>
  </si>
  <si>
    <t>Sep. 30, 2015</t>
  </si>
  <si>
    <t>Debt Instrument [Line Items]</t>
  </si>
  <si>
    <t>Net carrying amount</t>
  </si>
  <si>
    <t>Line Of Credit-UBS</t>
  </si>
  <si>
    <t>Maximum borrowing capacity</t>
  </si>
  <si>
    <t>Interest paid</t>
  </si>
  <si>
    <t>Outstanding balance</t>
  </si>
  <si>
    <t>Debt, interest accrued</t>
  </si>
  <si>
    <t>Line Of Credit-UBS | 30-day LIBOR</t>
  </si>
  <si>
    <t>Spread on interest rate (as a percent)</t>
  </si>
  <si>
    <t>1.10%</t>
  </si>
  <si>
    <t>Available borrowing capacity</t>
  </si>
  <si>
    <t>Repayments</t>
  </si>
  <si>
    <t>Additional interest in the event of default (as a percent)</t>
  </si>
  <si>
    <t>Less: unamortized debt discount</t>
  </si>
  <si>
    <t>2017 Term Loan | Minimum</t>
  </si>
  <si>
    <t>Prepayment premium (as a percent)</t>
  </si>
  <si>
    <t>2.50%</t>
  </si>
  <si>
    <t>2017 Term Loan | Maximum</t>
  </si>
  <si>
    <t>12.50%</t>
  </si>
  <si>
    <t>2017 Term Loan | Base Rate</t>
  </si>
  <si>
    <t>8.75%</t>
  </si>
  <si>
    <t>Base interest rate (as a percent)</t>
  </si>
  <si>
    <t>8.50%</t>
  </si>
  <si>
    <t>Spread on base interest rate (as a percent)</t>
  </si>
  <si>
    <t>Warrants (Details) - USD ($) $ / shares in Units, $ in Millions</t>
  </si>
  <si>
    <t>Jun. 26, 2018</t>
  </si>
  <si>
    <t>Apr. 30, 2014</t>
  </si>
  <si>
    <t>Class of Stock [Line Items]</t>
  </si>
  <si>
    <t>Warrants exercised (in shares)</t>
  </si>
  <si>
    <t>Warrant liability, fair value</t>
  </si>
  <si>
    <t>Secured Loan Arrangement</t>
  </si>
  <si>
    <t>Warrants outstanding (in shares)</t>
  </si>
  <si>
    <t>Warrants exercise price (in dollars per share)</t>
  </si>
  <si>
    <t>Stockholders' Equity (Details) - USD ($) $ / shares in Units, $ in Thousands</t>
  </si>
  <si>
    <t>Stock price (in dollars per share)</t>
  </si>
  <si>
    <t>Income Taxes - Effective Tax Rates (Details) - USD ($) $ in Thousands</t>
  </si>
  <si>
    <t>Effective tax rates differing from U.S. federal statutory rate</t>
  </si>
  <si>
    <t>U.S. Federal taxes (benefit) at statutory rate</t>
  </si>
  <si>
    <t>State tax expense</t>
  </si>
  <si>
    <t>Research and development credits</t>
  </si>
  <si>
    <t>Change in federal tax rate</t>
  </si>
  <si>
    <t>Mark to market fair value adjustments</t>
  </si>
  <si>
    <t>Nondeductible settlement for claims</t>
  </si>
  <si>
    <t>Other nondeductible items</t>
  </si>
  <si>
    <t>Change in valuation allowance</t>
  </si>
  <si>
    <t>Provision for income taxes</t>
  </si>
  <si>
    <t>U.S. Federal taxes (benefit) at statutory rate (as a percent)</t>
  </si>
  <si>
    <t>(21.00%)</t>
  </si>
  <si>
    <t>(34.00%)</t>
  </si>
  <si>
    <t>State tax expense (as a percent)</t>
  </si>
  <si>
    <t>(3.50%)</t>
  </si>
  <si>
    <t>(4.83%)</t>
  </si>
  <si>
    <t>(2.99%)</t>
  </si>
  <si>
    <t>Research and development credits (as a percent)</t>
  </si>
  <si>
    <t>(0.91%)</t>
  </si>
  <si>
    <t>(0.85%)</t>
  </si>
  <si>
    <t>(1.53%)</t>
  </si>
  <si>
    <t>Stock-based compensation (as a percent)</t>
  </si>
  <si>
    <t>(2.47%)</t>
  </si>
  <si>
    <t>(3.71%)</t>
  </si>
  <si>
    <t>1.34%</t>
  </si>
  <si>
    <t>32.89%</t>
  </si>
  <si>
    <t>Mark to market fair value adjustments (as a percent)</t>
  </si>
  <si>
    <t>(0.29%)</t>
  </si>
  <si>
    <t>0.05%</t>
  </si>
  <si>
    <t>Nondeductible settlement for claims (as a percent)</t>
  </si>
  <si>
    <t>2.85%</t>
  </si>
  <si>
    <t>Other nondeductible items (as a percent)</t>
  </si>
  <si>
    <t>0.69%</t>
  </si>
  <si>
    <t>0.74%</t>
  </si>
  <si>
    <t>0.99%</t>
  </si>
  <si>
    <t>Change in valuation allowance (as a percent)</t>
  </si>
  <si>
    <t>26.76%</t>
  </si>
  <si>
    <t>7.51%</t>
  </si>
  <si>
    <t>36.29%</t>
  </si>
  <si>
    <t>Provision for income taxes (as a percent)</t>
  </si>
  <si>
    <t>0.25%</t>
  </si>
  <si>
    <t>0.31%</t>
  </si>
  <si>
    <t>0.15%</t>
  </si>
  <si>
    <t>Foreign income tax expense</t>
  </si>
  <si>
    <t>State income tax expense</t>
  </si>
  <si>
    <t>Income Taxes - Deferred Income Taxes (Details) - USD ($) $ in Thousands</t>
  </si>
  <si>
    <t>Valuation allowance</t>
  </si>
  <si>
    <t>Effect Of Tax Cuts And Jobs Act Of 2017 [Abstract]</t>
  </si>
  <si>
    <t>Corporate tax rate</t>
  </si>
  <si>
    <t>21.00%</t>
  </si>
  <si>
    <t>34.00%</t>
  </si>
  <si>
    <t>Deferred tax assets</t>
  </si>
  <si>
    <t>Net operating loss carryforwards</t>
  </si>
  <si>
    <t>Research and development tax credit carryforwards</t>
  </si>
  <si>
    <t>Reserves and accruals</t>
  </si>
  <si>
    <t>Total deferred tax assets before valuation allowance</t>
  </si>
  <si>
    <t>Less: valuation allowance</t>
  </si>
  <si>
    <t>Deferred tax assets, net</t>
  </si>
  <si>
    <t>Deferred tax liabilities</t>
  </si>
  <si>
    <t>Property and equipment</t>
  </si>
  <si>
    <t>Net deferred tax assets</t>
  </si>
  <si>
    <t>Income Taxes - Net Operating Loss Carryforwards (Details) $ in Millions</t>
  </si>
  <si>
    <t>Federal</t>
  </si>
  <si>
    <t>Operating Loss Carryforwards [Line Items]</t>
  </si>
  <si>
    <t>State</t>
  </si>
  <si>
    <t>Income Taxes - Tax Credit Carryforwards (Details) $ in Millions</t>
  </si>
  <si>
    <t>Tax Credit Carryforward [Line Items]</t>
  </si>
  <si>
    <t>Taxable income required for full realization of deferred tax assets</t>
  </si>
  <si>
    <t>Federal | Research and development tax credit carryforward</t>
  </si>
  <si>
    <t>Tax credit carryforward</t>
  </si>
  <si>
    <t>State | Research and development tax credit carryforward</t>
  </si>
  <si>
    <t>Income Taxes - Unrecognized Tax Benefits (Details) - USD ($) $ in Thousands</t>
  </si>
  <si>
    <t>Income Taxes [Line Items]</t>
  </si>
  <si>
    <t>Interest and penalties accrued</t>
  </si>
  <si>
    <t>Reconciliation of the beginning and ending amount of gross unrecognized tax benefits</t>
  </si>
  <si>
    <t>Balance at beginning of year</t>
  </si>
  <si>
    <t>Additions based on tax positions related to the current year</t>
  </si>
  <si>
    <t>Additions for tax positions of prior years</t>
  </si>
  <si>
    <t>Balance at end of year</t>
  </si>
  <si>
    <t>Research and development tax credit carryforward</t>
  </si>
  <si>
    <t>Unrecognized tax benefits increase</t>
  </si>
  <si>
    <t>Net Loss per Share - Loss per Share (Details) - USD ($) $ / shares in Units, shares in Thousands, $ in Thousands</t>
  </si>
  <si>
    <t>Numerator:</t>
  </si>
  <si>
    <t>Net loss used to compute net loss per share, basic</t>
  </si>
  <si>
    <t>Less: Remeasurement gain on warrant liability</t>
  </si>
  <si>
    <t>Net loss used to compute net loss per share, diluted</t>
  </si>
  <si>
    <t>Denominator:</t>
  </si>
  <si>
    <t>Weighted-average number of shares used in computing net loss per share, basic</t>
  </si>
  <si>
    <t>Less: weighted-average unvested shares subject to repurchase</t>
  </si>
  <si>
    <t>Add: incremental shares from assumed exercise of warrants</t>
  </si>
  <si>
    <t>Net loss per share, basic (in dollars per share)</t>
  </si>
  <si>
    <t>Net loss per share, diluted (in dollars per share)</t>
  </si>
  <si>
    <t>Net Loss per Share - Potentially Dilutive Shares (Details) - shares</t>
  </si>
  <si>
    <t>Antidilutive Securities Excluded from Computation of Earnings Per Share [Line Items]</t>
  </si>
  <si>
    <t>Potentially dilutive shares not included in diluted per share calculations</t>
  </si>
  <si>
    <t>Warrants to purchase common stock</t>
  </si>
  <si>
    <t>Subsequent Events (Details) - USD ($) $ in Millions</t>
  </si>
  <si>
    <t>Mar. 31, 2019</t>
  </si>
  <si>
    <t>Jan. 31, 2019</t>
  </si>
  <si>
    <t>Mar. 01, 2019</t>
  </si>
  <si>
    <t>Subsequent Event [Line Items]</t>
  </si>
  <si>
    <t>Subsequent Event</t>
  </si>
  <si>
    <t>Settlement agreement installment paid off</t>
  </si>
  <si>
    <t>Letter of credit expired and funds released</t>
  </si>
  <si>
    <t>Subsequent Event | Genetic testing</t>
  </si>
  <si>
    <t>2 years</t>
  </si>
  <si>
    <t>Subsequent Event | Genetic testing | Another supplier</t>
  </si>
  <si>
    <t>Subsequent Event | Genetic testing | Beijing Genomics Institute ("BGI Genomics")</t>
  </si>
  <si>
    <t>Subsequent Event | License fee | Beijing Genomics Institute ("BGI Genomics")</t>
  </si>
  <si>
    <t>Subsequent Event | Future milestone payments | Beijing Genomics Institute ("BGI Genomics")</t>
  </si>
  <si>
    <t>Quarterly Financial Data (Details) - USD ($) $ / shares in Units, $ in Thousands</t>
  </si>
  <si>
    <t>Operating results:</t>
  </si>
  <si>
    <t>Gross profit</t>
  </si>
  <si>
    <t>Other expenses</t>
  </si>
  <si>
    <t>Interest expense and other income (expense), net</t>
  </si>
  <si>
    <t>Per share data:</t>
  </si>
  <si>
    <t>Net loss - basic (in dollars per share)</t>
  </si>
  <si>
    <t>Net loss - diluted (in dollar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D14" s="5" t="n">
        <v>620</v>
      </c>
    </row>
    <row r="15" spans="1:4">
      <c r="A15" s="4" t="s">
        <v>26</v>
      </c>
      <c r="C15" s="6" t="n">
        <v>62790368</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1</v>
      </c>
      <c r="B1" s="2" t="s">
        <v>1</v>
      </c>
    </row>
    <row r="2" spans="1:2">
      <c r="B2" s="2" t="s">
        <v>2</v>
      </c>
    </row>
    <row r="3" spans="1:2">
      <c r="A3" s="3" t="s">
        <v>199</v>
      </c>
    </row>
    <row r="4" spans="1:2">
      <c r="A4" s="4" t="s">
        <v>51</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46407</v>
      </c>
      <c r="C3" s="5" t="n">
        <v>12620</v>
      </c>
    </row>
    <row r="4" spans="1:3">
      <c r="A4" s="4" t="s">
        <v>35</v>
      </c>
      <c r="B4" s="6" t="n">
        <v>4597</v>
      </c>
      <c r="C4" s="6" t="n">
        <v>59</v>
      </c>
    </row>
    <row r="5" spans="1:3">
      <c r="A5" s="4" t="s">
        <v>36</v>
      </c>
      <c r="B5" s="6" t="n">
        <v>107461</v>
      </c>
      <c r="C5" s="6" t="n">
        <v>106247</v>
      </c>
    </row>
    <row r="6" spans="1:3">
      <c r="A6" s="4" t="s">
        <v>37</v>
      </c>
      <c r="B6" s="6" t="n">
        <v>62223</v>
      </c>
      <c r="C6" s="6" t="n">
        <v>44089</v>
      </c>
    </row>
    <row r="7" spans="1:3">
      <c r="A7" s="4" t="s">
        <v>38</v>
      </c>
      <c r="B7" s="6" t="n">
        <v>13633</v>
      </c>
      <c r="C7" s="6" t="n">
        <v>8998</v>
      </c>
    </row>
    <row r="8" spans="1:3">
      <c r="A8" s="4" t="s">
        <v>39</v>
      </c>
      <c r="B8" s="6" t="n">
        <v>6197</v>
      </c>
      <c r="C8" s="6" t="n">
        <v>8612</v>
      </c>
    </row>
    <row r="9" spans="1:3">
      <c r="A9" s="4" t="s">
        <v>40</v>
      </c>
      <c r="B9" s="6" t="n">
        <v>240518</v>
      </c>
      <c r="C9" s="6" t="n">
        <v>180625</v>
      </c>
    </row>
    <row r="10" spans="1:3">
      <c r="A10" s="4" t="s">
        <v>41</v>
      </c>
      <c r="B10" s="6" t="n">
        <v>24336</v>
      </c>
      <c r="C10" s="6" t="n">
        <v>29667</v>
      </c>
    </row>
    <row r="11" spans="1:3">
      <c r="A11" s="4" t="s">
        <v>42</v>
      </c>
      <c r="C11" s="6" t="n">
        <v>342</v>
      </c>
    </row>
    <row r="12" spans="1:3">
      <c r="A12" s="4" t="s">
        <v>43</v>
      </c>
      <c r="B12" s="6" t="n">
        <v>3317</v>
      </c>
      <c r="C12" s="6" t="n">
        <v>3979</v>
      </c>
    </row>
    <row r="13" spans="1:3">
      <c r="A13" s="4" t="s">
        <v>44</v>
      </c>
      <c r="B13" s="6" t="n">
        <v>268171</v>
      </c>
      <c r="C13" s="6" t="n">
        <v>214613</v>
      </c>
    </row>
    <row r="14" spans="1:3">
      <c r="A14" s="3" t="s">
        <v>45</v>
      </c>
    </row>
    <row r="15" spans="1:3">
      <c r="A15" s="4" t="s">
        <v>46</v>
      </c>
      <c r="B15" s="6" t="n">
        <v>14587</v>
      </c>
      <c r="C15" s="6" t="n">
        <v>8529</v>
      </c>
    </row>
    <row r="16" spans="1:3">
      <c r="A16" s="4" t="s">
        <v>47</v>
      </c>
      <c r="B16" s="6" t="n">
        <v>12668</v>
      </c>
      <c r="C16" s="6" t="n">
        <v>9599</v>
      </c>
    </row>
    <row r="17" spans="1:3">
      <c r="A17" s="4" t="s">
        <v>48</v>
      </c>
      <c r="B17" s="6" t="n">
        <v>32442</v>
      </c>
      <c r="C17" s="6" t="n">
        <v>33257</v>
      </c>
    </row>
    <row r="18" spans="1:3">
      <c r="A18" s="4" t="s">
        <v>49</v>
      </c>
      <c r="B18" s="6" t="n">
        <v>4131</v>
      </c>
      <c r="C18" s="6" t="n">
        <v>1420</v>
      </c>
    </row>
    <row r="19" spans="1:3">
      <c r="A19" s="4" t="s">
        <v>50</v>
      </c>
      <c r="B19" s="6" t="n">
        <v>50153</v>
      </c>
      <c r="C19" s="6" t="n">
        <v>50112</v>
      </c>
    </row>
    <row r="20" spans="1:3">
      <c r="A20" s="4" t="s">
        <v>51</v>
      </c>
      <c r="C20" s="6" t="n">
        <v>2644</v>
      </c>
    </row>
    <row r="21" spans="1:3">
      <c r="A21" s="4" t="s">
        <v>52</v>
      </c>
      <c r="B21" s="6" t="n">
        <v>113981</v>
      </c>
      <c r="C21" s="6" t="n">
        <v>105561</v>
      </c>
    </row>
    <row r="22" spans="1:3">
      <c r="A22" s="4" t="s">
        <v>53</v>
      </c>
      <c r="B22" s="6" t="n">
        <v>73357</v>
      </c>
      <c r="C22" s="6" t="n">
        <v>73065</v>
      </c>
    </row>
    <row r="23" spans="1:3">
      <c r="A23" s="4" t="s">
        <v>54</v>
      </c>
      <c r="B23" s="6" t="n">
        <v>8613</v>
      </c>
      <c r="C23" s="6" t="n">
        <v>9241</v>
      </c>
    </row>
    <row r="24" spans="1:3">
      <c r="A24" s="4" t="s">
        <v>55</v>
      </c>
      <c r="B24" s="6" t="n">
        <v>40058</v>
      </c>
    </row>
    <row r="25" spans="1:3">
      <c r="A25" s="4" t="s">
        <v>56</v>
      </c>
      <c r="C25" s="6" t="n">
        <v>1329</v>
      </c>
    </row>
    <row r="26" spans="1:3">
      <c r="A26" s="4" t="s">
        <v>57</v>
      </c>
      <c r="B26" s="6" t="n">
        <v>236009</v>
      </c>
      <c r="C26" s="6" t="n">
        <v>189196</v>
      </c>
    </row>
    <row r="27" spans="1:3">
      <c r="A27" s="4" t="s">
        <v>58</v>
      </c>
      <c r="B27" s="4" t="s">
        <v>59</v>
      </c>
      <c r="C27" s="4" t="s">
        <v>59</v>
      </c>
    </row>
    <row r="28" spans="1:3">
      <c r="A28" s="3" t="s">
        <v>60</v>
      </c>
    </row>
    <row r="29" spans="1:3">
      <c r="A29" s="4" t="s">
        <v>61</v>
      </c>
      <c r="B29" s="4" t="s">
        <v>59</v>
      </c>
      <c r="C29" s="4" t="s">
        <v>59</v>
      </c>
    </row>
    <row r="30" spans="1:3">
      <c r="A30" s="4" t="s">
        <v>62</v>
      </c>
      <c r="B30" s="6" t="n">
        <v>7</v>
      </c>
      <c r="C30" s="6" t="n">
        <v>6</v>
      </c>
    </row>
    <row r="31" spans="1:3">
      <c r="A31" s="4" t="s">
        <v>63</v>
      </c>
      <c r="B31" s="6" t="n">
        <v>607236</v>
      </c>
      <c r="C31" s="6" t="n">
        <v>472552</v>
      </c>
    </row>
    <row r="32" spans="1:3">
      <c r="A32" s="4" t="s">
        <v>64</v>
      </c>
      <c r="B32" s="6" t="n">
        <v>-574529</v>
      </c>
      <c r="C32" s="6" t="n">
        <v>-446375</v>
      </c>
    </row>
    <row r="33" spans="1:3">
      <c r="A33" s="4" t="s">
        <v>65</v>
      </c>
      <c r="B33" s="6" t="n">
        <v>-552</v>
      </c>
      <c r="C33" s="6" t="n">
        <v>-766</v>
      </c>
    </row>
    <row r="34" spans="1:3">
      <c r="A34" s="4" t="s">
        <v>66</v>
      </c>
      <c r="B34" s="6" t="n">
        <v>32162</v>
      </c>
      <c r="C34" s="6" t="n">
        <v>25417</v>
      </c>
    </row>
    <row r="35" spans="1:3">
      <c r="A35" s="4" t="s">
        <v>67</v>
      </c>
      <c r="B35" s="5" t="n">
        <v>268171</v>
      </c>
      <c r="C35" s="5" t="n">
        <v>214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85</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03</v>
      </c>
      <c r="B20" s="4" t="s">
        <v>243</v>
      </c>
    </row>
    <row r="21" spans="1:2">
      <c r="A21" s="4" t="s">
        <v>195</v>
      </c>
      <c r="B21" s="4" t="s">
        <v>244</v>
      </c>
    </row>
    <row r="22" spans="1:2">
      <c r="A22" s="4" t="s">
        <v>51</v>
      </c>
      <c r="B22" s="4" t="s">
        <v>245</v>
      </c>
    </row>
    <row r="23" spans="1:2">
      <c r="A23" s="4" t="s">
        <v>246</v>
      </c>
      <c r="B23" s="4" t="s">
        <v>247</v>
      </c>
    </row>
    <row r="24" spans="1:2">
      <c r="A24" s="4" t="s">
        <v>108</v>
      </c>
      <c r="B24" s="4" t="s">
        <v>248</v>
      </c>
    </row>
    <row r="25" spans="1:2">
      <c r="A25" s="4" t="s">
        <v>249</v>
      </c>
      <c r="B25" s="4" t="s">
        <v>250</v>
      </c>
    </row>
    <row r="26" spans="1:2">
      <c r="A26" s="4" t="s">
        <v>251</v>
      </c>
      <c r="B26" s="4" t="s">
        <v>252</v>
      </c>
    </row>
    <row r="27" spans="1:2">
      <c r="A27" s="4" t="s">
        <v>38</v>
      </c>
      <c r="B27" s="4" t="s">
        <v>253</v>
      </c>
    </row>
    <row r="28" spans="1:2">
      <c r="A28" s="4" t="s">
        <v>254</v>
      </c>
      <c r="B28"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62</v>
      </c>
      <c r="B8" s="4" t="s">
        <v>263</v>
      </c>
    </row>
    <row r="9" spans="1:2">
      <c r="A9" s="4" t="s">
        <v>259</v>
      </c>
      <c r="B9"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4" t="s">
        <v>277</v>
      </c>
      <c r="B3" s="4" t="s">
        <v>278</v>
      </c>
    </row>
    <row r="4" spans="1:2">
      <c r="A4" s="4" t="s">
        <v>51</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5" t="n">
        <v>1788</v>
      </c>
      <c r="C3" s="5" t="n">
        <v>2000</v>
      </c>
    </row>
    <row r="4" spans="1:3">
      <c r="A4" s="4" t="s">
        <v>71</v>
      </c>
      <c r="B4" s="7" t="n">
        <v>0.0001</v>
      </c>
      <c r="C4" s="7" t="n">
        <v>0.0001</v>
      </c>
    </row>
    <row r="5" spans="1:3">
      <c r="A5" s="4" t="s">
        <v>72</v>
      </c>
      <c r="B5" s="6" t="n">
        <v>50000000</v>
      </c>
      <c r="C5" s="6" t="n">
        <v>50000000</v>
      </c>
    </row>
    <row r="6" spans="1:3">
      <c r="A6" s="4" t="s">
        <v>73</v>
      </c>
      <c r="B6" s="6" t="n">
        <v>0</v>
      </c>
      <c r="C6" s="6" t="n">
        <v>0</v>
      </c>
    </row>
    <row r="7" spans="1:3">
      <c r="A7" s="4" t="s">
        <v>74</v>
      </c>
      <c r="B7" s="6" t="n">
        <v>0</v>
      </c>
      <c r="C7" s="6" t="n">
        <v>0</v>
      </c>
    </row>
    <row r="8" spans="1:3">
      <c r="A8" s="4" t="s">
        <v>75</v>
      </c>
      <c r="B8" s="7" t="n">
        <v>0.0001</v>
      </c>
      <c r="C8" s="7" t="n">
        <v>0.0001</v>
      </c>
    </row>
    <row r="9" spans="1:3">
      <c r="A9" s="4" t="s">
        <v>76</v>
      </c>
      <c r="B9" s="6" t="n">
        <v>750000000</v>
      </c>
      <c r="C9" s="6" t="n">
        <v>750000000</v>
      </c>
    </row>
    <row r="10" spans="1:3">
      <c r="A10" s="4" t="s">
        <v>77</v>
      </c>
      <c r="B10" s="6" t="n">
        <v>62082348</v>
      </c>
      <c r="C10" s="6" t="n">
        <v>54040000</v>
      </c>
    </row>
    <row r="11" spans="1:3">
      <c r="A11" s="4" t="s">
        <v>78</v>
      </c>
      <c r="B11" s="6" t="n">
        <v>62082348</v>
      </c>
      <c r="C11" s="6" t="n">
        <v>540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row>
    <row r="8" spans="1:2">
      <c r="A8" s="3" t="s">
        <v>301</v>
      </c>
    </row>
    <row r="9" spans="1:2">
      <c r="A9" s="4" t="s">
        <v>309</v>
      </c>
      <c r="B9" s="4" t="s">
        <v>310</v>
      </c>
    </row>
    <row r="10" spans="1:2">
      <c r="A10" s="4" t="s">
        <v>311</v>
      </c>
    </row>
    <row r="11" spans="1:2">
      <c r="A11" s="3" t="s">
        <v>301</v>
      </c>
    </row>
    <row r="12" spans="1:2">
      <c r="A12" s="4" t="s">
        <v>309</v>
      </c>
      <c r="B12"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31</v>
      </c>
      <c r="B1" s="2" t="s">
        <v>1</v>
      </c>
    </row>
    <row r="2" spans="1:2">
      <c r="B2" s="2" t="s">
        <v>332</v>
      </c>
    </row>
    <row r="3" spans="1:2">
      <c r="A3" s="3" t="s">
        <v>181</v>
      </c>
    </row>
    <row r="4" spans="1:2">
      <c r="A4" s="4" t="s">
        <v>333</v>
      </c>
      <c r="B4"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34</v>
      </c>
      <c r="B1" s="2" t="s">
        <v>335</v>
      </c>
      <c r="J1" s="2" t="s">
        <v>1</v>
      </c>
    </row>
    <row r="2" spans="1:15">
      <c r="B2" s="2" t="s">
        <v>2</v>
      </c>
      <c r="C2" s="2" t="s">
        <v>336</v>
      </c>
      <c r="D2" s="2" t="s">
        <v>337</v>
      </c>
      <c r="E2" s="2" t="s">
        <v>338</v>
      </c>
      <c r="F2" s="2" t="s">
        <v>32</v>
      </c>
      <c r="G2" s="2" t="s">
        <v>339</v>
      </c>
      <c r="H2" s="2" t="s">
        <v>340</v>
      </c>
      <c r="I2" s="2" t="s">
        <v>341</v>
      </c>
      <c r="J2" s="2" t="s">
        <v>2</v>
      </c>
      <c r="K2" s="2" t="s">
        <v>32</v>
      </c>
      <c r="L2" s="2" t="s">
        <v>80</v>
      </c>
      <c r="M2" s="2" t="s">
        <v>342</v>
      </c>
      <c r="N2" s="2" t="s">
        <v>343</v>
      </c>
      <c r="O2" s="2" t="s">
        <v>344</v>
      </c>
    </row>
    <row r="3" spans="1:15">
      <c r="A3" s="3" t="s">
        <v>345</v>
      </c>
    </row>
    <row r="4" spans="1:15">
      <c r="A4" s="4" t="s">
        <v>346</v>
      </c>
      <c r="B4" s="5" t="n">
        <v>-31841</v>
      </c>
      <c r="C4" s="5" t="n">
        <v>-29616</v>
      </c>
      <c r="D4" s="5" t="n">
        <v>-33824</v>
      </c>
      <c r="E4" s="5" t="n">
        <v>-32873</v>
      </c>
      <c r="F4" s="5" t="n">
        <v>-47217</v>
      </c>
      <c r="G4" s="5" t="n">
        <v>-27865</v>
      </c>
      <c r="H4" s="5" t="n">
        <v>-29066</v>
      </c>
      <c r="I4" s="5" t="n">
        <v>-33480</v>
      </c>
      <c r="J4" s="5" t="n">
        <v>-128154</v>
      </c>
      <c r="K4" s="5" t="n">
        <v>-137628</v>
      </c>
      <c r="L4" s="5" t="n">
        <v>-100327</v>
      </c>
    </row>
    <row r="5" spans="1:15">
      <c r="A5" s="4" t="s">
        <v>64</v>
      </c>
      <c r="B5" s="6" t="n">
        <v>574529</v>
      </c>
      <c r="F5" s="6" t="n">
        <v>446375</v>
      </c>
      <c r="J5" s="6" t="n">
        <v>574529</v>
      </c>
      <c r="K5" s="6" t="n">
        <v>446375</v>
      </c>
    </row>
    <row r="6" spans="1:15">
      <c r="A6" s="4" t="s">
        <v>34</v>
      </c>
      <c r="B6" s="6" t="n">
        <v>46407</v>
      </c>
      <c r="F6" s="6" t="n">
        <v>12620</v>
      </c>
      <c r="J6" s="6" t="n">
        <v>46407</v>
      </c>
      <c r="K6" s="6" t="n">
        <v>12620</v>
      </c>
      <c r="L6" s="6" t="n">
        <v>15256</v>
      </c>
      <c r="O6" s="5" t="n">
        <v>28947</v>
      </c>
    </row>
    <row r="7" spans="1:15">
      <c r="A7" s="4" t="s">
        <v>347</v>
      </c>
      <c r="B7" s="6" t="n">
        <v>107461</v>
      </c>
      <c r="F7" s="6" t="n">
        <v>106247</v>
      </c>
      <c r="J7" s="6" t="n">
        <v>107461</v>
      </c>
      <c r="K7" s="6" t="n">
        <v>106247</v>
      </c>
    </row>
    <row r="8" spans="1:15">
      <c r="A8" s="4" t="s">
        <v>348</v>
      </c>
      <c r="B8" s="6" t="n">
        <v>50153</v>
      </c>
      <c r="F8" s="6" t="n">
        <v>50112</v>
      </c>
      <c r="J8" s="6" t="n">
        <v>50153</v>
      </c>
      <c r="K8" s="6" t="n">
        <v>50112</v>
      </c>
    </row>
    <row r="9" spans="1:15">
      <c r="A9" s="4" t="s">
        <v>349</v>
      </c>
      <c r="B9" s="6" t="n">
        <v>73357</v>
      </c>
      <c r="F9" s="6" t="n">
        <v>73065</v>
      </c>
      <c r="J9" s="6" t="n">
        <v>73357</v>
      </c>
      <c r="K9" s="6" t="n">
        <v>73065</v>
      </c>
    </row>
    <row r="10" spans="1:15">
      <c r="A10" s="4" t="s">
        <v>82</v>
      </c>
      <c r="B10" s="6" t="n">
        <v>66965</v>
      </c>
      <c r="C10" s="5" t="n">
        <v>65280</v>
      </c>
      <c r="D10" s="5" t="n">
        <v>63069</v>
      </c>
      <c r="E10" s="5" t="n">
        <v>62340</v>
      </c>
      <c r="F10" s="6" t="n">
        <v>52050</v>
      </c>
      <c r="G10" s="5" t="n">
        <v>55910</v>
      </c>
      <c r="H10" s="5" t="n">
        <v>52283</v>
      </c>
      <c r="I10" s="5" t="n">
        <v>49382</v>
      </c>
      <c r="J10" s="5" t="n">
        <v>257654</v>
      </c>
      <c r="K10" s="6" t="n">
        <v>209625</v>
      </c>
      <c r="L10" s="5" t="n">
        <v>212512</v>
      </c>
    </row>
    <row r="11" spans="1:15">
      <c r="A11" s="4" t="s">
        <v>350</v>
      </c>
      <c r="J11" s="4" t="s">
        <v>351</v>
      </c>
    </row>
    <row r="12" spans="1:15">
      <c r="A12" s="3" t="s">
        <v>352</v>
      </c>
    </row>
    <row r="13" spans="1:15">
      <c r="A13" s="4" t="s">
        <v>42</v>
      </c>
      <c r="F13" s="6" t="n">
        <v>342</v>
      </c>
      <c r="K13" s="6" t="n">
        <v>342</v>
      </c>
    </row>
    <row r="14" spans="1:15">
      <c r="A14" s="4" t="s">
        <v>353</v>
      </c>
    </row>
    <row r="15" spans="1:15">
      <c r="A15" s="3" t="s">
        <v>345</v>
      </c>
    </row>
    <row r="16" spans="1:15">
      <c r="A16" s="4" t="s">
        <v>349</v>
      </c>
      <c r="B16" s="6" t="n">
        <v>73357</v>
      </c>
      <c r="F16" s="5" t="n">
        <v>73065</v>
      </c>
      <c r="J16" s="5" t="n">
        <v>73357</v>
      </c>
      <c r="K16" s="5" t="n">
        <v>73065</v>
      </c>
    </row>
    <row r="17" spans="1:15">
      <c r="A17" s="4" t="s">
        <v>354</v>
      </c>
      <c r="B17" s="5" t="n">
        <v>50000</v>
      </c>
      <c r="J17" s="5" t="n">
        <v>50000</v>
      </c>
      <c r="M17" s="5" t="n">
        <v>50000</v>
      </c>
      <c r="N17" s="5" t="n">
        <v>25000</v>
      </c>
    </row>
    <row r="18" spans="1:15">
      <c r="A18" s="4" t="s">
        <v>355</v>
      </c>
    </row>
    <row r="19" spans="1:15">
      <c r="A19" s="3" t="s">
        <v>345</v>
      </c>
    </row>
    <row r="20" spans="1:15">
      <c r="A20" s="4" t="s">
        <v>350</v>
      </c>
      <c r="J20" s="4" t="s">
        <v>35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358</v>
      </c>
    </row>
    <row r="2" spans="1:4">
      <c r="B2" s="2" t="s">
        <v>359</v>
      </c>
      <c r="C2" s="2" t="s">
        <v>2</v>
      </c>
      <c r="D2" s="2" t="s">
        <v>32</v>
      </c>
    </row>
    <row r="3" spans="1:4">
      <c r="A3" s="4" t="s">
        <v>77</v>
      </c>
      <c r="C3" s="6" t="n">
        <v>62082348</v>
      </c>
      <c r="D3" s="6" t="n">
        <v>54040000</v>
      </c>
    </row>
    <row r="4" spans="1:4">
      <c r="A4" s="4" t="s">
        <v>360</v>
      </c>
    </row>
    <row r="5" spans="1:4">
      <c r="A5" s="4" t="s">
        <v>77</v>
      </c>
      <c r="B5" s="6" t="n">
        <v>4500000</v>
      </c>
    </row>
    <row r="6" spans="1:4">
      <c r="A6" s="4" t="s">
        <v>361</v>
      </c>
      <c r="B6" s="5" t="n">
        <v>20</v>
      </c>
    </row>
    <row r="7" spans="1:4">
      <c r="A7" s="4" t="s">
        <v>362</v>
      </c>
    </row>
    <row r="8" spans="1:4">
      <c r="A8" s="4" t="s">
        <v>77</v>
      </c>
      <c r="B8" s="6" t="n">
        <v>675000</v>
      </c>
    </row>
    <row r="9" spans="1:4">
      <c r="A9" s="4" t="s">
        <v>363</v>
      </c>
    </row>
    <row r="10" spans="1:4">
      <c r="A10" s="4" t="s">
        <v>364</v>
      </c>
      <c r="B10" s="9" t="n">
        <v>97.3</v>
      </c>
    </row>
    <row r="11" spans="1:4">
      <c r="A11" s="4" t="s">
        <v>365</v>
      </c>
      <c r="B11" s="9"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32</v>
      </c>
      <c r="D1" s="2" t="s">
        <v>80</v>
      </c>
      <c r="E1" s="2" t="s">
        <v>344</v>
      </c>
    </row>
    <row r="2" spans="1:5">
      <c r="A2" s="4" t="s">
        <v>367</v>
      </c>
      <c r="B2" s="5" t="n">
        <v>46407</v>
      </c>
      <c r="C2" s="5" t="n">
        <v>12620</v>
      </c>
      <c r="D2" s="5" t="n">
        <v>15256</v>
      </c>
      <c r="E2" s="5" t="n">
        <v>28947</v>
      </c>
    </row>
    <row r="3" spans="1:5">
      <c r="A3" s="4" t="s">
        <v>368</v>
      </c>
      <c r="B3" s="6" t="n">
        <v>4597</v>
      </c>
      <c r="C3" s="6" t="n">
        <v>59</v>
      </c>
      <c r="D3" s="6" t="n">
        <v>1092</v>
      </c>
      <c r="E3" s="6" t="n">
        <v>901</v>
      </c>
    </row>
    <row r="4" spans="1:5">
      <c r="A4" s="4" t="s">
        <v>369</v>
      </c>
      <c r="C4" s="6" t="n">
        <v>342</v>
      </c>
      <c r="D4" s="6" t="n">
        <v>342</v>
      </c>
      <c r="E4" s="6" t="n">
        <v>683</v>
      </c>
    </row>
    <row r="5" spans="1:5">
      <c r="A5" s="4" t="s">
        <v>370</v>
      </c>
      <c r="B5" s="6" t="n">
        <v>51004</v>
      </c>
      <c r="C5" s="6" t="n">
        <v>13021</v>
      </c>
      <c r="D5" s="6" t="n">
        <v>16690</v>
      </c>
      <c r="E5" s="6" t="n">
        <v>30531</v>
      </c>
    </row>
    <row r="6" spans="1:5">
      <c r="A6" s="4" t="s">
        <v>261</v>
      </c>
    </row>
    <row r="7" spans="1:5">
      <c r="A7" s="4" t="s">
        <v>370</v>
      </c>
      <c r="C7" s="5" t="n">
        <v>401</v>
      </c>
      <c r="D7" s="5" t="n">
        <v>1434</v>
      </c>
      <c r="E7" s="5" t="n">
        <v>1584</v>
      </c>
    </row>
    <row r="8" spans="1:5">
      <c r="A8" s="4" t="s">
        <v>371</v>
      </c>
    </row>
    <row r="9" spans="1:5">
      <c r="A9" s="4" t="s">
        <v>368</v>
      </c>
      <c r="B9" s="6" t="n">
        <v>4200</v>
      </c>
    </row>
    <row r="10" spans="1:5">
      <c r="A10" s="4" t="s">
        <v>372</v>
      </c>
    </row>
    <row r="11" spans="1:5">
      <c r="A11" s="4" t="s">
        <v>368</v>
      </c>
      <c r="B11" s="5"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80</v>
      </c>
    </row>
    <row r="3" spans="1:4">
      <c r="A3" s="4" t="s">
        <v>374</v>
      </c>
    </row>
    <row r="4" spans="1:4">
      <c r="A4" s="3" t="s">
        <v>228</v>
      </c>
    </row>
    <row r="5" spans="1:4">
      <c r="A5" s="4" t="s">
        <v>375</v>
      </c>
      <c r="B5" s="6" t="n">
        <v>0</v>
      </c>
      <c r="C5" s="6" t="n">
        <v>0</v>
      </c>
      <c r="D5" s="6" t="n">
        <v>0</v>
      </c>
    </row>
    <row r="6" spans="1:4">
      <c r="A6" s="4" t="s">
        <v>376</v>
      </c>
    </row>
    <row r="7" spans="1:4">
      <c r="A7" s="3" t="s">
        <v>228</v>
      </c>
    </row>
    <row r="8" spans="1:4">
      <c r="A8" s="4" t="s">
        <v>375</v>
      </c>
      <c r="B8" s="6" t="n">
        <v>0</v>
      </c>
      <c r="C8"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5" t="n">
        <v>257654</v>
      </c>
      <c r="C4" s="5" t="n">
        <v>209625</v>
      </c>
      <c r="D4" s="5" t="n">
        <v>212512</v>
      </c>
    </row>
    <row r="5" spans="1:4">
      <c r="A5" s="3" t="s">
        <v>83</v>
      </c>
    </row>
    <row r="6" spans="1:4">
      <c r="A6" s="4" t="s">
        <v>84</v>
      </c>
      <c r="B6" s="6" t="n">
        <v>158081</v>
      </c>
      <c r="C6" s="6" t="n">
        <v>135508</v>
      </c>
      <c r="D6" s="6" t="n">
        <v>134494</v>
      </c>
    </row>
    <row r="7" spans="1:4">
      <c r="A7" s="4" t="s">
        <v>85</v>
      </c>
      <c r="B7" s="6" t="n">
        <v>7974</v>
      </c>
      <c r="C7" s="6" t="n">
        <v>4088</v>
      </c>
      <c r="D7" s="6" t="n">
        <v>1080</v>
      </c>
    </row>
    <row r="8" spans="1:4">
      <c r="A8" s="4" t="s">
        <v>86</v>
      </c>
      <c r="B8" s="6" t="n">
        <v>51355</v>
      </c>
      <c r="C8" s="6" t="n">
        <v>50064</v>
      </c>
      <c r="D8" s="6" t="n">
        <v>41862</v>
      </c>
    </row>
    <row r="9" spans="1:4">
      <c r="A9" s="4" t="s">
        <v>87</v>
      </c>
      <c r="B9" s="6" t="n">
        <v>154872</v>
      </c>
      <c r="C9" s="6" t="n">
        <v>155306</v>
      </c>
      <c r="D9" s="6" t="n">
        <v>136126</v>
      </c>
    </row>
    <row r="10" spans="1:4">
      <c r="A10" s="4" t="s">
        <v>88</v>
      </c>
      <c r="B10" s="6" t="n">
        <v>372282</v>
      </c>
      <c r="C10" s="6" t="n">
        <v>344966</v>
      </c>
      <c r="D10" s="6" t="n">
        <v>313562</v>
      </c>
    </row>
    <row r="11" spans="1:4">
      <c r="A11" s="4" t="s">
        <v>89</v>
      </c>
      <c r="B11" s="6" t="n">
        <v>-114628</v>
      </c>
      <c r="C11" s="6" t="n">
        <v>-135341</v>
      </c>
      <c r="D11" s="6" t="n">
        <v>-101050</v>
      </c>
    </row>
    <row r="12" spans="1:4">
      <c r="A12" s="4" t="s">
        <v>90</v>
      </c>
      <c r="B12" s="6" t="n">
        <v>-10476</v>
      </c>
      <c r="C12" s="6" t="n">
        <v>-4213</v>
      </c>
      <c r="D12" s="6" t="n">
        <v>-533</v>
      </c>
    </row>
    <row r="13" spans="1:4">
      <c r="A13" s="4" t="s">
        <v>91</v>
      </c>
      <c r="B13" s="6" t="n">
        <v>-2729</v>
      </c>
      <c r="C13" s="6" t="n">
        <v>2380</v>
      </c>
      <c r="D13" s="6" t="n">
        <v>1398</v>
      </c>
    </row>
    <row r="14" spans="1:4">
      <c r="A14" s="4" t="s">
        <v>92</v>
      </c>
      <c r="B14" s="6" t="n">
        <v>-127833</v>
      </c>
      <c r="C14" s="6" t="n">
        <v>-137174</v>
      </c>
      <c r="D14" s="6" t="n">
        <v>-100185</v>
      </c>
    </row>
    <row r="15" spans="1:4">
      <c r="A15" s="4" t="s">
        <v>93</v>
      </c>
      <c r="B15" s="6" t="n">
        <v>-321</v>
      </c>
      <c r="C15" s="6" t="n">
        <v>-454</v>
      </c>
      <c r="D15" s="6" t="n">
        <v>-142</v>
      </c>
    </row>
    <row r="16" spans="1:4">
      <c r="A16" s="4" t="s">
        <v>94</v>
      </c>
      <c r="B16" s="6" t="n">
        <v>-128154</v>
      </c>
      <c r="C16" s="6" t="n">
        <v>-137628</v>
      </c>
      <c r="D16" s="6" t="n">
        <v>-100327</v>
      </c>
    </row>
    <row r="17" spans="1:4">
      <c r="A17" s="4" t="s">
        <v>95</v>
      </c>
      <c r="B17" s="6" t="n">
        <v>214</v>
      </c>
      <c r="C17" s="6" t="n">
        <v>-41</v>
      </c>
      <c r="D17" s="6" t="n">
        <v>691</v>
      </c>
    </row>
    <row r="18" spans="1:4">
      <c r="A18" s="4" t="s">
        <v>96</v>
      </c>
      <c r="B18" s="5" t="n">
        <v>-127940</v>
      </c>
      <c r="C18" s="5" t="n">
        <v>-137669</v>
      </c>
      <c r="D18" s="5" t="n">
        <v>-99636</v>
      </c>
    </row>
    <row r="19" spans="1:4">
      <c r="A19" s="3" t="s">
        <v>97</v>
      </c>
    </row>
    <row r="20" spans="1:4">
      <c r="A20" s="4" t="s">
        <v>98</v>
      </c>
      <c r="B20" s="8" t="n">
        <v>-2.22</v>
      </c>
      <c r="C20" s="8" t="n">
        <v>-2.58</v>
      </c>
      <c r="D20" s="8" t="n">
        <v>-1.95</v>
      </c>
    </row>
    <row r="21" spans="1:4">
      <c r="A21" s="4" t="s">
        <v>99</v>
      </c>
      <c r="B21" s="8" t="n">
        <v>-2.22</v>
      </c>
      <c r="C21" s="8" t="n">
        <v>-2.59</v>
      </c>
      <c r="D21" s="8" t="n">
        <v>-1.95</v>
      </c>
    </row>
    <row r="22" spans="1:4">
      <c r="A22" s="3" t="s">
        <v>100</v>
      </c>
    </row>
    <row r="23" spans="1:4">
      <c r="A23" s="4" t="s">
        <v>101</v>
      </c>
      <c r="B23" s="6" t="n">
        <v>57848</v>
      </c>
      <c r="C23" s="6" t="n">
        <v>53312</v>
      </c>
      <c r="D23" s="6" t="n">
        <v>51576</v>
      </c>
    </row>
    <row r="24" spans="1:4">
      <c r="A24" s="4" t="s">
        <v>102</v>
      </c>
      <c r="B24" s="6" t="n">
        <v>57848</v>
      </c>
      <c r="C24" s="6" t="n">
        <v>53604</v>
      </c>
      <c r="D24" s="6" t="n">
        <v>51576</v>
      </c>
    </row>
    <row r="25" spans="1:4">
      <c r="A25" s="4" t="s">
        <v>103</v>
      </c>
    </row>
    <row r="26" spans="1:4">
      <c r="A26" s="3" t="s">
        <v>81</v>
      </c>
    </row>
    <row r="27" spans="1:4">
      <c r="A27" s="4" t="s">
        <v>82</v>
      </c>
      <c r="B27" s="5" t="n">
        <v>240366</v>
      </c>
      <c r="C27" s="5" t="n">
        <v>203777</v>
      </c>
      <c r="D27" s="5" t="n">
        <v>209406</v>
      </c>
    </row>
    <row r="28" spans="1:4">
      <c r="A28" s="4" t="s">
        <v>104</v>
      </c>
    </row>
    <row r="29" spans="1:4">
      <c r="A29" s="3" t="s">
        <v>81</v>
      </c>
    </row>
    <row r="30" spans="1:4">
      <c r="A30" s="4" t="s">
        <v>82</v>
      </c>
      <c r="B30" s="5" t="n">
        <v>17288</v>
      </c>
      <c r="C30" s="5" t="n">
        <v>5848</v>
      </c>
      <c r="D30" s="5" t="n">
        <v>3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80</v>
      </c>
    </row>
    <row r="3" spans="1:4">
      <c r="A3" s="3" t="s">
        <v>183</v>
      </c>
    </row>
    <row r="4" spans="1:4">
      <c r="A4" s="4" t="s">
        <v>378</v>
      </c>
      <c r="B4" s="9" t="n">
        <v>0.2</v>
      </c>
      <c r="C4" s="9" t="n">
        <v>0.5</v>
      </c>
      <c r="D4" s="9" t="n">
        <v>0.4</v>
      </c>
    </row>
    <row r="5" spans="1:4">
      <c r="A5" s="4" t="s">
        <v>379</v>
      </c>
      <c r="B5" s="10" t="n">
        <v>12.4</v>
      </c>
      <c r="C5" s="10" t="n">
        <v>9.5</v>
      </c>
      <c r="D5" s="10" t="n">
        <v>8.199999999999999</v>
      </c>
    </row>
    <row r="6" spans="1:4">
      <c r="A6" s="4" t="s">
        <v>380</v>
      </c>
      <c r="B6" s="10" t="n">
        <v>1.7</v>
      </c>
      <c r="C6" s="10" t="n">
        <v>2.6</v>
      </c>
    </row>
    <row r="7" spans="1:4">
      <c r="A7" s="4" t="s">
        <v>381</v>
      </c>
      <c r="B7" s="9" t="n">
        <v>1.3</v>
      </c>
      <c r="C7" s="5" t="n">
        <v>1</v>
      </c>
      <c r="D7" s="9" t="n">
        <v>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183</v>
      </c>
    </row>
    <row r="3" spans="1:3">
      <c r="A3" s="4" t="s">
        <v>65</v>
      </c>
      <c r="B3" s="5" t="n">
        <v>552</v>
      </c>
      <c r="C3" s="5" t="n">
        <v>7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0</v>
      </c>
    </row>
    <row r="3" spans="1:4">
      <c r="A3" s="3" t="s">
        <v>183</v>
      </c>
    </row>
    <row r="4" spans="1:4">
      <c r="A4" s="4" t="s">
        <v>384</v>
      </c>
      <c r="B4" s="5" t="n">
        <v>265</v>
      </c>
      <c r="C4" s="5" t="n">
        <v>502</v>
      </c>
      <c r="D4" s="5" t="n">
        <v>21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385</v>
      </c>
      <c r="B1" s="2" t="s">
        <v>1</v>
      </c>
    </row>
    <row r="2" spans="1:2">
      <c r="B2" s="2" t="s">
        <v>2</v>
      </c>
    </row>
    <row r="3" spans="1:2">
      <c r="A3" s="4" t="s">
        <v>386</v>
      </c>
    </row>
    <row r="4" spans="1:2">
      <c r="A4" s="3" t="s">
        <v>249</v>
      </c>
    </row>
    <row r="5" spans="1:2">
      <c r="A5" s="4" t="s">
        <v>387</v>
      </c>
      <c r="B5" s="4" t="s">
        <v>388</v>
      </c>
    </row>
    <row r="6" spans="1:2">
      <c r="A6" s="4" t="s">
        <v>389</v>
      </c>
    </row>
    <row r="7" spans="1:2">
      <c r="A7" s="3" t="s">
        <v>249</v>
      </c>
    </row>
    <row r="8" spans="1:2">
      <c r="A8" s="4" t="s">
        <v>387</v>
      </c>
      <c r="B8"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1</v>
      </c>
      <c r="B1" s="2" t="s">
        <v>335</v>
      </c>
      <c r="J1" s="2" t="s">
        <v>1</v>
      </c>
    </row>
    <row r="2" spans="1:13">
      <c r="B2" s="2" t="s">
        <v>2</v>
      </c>
      <c r="C2" s="2" t="s">
        <v>336</v>
      </c>
      <c r="D2" s="2" t="s">
        <v>337</v>
      </c>
      <c r="E2" s="2" t="s">
        <v>338</v>
      </c>
      <c r="F2" s="2" t="s">
        <v>32</v>
      </c>
      <c r="G2" s="2" t="s">
        <v>339</v>
      </c>
      <c r="H2" s="2" t="s">
        <v>340</v>
      </c>
      <c r="I2" s="2" t="s">
        <v>341</v>
      </c>
      <c r="J2" s="2" t="s">
        <v>2</v>
      </c>
      <c r="K2" s="2" t="s">
        <v>32</v>
      </c>
      <c r="L2" s="2" t="s">
        <v>80</v>
      </c>
      <c r="M2" s="2" t="s">
        <v>344</v>
      </c>
    </row>
    <row r="3" spans="1:13">
      <c r="A3" s="3" t="s">
        <v>392</v>
      </c>
    </row>
    <row r="4" spans="1:13">
      <c r="A4" s="4" t="s">
        <v>393</v>
      </c>
      <c r="B4" s="5" t="n">
        <v>62223</v>
      </c>
      <c r="F4" s="5" t="n">
        <v>44089</v>
      </c>
      <c r="J4" s="5" t="n">
        <v>62223</v>
      </c>
      <c r="K4" s="5" t="n">
        <v>44089</v>
      </c>
    </row>
    <row r="5" spans="1:13">
      <c r="A5" s="4" t="s">
        <v>48</v>
      </c>
      <c r="B5" s="6" t="n">
        <v>32442</v>
      </c>
      <c r="F5" s="6" t="n">
        <v>33257</v>
      </c>
      <c r="J5" s="6" t="n">
        <v>32442</v>
      </c>
      <c r="K5" s="6" t="n">
        <v>33257</v>
      </c>
    </row>
    <row r="6" spans="1:13">
      <c r="A6" s="4" t="s">
        <v>64</v>
      </c>
      <c r="B6" s="6" t="n">
        <v>-574529</v>
      </c>
      <c r="F6" s="6" t="n">
        <v>-446375</v>
      </c>
      <c r="J6" s="6" t="n">
        <v>-574529</v>
      </c>
      <c r="K6" s="6" t="n">
        <v>-446375</v>
      </c>
    </row>
    <row r="7" spans="1:13">
      <c r="A7" s="4" t="s">
        <v>82</v>
      </c>
      <c r="B7" s="6" t="n">
        <v>66965</v>
      </c>
      <c r="C7" s="5" t="n">
        <v>65280</v>
      </c>
      <c r="D7" s="5" t="n">
        <v>63069</v>
      </c>
      <c r="E7" s="5" t="n">
        <v>62340</v>
      </c>
      <c r="F7" s="6" t="n">
        <v>52050</v>
      </c>
      <c r="G7" s="5" t="n">
        <v>55910</v>
      </c>
      <c r="H7" s="5" t="n">
        <v>52283</v>
      </c>
      <c r="I7" s="5" t="n">
        <v>49382</v>
      </c>
      <c r="J7" s="6" t="n">
        <v>257654</v>
      </c>
      <c r="K7" s="6" t="n">
        <v>209625</v>
      </c>
      <c r="L7" s="5" t="n">
        <v>212512</v>
      </c>
    </row>
    <row r="8" spans="1:13">
      <c r="A8" s="4" t="s">
        <v>394</v>
      </c>
      <c r="J8" s="6" t="n">
        <v>-114628</v>
      </c>
      <c r="K8" s="6" t="n">
        <v>-135341</v>
      </c>
      <c r="L8" s="6" t="n">
        <v>-101050</v>
      </c>
    </row>
    <row r="9" spans="1:13">
      <c r="A9" s="4" t="s">
        <v>94</v>
      </c>
      <c r="B9" s="5" t="n">
        <v>-31841</v>
      </c>
      <c r="C9" s="5" t="n">
        <v>-29616</v>
      </c>
      <c r="D9" s="5" t="n">
        <v>-33824</v>
      </c>
      <c r="E9" s="5" t="n">
        <v>-32873</v>
      </c>
      <c r="F9" s="5" t="n">
        <v>-47217</v>
      </c>
      <c r="G9" s="5" t="n">
        <v>-27865</v>
      </c>
      <c r="H9" s="5" t="n">
        <v>-29066</v>
      </c>
      <c r="I9" s="5" t="n">
        <v>-33480</v>
      </c>
      <c r="J9" s="5" t="n">
        <v>-128154</v>
      </c>
      <c r="K9" s="5" t="n">
        <v>-137628</v>
      </c>
      <c r="L9" s="5" t="n">
        <v>-100327</v>
      </c>
    </row>
    <row r="10" spans="1:13">
      <c r="A10" s="3" t="s">
        <v>97</v>
      </c>
    </row>
    <row r="11" spans="1:13">
      <c r="A11" s="4" t="s">
        <v>98</v>
      </c>
      <c r="B11" s="8" t="n">
        <v>-0.51</v>
      </c>
      <c r="C11" s="8" t="n">
        <v>-0.49</v>
      </c>
      <c r="D11" s="8" t="n">
        <v>-0.62</v>
      </c>
      <c r="E11" s="8" t="n">
        <v>-0.61</v>
      </c>
      <c r="F11" s="8" t="n">
        <v>-0.88</v>
      </c>
      <c r="G11" s="8" t="n">
        <v>-0.52</v>
      </c>
      <c r="H11" s="8" t="n">
        <v>-0.55</v>
      </c>
      <c r="I11" s="8" t="n">
        <v>-0.63</v>
      </c>
      <c r="J11" s="8" t="n">
        <v>-2.22</v>
      </c>
      <c r="K11" s="8" t="n">
        <v>-2.58</v>
      </c>
      <c r="L11" s="8" t="n">
        <v>-1.95</v>
      </c>
    </row>
    <row r="12" spans="1:13">
      <c r="A12" s="4" t="s">
        <v>99</v>
      </c>
      <c r="B12" s="8" t="n">
        <v>-0.51</v>
      </c>
      <c r="C12" s="8" t="n">
        <v>-0.49</v>
      </c>
      <c r="D12" s="8" t="n">
        <v>-0.62</v>
      </c>
      <c r="E12" s="8" t="n">
        <v>-0.61</v>
      </c>
      <c r="F12" s="8" t="n">
        <v>-0.9</v>
      </c>
      <c r="G12" s="8" t="n">
        <v>-0.52</v>
      </c>
      <c r="H12" s="8" t="n">
        <v>-0.55</v>
      </c>
      <c r="I12" s="8" t="n">
        <v>-0.65</v>
      </c>
      <c r="J12" s="8" t="n">
        <v>-2.22</v>
      </c>
      <c r="K12" s="8" t="n">
        <v>-2.59</v>
      </c>
      <c r="L12" s="8" t="n">
        <v>-1.95</v>
      </c>
    </row>
    <row r="13" spans="1:13">
      <c r="A13" s="3" t="s">
        <v>139</v>
      </c>
    </row>
    <row r="14" spans="1:13">
      <c r="A14" s="4" t="s">
        <v>94</v>
      </c>
      <c r="J14" s="5" t="n">
        <v>-128154</v>
      </c>
      <c r="K14" s="5" t="n">
        <v>-137628</v>
      </c>
      <c r="L14" s="5" t="n">
        <v>-100327</v>
      </c>
    </row>
    <row r="15" spans="1:13">
      <c r="A15" s="3" t="s">
        <v>395</v>
      </c>
    </row>
    <row r="16" spans="1:13">
      <c r="A16" s="4" t="s">
        <v>153</v>
      </c>
      <c r="J16" s="6" t="n">
        <v>-18093</v>
      </c>
      <c r="K16" s="6" t="n">
        <v>6315</v>
      </c>
      <c r="L16" s="6" t="n">
        <v>-3956</v>
      </c>
    </row>
    <row r="17" spans="1:13">
      <c r="A17" s="4" t="s">
        <v>396</v>
      </c>
      <c r="J17" s="6" t="n">
        <v>-70581</v>
      </c>
      <c r="K17" s="6" t="n">
        <v>-97825</v>
      </c>
      <c r="L17" s="6" t="n">
        <v>-74052</v>
      </c>
    </row>
    <row r="18" spans="1:13">
      <c r="A18" s="4" t="s">
        <v>172</v>
      </c>
      <c r="E18" s="5" t="n">
        <v>13021</v>
      </c>
      <c r="I18" s="5" t="n">
        <v>16690</v>
      </c>
      <c r="J18" s="6" t="n">
        <v>13021</v>
      </c>
      <c r="K18" s="6" t="n">
        <v>16690</v>
      </c>
      <c r="L18" s="6" t="n">
        <v>30531</v>
      </c>
    </row>
    <row r="19" spans="1:13">
      <c r="A19" s="4" t="s">
        <v>173</v>
      </c>
      <c r="B19" s="5" t="n">
        <v>51004</v>
      </c>
      <c r="F19" s="5" t="n">
        <v>13021</v>
      </c>
      <c r="J19" s="6" t="n">
        <v>51004</v>
      </c>
      <c r="K19" s="6" t="n">
        <v>13021</v>
      </c>
      <c r="L19" s="6" t="n">
        <v>16690</v>
      </c>
    </row>
    <row r="20" spans="1:13">
      <c r="A20" s="4" t="s">
        <v>103</v>
      </c>
    </row>
    <row r="21" spans="1:13">
      <c r="A21" s="3" t="s">
        <v>392</v>
      </c>
    </row>
    <row r="22" spans="1:13">
      <c r="A22" s="4" t="s">
        <v>82</v>
      </c>
      <c r="J22" s="6" t="n">
        <v>240366</v>
      </c>
      <c r="K22" s="6" t="n">
        <v>203777</v>
      </c>
      <c r="L22" s="6" t="n">
        <v>209406</v>
      </c>
    </row>
    <row r="23" spans="1:13">
      <c r="A23" s="4" t="s">
        <v>104</v>
      </c>
    </row>
    <row r="24" spans="1:13">
      <c r="A24" s="3" t="s">
        <v>392</v>
      </c>
    </row>
    <row r="25" spans="1:13">
      <c r="A25" s="4" t="s">
        <v>82</v>
      </c>
      <c r="J25" s="6" t="n">
        <v>17288</v>
      </c>
      <c r="K25" s="6" t="n">
        <v>5848</v>
      </c>
      <c r="L25" s="6" t="n">
        <v>3106</v>
      </c>
    </row>
    <row r="26" spans="1:13">
      <c r="A26" s="4" t="s">
        <v>397</v>
      </c>
    </row>
    <row r="27" spans="1:13">
      <c r="A27" s="3" t="s">
        <v>392</v>
      </c>
    </row>
    <row r="28" spans="1:13">
      <c r="A28" s="4" t="s">
        <v>394</v>
      </c>
      <c r="J28" s="6" t="n">
        <v>10200</v>
      </c>
    </row>
    <row r="29" spans="1:13">
      <c r="A29" s="4" t="s">
        <v>261</v>
      </c>
    </row>
    <row r="30" spans="1:13">
      <c r="A30" s="3" t="s">
        <v>395</v>
      </c>
    </row>
    <row r="31" spans="1:13">
      <c r="A31" s="4" t="s">
        <v>396</v>
      </c>
      <c r="K31" s="6" t="n">
        <v>-1033</v>
      </c>
      <c r="L31" s="6" t="n">
        <v>-150</v>
      </c>
    </row>
    <row r="32" spans="1:13">
      <c r="A32" s="4" t="s">
        <v>172</v>
      </c>
      <c r="E32" s="6" t="n">
        <v>401</v>
      </c>
      <c r="I32" s="6" t="n">
        <v>1434</v>
      </c>
      <c r="J32" s="6" t="n">
        <v>401</v>
      </c>
      <c r="K32" s="6" t="n">
        <v>1434</v>
      </c>
      <c r="L32" s="6" t="n">
        <v>1584</v>
      </c>
    </row>
    <row r="33" spans="1:13">
      <c r="A33" s="4" t="s">
        <v>173</v>
      </c>
      <c r="F33" s="6" t="n">
        <v>401</v>
      </c>
      <c r="K33" s="6" t="n">
        <v>401</v>
      </c>
      <c r="L33" s="6" t="n">
        <v>1434</v>
      </c>
    </row>
    <row r="34" spans="1:13">
      <c r="A34" s="4" t="s">
        <v>398</v>
      </c>
    </row>
    <row r="35" spans="1:13">
      <c r="A35" s="3" t="s">
        <v>139</v>
      </c>
    </row>
    <row r="36" spans="1:13">
      <c r="A36" s="4" t="s">
        <v>94</v>
      </c>
      <c r="K36" s="6" t="n">
        <v>-136314</v>
      </c>
      <c r="L36" s="6" t="n">
        <v>-95765</v>
      </c>
    </row>
    <row r="37" spans="1:13">
      <c r="A37" s="3" t="s">
        <v>395</v>
      </c>
    </row>
    <row r="38" spans="1:13">
      <c r="A38" s="4" t="s">
        <v>153</v>
      </c>
      <c r="K38" s="6" t="n">
        <v>5001</v>
      </c>
      <c r="L38" s="6" t="n">
        <v>-8518</v>
      </c>
    </row>
    <row r="39" spans="1:13">
      <c r="A39" s="4" t="s">
        <v>396</v>
      </c>
      <c r="K39" s="6" t="n">
        <v>-96792</v>
      </c>
      <c r="L39" s="6" t="n">
        <v>-73902</v>
      </c>
    </row>
    <row r="40" spans="1:13">
      <c r="A40" s="4" t="s">
        <v>172</v>
      </c>
      <c r="E40" s="5" t="n">
        <v>12620</v>
      </c>
      <c r="I40" s="5" t="n">
        <v>15256</v>
      </c>
      <c r="J40" s="5" t="n">
        <v>12620</v>
      </c>
      <c r="K40" s="6" t="n">
        <v>15256</v>
      </c>
      <c r="L40" s="6" t="n">
        <v>28947</v>
      </c>
    </row>
    <row r="41" spans="1:13">
      <c r="A41" s="4" t="s">
        <v>173</v>
      </c>
      <c r="F41" s="6" t="n">
        <v>12620</v>
      </c>
      <c r="K41" s="6" t="n">
        <v>12620</v>
      </c>
      <c r="L41" s="6" t="n">
        <v>15256</v>
      </c>
    </row>
    <row r="42" spans="1:13">
      <c r="A42" s="4" t="s">
        <v>399</v>
      </c>
    </row>
    <row r="43" spans="1:13">
      <c r="A43" s="3" t="s">
        <v>392</v>
      </c>
    </row>
    <row r="44" spans="1:13">
      <c r="A44" s="4" t="s">
        <v>393</v>
      </c>
      <c r="F44" s="6" t="n">
        <v>8252</v>
      </c>
      <c r="K44" s="6" t="n">
        <v>8252</v>
      </c>
    </row>
    <row r="45" spans="1:13">
      <c r="A45" s="4" t="s">
        <v>48</v>
      </c>
      <c r="F45" s="6" t="n">
        <v>33207</v>
      </c>
      <c r="K45" s="6" t="n">
        <v>33207</v>
      </c>
    </row>
    <row r="46" spans="1:13">
      <c r="A46" s="4" t="s">
        <v>64</v>
      </c>
      <c r="F46" s="6" t="n">
        <v>-482162</v>
      </c>
      <c r="K46" s="6" t="n">
        <v>-482162</v>
      </c>
    </row>
    <row r="47" spans="1:13">
      <c r="A47" s="4" t="s">
        <v>82</v>
      </c>
      <c r="K47" s="6" t="n">
        <v>210939</v>
      </c>
      <c r="L47" s="6" t="n">
        <v>217074</v>
      </c>
    </row>
    <row r="48" spans="1:13">
      <c r="A48" s="4" t="s">
        <v>394</v>
      </c>
      <c r="K48" s="6" t="n">
        <v>-134027</v>
      </c>
      <c r="L48" s="6" t="n">
        <v>-96488</v>
      </c>
    </row>
    <row r="49" spans="1:13">
      <c r="A49" s="4" t="s">
        <v>94</v>
      </c>
      <c r="K49" s="5" t="n">
        <v>-136314</v>
      </c>
      <c r="L49" s="5" t="n">
        <v>-95765</v>
      </c>
    </row>
    <row r="50" spans="1:13">
      <c r="A50" s="3" t="s">
        <v>97</v>
      </c>
    </row>
    <row r="51" spans="1:13">
      <c r="A51" s="4" t="s">
        <v>98</v>
      </c>
      <c r="K51" s="8" t="n">
        <v>-2.56</v>
      </c>
      <c r="L51" s="8" t="n">
        <v>-1.86</v>
      </c>
    </row>
    <row r="52" spans="1:13">
      <c r="A52" s="4" t="s">
        <v>99</v>
      </c>
      <c r="K52" s="8" t="n">
        <v>-2.56</v>
      </c>
      <c r="L52" s="8" t="n">
        <v>-1.86</v>
      </c>
    </row>
    <row r="53" spans="1:13">
      <c r="A53" s="4" t="s">
        <v>400</v>
      </c>
    </row>
    <row r="54" spans="1:13">
      <c r="A54" s="3" t="s">
        <v>392</v>
      </c>
    </row>
    <row r="55" spans="1:13">
      <c r="A55" s="4" t="s">
        <v>82</v>
      </c>
      <c r="K55" s="5" t="n">
        <v>205489</v>
      </c>
      <c r="L55" s="5" t="n">
        <v>213968</v>
      </c>
    </row>
    <row r="56" spans="1:13">
      <c r="A56" s="4" t="s">
        <v>401</v>
      </c>
    </row>
    <row r="57" spans="1:13">
      <c r="A57" s="3" t="s">
        <v>392</v>
      </c>
    </row>
    <row r="58" spans="1:13">
      <c r="A58" s="4" t="s">
        <v>82</v>
      </c>
      <c r="K58" s="6" t="n">
        <v>5450</v>
      </c>
      <c r="L58" s="6" t="n">
        <v>3106</v>
      </c>
    </row>
    <row r="59" spans="1:13">
      <c r="A59" s="4" t="s">
        <v>402</v>
      </c>
    </row>
    <row r="60" spans="1:13">
      <c r="A60" s="3" t="s">
        <v>139</v>
      </c>
    </row>
    <row r="61" spans="1:13">
      <c r="A61" s="4" t="s">
        <v>94</v>
      </c>
      <c r="K61" s="6" t="n">
        <v>-1314</v>
      </c>
      <c r="L61" s="6" t="n">
        <v>-4562</v>
      </c>
    </row>
    <row r="62" spans="1:13">
      <c r="A62" s="3" t="s">
        <v>395</v>
      </c>
    </row>
    <row r="63" spans="1:13">
      <c r="A63" s="4" t="s">
        <v>153</v>
      </c>
      <c r="K63" s="6" t="n">
        <v>1314</v>
      </c>
      <c r="L63" s="6" t="n">
        <v>4562</v>
      </c>
    </row>
    <row r="64" spans="1:13">
      <c r="A64" s="4" t="s">
        <v>403</v>
      </c>
    </row>
    <row r="65" spans="1:13">
      <c r="A65" s="3" t="s">
        <v>392</v>
      </c>
    </row>
    <row r="66" spans="1:13">
      <c r="A66" s="4" t="s">
        <v>393</v>
      </c>
      <c r="F66" s="6" t="n">
        <v>35837</v>
      </c>
      <c r="K66" s="6" t="n">
        <v>35837</v>
      </c>
    </row>
    <row r="67" spans="1:13">
      <c r="A67" s="4" t="s">
        <v>48</v>
      </c>
      <c r="F67" s="6" t="n">
        <v>50</v>
      </c>
      <c r="K67" s="6" t="n">
        <v>50</v>
      </c>
    </row>
    <row r="68" spans="1:13">
      <c r="A68" s="4" t="s">
        <v>64</v>
      </c>
      <c r="F68" s="5" t="n">
        <v>35787</v>
      </c>
      <c r="K68" s="6" t="n">
        <v>35787</v>
      </c>
    </row>
    <row r="69" spans="1:13">
      <c r="A69" s="4" t="s">
        <v>82</v>
      </c>
      <c r="K69" s="6" t="n">
        <v>-1314</v>
      </c>
      <c r="L69" s="6" t="n">
        <v>-4562</v>
      </c>
    </row>
    <row r="70" spans="1:13">
      <c r="A70" s="4" t="s">
        <v>394</v>
      </c>
      <c r="K70" s="6" t="n">
        <v>-1314</v>
      </c>
      <c r="L70" s="6" t="n">
        <v>-4562</v>
      </c>
    </row>
    <row r="71" spans="1:13">
      <c r="A71" s="4" t="s">
        <v>94</v>
      </c>
      <c r="K71" s="5" t="n">
        <v>-1314</v>
      </c>
      <c r="L71" s="5" t="n">
        <v>-4562</v>
      </c>
    </row>
    <row r="72" spans="1:13">
      <c r="A72" s="3" t="s">
        <v>97</v>
      </c>
    </row>
    <row r="73" spans="1:13">
      <c r="A73" s="4" t="s">
        <v>98</v>
      </c>
      <c r="K73" s="8" t="n">
        <v>-0.02</v>
      </c>
      <c r="L73" s="8" t="n">
        <v>-0.09</v>
      </c>
    </row>
    <row r="74" spans="1:13">
      <c r="A74" s="4" t="s">
        <v>99</v>
      </c>
      <c r="K74" s="8" t="n">
        <v>-0.03</v>
      </c>
      <c r="L74" s="8" t="n">
        <v>-0.09</v>
      </c>
    </row>
    <row r="75" spans="1:13">
      <c r="A75" s="4" t="s">
        <v>404</v>
      </c>
    </row>
    <row r="76" spans="1:13">
      <c r="A76" s="3" t="s">
        <v>392</v>
      </c>
    </row>
    <row r="77" spans="1:13">
      <c r="A77" s="4" t="s">
        <v>82</v>
      </c>
      <c r="K77" s="5" t="n">
        <v>-1712</v>
      </c>
      <c r="L77" s="5" t="n">
        <v>-4562</v>
      </c>
    </row>
    <row r="78" spans="1:13">
      <c r="A78" s="4" t="s">
        <v>405</v>
      </c>
    </row>
    <row r="79" spans="1:13">
      <c r="A79" s="3" t="s">
        <v>392</v>
      </c>
    </row>
    <row r="80" spans="1:13">
      <c r="A80" s="4" t="s">
        <v>82</v>
      </c>
      <c r="K80" s="6" t="n">
        <v>398</v>
      </c>
    </row>
    <row r="81" spans="1:13">
      <c r="A81" s="4" t="s">
        <v>136</v>
      </c>
    </row>
    <row r="82" spans="1:13">
      <c r="A82" s="3" t="s">
        <v>392</v>
      </c>
    </row>
    <row r="83" spans="1:13">
      <c r="A83" s="4" t="s">
        <v>137</v>
      </c>
      <c r="M83" s="5" t="n">
        <v>41700</v>
      </c>
    </row>
    <row r="84" spans="1:13">
      <c r="A84" s="4" t="s">
        <v>82</v>
      </c>
      <c r="K84" s="5" t="n">
        <v>-1300</v>
      </c>
      <c r="L84" s="5" t="n">
        <v>-46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35</v>
      </c>
      <c r="J1" s="2" t="s">
        <v>1</v>
      </c>
    </row>
    <row r="2" spans="1:12">
      <c r="B2" s="2" t="s">
        <v>2</v>
      </c>
      <c r="C2" s="2" t="s">
        <v>336</v>
      </c>
      <c r="D2" s="2" t="s">
        <v>337</v>
      </c>
      <c r="E2" s="2" t="s">
        <v>338</v>
      </c>
      <c r="F2" s="2" t="s">
        <v>32</v>
      </c>
      <c r="G2" s="2" t="s">
        <v>339</v>
      </c>
      <c r="H2" s="2" t="s">
        <v>340</v>
      </c>
      <c r="I2" s="2" t="s">
        <v>341</v>
      </c>
      <c r="J2" s="2" t="s">
        <v>2</v>
      </c>
      <c r="K2" s="2" t="s">
        <v>32</v>
      </c>
      <c r="L2" s="2" t="s">
        <v>80</v>
      </c>
    </row>
    <row r="3" spans="1:12">
      <c r="A3" s="4" t="s">
        <v>407</v>
      </c>
      <c r="J3" s="5" t="n">
        <v>3300</v>
      </c>
    </row>
    <row r="4" spans="1:12">
      <c r="A4" s="4" t="s">
        <v>350</v>
      </c>
      <c r="J4" s="4" t="s">
        <v>351</v>
      </c>
    </row>
    <row r="5" spans="1:12">
      <c r="A5" s="4" t="s">
        <v>408</v>
      </c>
      <c r="B5" s="5" t="n">
        <v>40058</v>
      </c>
      <c r="J5" s="5" t="n">
        <v>40058</v>
      </c>
    </row>
    <row r="6" spans="1:12">
      <c r="A6" s="4" t="s">
        <v>154</v>
      </c>
      <c r="B6" s="6" t="n">
        <v>44189</v>
      </c>
      <c r="F6" s="5" t="n">
        <v>1420</v>
      </c>
      <c r="J6" s="6" t="n">
        <v>44189</v>
      </c>
      <c r="K6" s="5" t="n">
        <v>1420</v>
      </c>
    </row>
    <row r="7" spans="1:12">
      <c r="A7" s="4" t="s">
        <v>49</v>
      </c>
      <c r="B7" s="6" t="n">
        <v>4131</v>
      </c>
      <c r="F7" s="6" t="n">
        <v>1420</v>
      </c>
      <c r="J7" s="6" t="n">
        <v>4131</v>
      </c>
      <c r="K7" s="6" t="n">
        <v>1420</v>
      </c>
    </row>
    <row r="8" spans="1:12">
      <c r="A8" s="4" t="s">
        <v>82</v>
      </c>
      <c r="B8" s="6" t="n">
        <v>66965</v>
      </c>
      <c r="C8" s="5" t="n">
        <v>65280</v>
      </c>
      <c r="D8" s="5" t="n">
        <v>63069</v>
      </c>
      <c r="E8" s="5" t="n">
        <v>62340</v>
      </c>
      <c r="F8" s="6" t="n">
        <v>52050</v>
      </c>
      <c r="G8" s="5" t="n">
        <v>55910</v>
      </c>
      <c r="H8" s="5" t="n">
        <v>52283</v>
      </c>
      <c r="I8" s="5" t="n">
        <v>49382</v>
      </c>
      <c r="J8" s="6" t="n">
        <v>257654</v>
      </c>
      <c r="K8" s="6" t="n">
        <v>209625</v>
      </c>
      <c r="L8" s="5" t="n">
        <v>212512</v>
      </c>
    </row>
    <row r="9" spans="1:12">
      <c r="A9" s="4" t="s">
        <v>55</v>
      </c>
      <c r="B9" s="6" t="n">
        <v>40058</v>
      </c>
      <c r="J9" s="6" t="n">
        <v>40058</v>
      </c>
    </row>
    <row r="10" spans="1:12">
      <c r="A10" s="4" t="s">
        <v>49</v>
      </c>
      <c r="B10" s="6" t="n">
        <v>4131</v>
      </c>
      <c r="F10" s="5" t="n">
        <v>1420</v>
      </c>
      <c r="J10" s="6" t="n">
        <v>4131</v>
      </c>
      <c r="K10" s="6" t="n">
        <v>1420</v>
      </c>
    </row>
    <row r="11" spans="1:12">
      <c r="A11" s="4" t="s">
        <v>103</v>
      </c>
    </row>
    <row r="12" spans="1:12">
      <c r="A12" s="4" t="s">
        <v>407</v>
      </c>
      <c r="J12" s="6" t="n">
        <v>3300</v>
      </c>
      <c r="K12" s="6" t="n">
        <v>4900</v>
      </c>
      <c r="L12" s="6" t="n">
        <v>0</v>
      </c>
    </row>
    <row r="13" spans="1:12">
      <c r="A13" s="4" t="s">
        <v>82</v>
      </c>
      <c r="J13" s="6" t="n">
        <v>240366</v>
      </c>
      <c r="K13" s="6" t="n">
        <v>203777</v>
      </c>
      <c r="L13" s="6" t="n">
        <v>209406</v>
      </c>
    </row>
    <row r="14" spans="1:12">
      <c r="A14" s="4" t="s">
        <v>104</v>
      </c>
    </row>
    <row r="15" spans="1:12">
      <c r="A15" s="4" t="s">
        <v>82</v>
      </c>
      <c r="J15" s="6" t="n">
        <v>17288</v>
      </c>
      <c r="K15" s="5" t="n">
        <v>5848</v>
      </c>
      <c r="L15" s="5" t="n">
        <v>3106</v>
      </c>
    </row>
    <row r="16" spans="1:12">
      <c r="A16" s="4" t="s">
        <v>409</v>
      </c>
    </row>
    <row r="17" spans="1:12">
      <c r="A17" s="4" t="s">
        <v>408</v>
      </c>
      <c r="B17" s="6" t="n">
        <v>2900</v>
      </c>
      <c r="J17" s="6" t="n">
        <v>2900</v>
      </c>
    </row>
    <row r="18" spans="1:12">
      <c r="A18" s="4" t="s">
        <v>49</v>
      </c>
      <c r="B18" s="6" t="n">
        <v>2100</v>
      </c>
      <c r="J18" s="6" t="n">
        <v>2100</v>
      </c>
    </row>
    <row r="19" spans="1:12">
      <c r="A19" s="4" t="s">
        <v>55</v>
      </c>
      <c r="B19" s="6" t="n">
        <v>2900</v>
      </c>
      <c r="J19" s="6" t="n">
        <v>2900</v>
      </c>
    </row>
    <row r="20" spans="1:12">
      <c r="A20" s="4" t="s">
        <v>49</v>
      </c>
      <c r="B20" s="6" t="n">
        <v>2100</v>
      </c>
      <c r="J20" s="5" t="n">
        <v>2100</v>
      </c>
    </row>
    <row r="21" spans="1:12">
      <c r="A21" s="4" t="s">
        <v>410</v>
      </c>
    </row>
    <row r="22" spans="1:12">
      <c r="A22" s="4" t="s">
        <v>411</v>
      </c>
      <c r="J22" s="4" t="s">
        <v>412</v>
      </c>
    </row>
    <row r="23" spans="1:12">
      <c r="A23" s="4" t="s">
        <v>413</v>
      </c>
    </row>
    <row r="24" spans="1:12">
      <c r="A24" s="4" t="s">
        <v>411</v>
      </c>
      <c r="J24" s="4" t="s">
        <v>414</v>
      </c>
    </row>
    <row r="25" spans="1:12">
      <c r="A25" s="4" t="s">
        <v>415</v>
      </c>
    </row>
    <row r="26" spans="1:12">
      <c r="A26" s="4" t="s">
        <v>411</v>
      </c>
      <c r="J26" s="4" t="s">
        <v>416</v>
      </c>
    </row>
    <row r="27" spans="1:12">
      <c r="A27" s="4" t="s">
        <v>355</v>
      </c>
    </row>
    <row r="28" spans="1:12">
      <c r="A28" s="4" t="s">
        <v>407</v>
      </c>
      <c r="E28" s="5" t="n">
        <v>5500</v>
      </c>
      <c r="J28" s="5" t="n">
        <v>5800</v>
      </c>
    </row>
    <row r="29" spans="1:12">
      <c r="A29" s="4" t="s">
        <v>350</v>
      </c>
      <c r="J29" s="4" t="s">
        <v>356</v>
      </c>
    </row>
    <row r="30" spans="1:12">
      <c r="A30" s="4" t="s">
        <v>417</v>
      </c>
      <c r="B30" s="6" t="n">
        <v>9200</v>
      </c>
      <c r="J30" s="5" t="n">
        <v>9200</v>
      </c>
    </row>
    <row r="31" spans="1:12">
      <c r="A31" s="4" t="s">
        <v>408</v>
      </c>
      <c r="B31" s="6" t="n">
        <v>37200</v>
      </c>
      <c r="J31" s="6" t="n">
        <v>37200</v>
      </c>
    </row>
    <row r="32" spans="1:12">
      <c r="A32" s="4" t="s">
        <v>418</v>
      </c>
      <c r="B32" s="6" t="n">
        <v>15000</v>
      </c>
      <c r="J32" s="6" t="n">
        <v>15000</v>
      </c>
    </row>
    <row r="33" spans="1:12">
      <c r="A33" s="4" t="s">
        <v>49</v>
      </c>
      <c r="B33" s="6" t="n">
        <v>2000</v>
      </c>
      <c r="J33" s="6" t="n">
        <v>2000</v>
      </c>
    </row>
    <row r="34" spans="1:12">
      <c r="A34" s="4" t="s">
        <v>55</v>
      </c>
      <c r="B34" s="6" t="n">
        <v>37200</v>
      </c>
      <c r="J34" s="6" t="n">
        <v>37200</v>
      </c>
    </row>
    <row r="35" spans="1:12">
      <c r="A35" s="4" t="s">
        <v>49</v>
      </c>
      <c r="B35" s="6" t="n">
        <v>2000</v>
      </c>
      <c r="J35" s="6" t="n">
        <v>2000</v>
      </c>
    </row>
    <row r="36" spans="1:12">
      <c r="A36" s="4" t="s">
        <v>419</v>
      </c>
    </row>
    <row r="37" spans="1:12">
      <c r="A37" s="4" t="s">
        <v>417</v>
      </c>
      <c r="B37" s="5" t="n">
        <v>40000</v>
      </c>
      <c r="J37" s="5" t="n">
        <v>4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335</v>
      </c>
      <c r="J1" s="2" t="s">
        <v>1</v>
      </c>
    </row>
    <row r="2" spans="1:12">
      <c r="B2" s="2" t="s">
        <v>2</v>
      </c>
      <c r="C2" s="2" t="s">
        <v>336</v>
      </c>
      <c r="D2" s="2" t="s">
        <v>337</v>
      </c>
      <c r="E2" s="2" t="s">
        <v>338</v>
      </c>
      <c r="F2" s="2" t="s">
        <v>32</v>
      </c>
      <c r="G2" s="2" t="s">
        <v>339</v>
      </c>
      <c r="H2" s="2" t="s">
        <v>340</v>
      </c>
      <c r="I2" s="2" t="s">
        <v>341</v>
      </c>
      <c r="J2" s="2" t="s">
        <v>2</v>
      </c>
      <c r="K2" s="2" t="s">
        <v>32</v>
      </c>
      <c r="L2" s="2" t="s">
        <v>80</v>
      </c>
    </row>
    <row r="3" spans="1:12">
      <c r="A3" s="3" t="s">
        <v>421</v>
      </c>
    </row>
    <row r="4" spans="1:12">
      <c r="A4" s="4" t="s">
        <v>82</v>
      </c>
      <c r="B4" s="5" t="n">
        <v>66965</v>
      </c>
      <c r="C4" s="5" t="n">
        <v>65280</v>
      </c>
      <c r="D4" s="5" t="n">
        <v>63069</v>
      </c>
      <c r="E4" s="5" t="n">
        <v>62340</v>
      </c>
      <c r="F4" s="5" t="n">
        <v>52050</v>
      </c>
      <c r="G4" s="5" t="n">
        <v>55910</v>
      </c>
      <c r="H4" s="5" t="n">
        <v>52283</v>
      </c>
      <c r="I4" s="5" t="n">
        <v>49382</v>
      </c>
      <c r="J4" s="5" t="n">
        <v>257654</v>
      </c>
      <c r="K4" s="5" t="n">
        <v>209625</v>
      </c>
      <c r="L4" s="5" t="n">
        <v>212512</v>
      </c>
    </row>
    <row r="5" spans="1:12">
      <c r="A5" s="4" t="s">
        <v>422</v>
      </c>
      <c r="J5" s="6" t="n">
        <v>10200</v>
      </c>
    </row>
    <row r="6" spans="1:12">
      <c r="A6" s="4" t="s">
        <v>423</v>
      </c>
      <c r="J6" s="6" t="n">
        <v>-114628</v>
      </c>
      <c r="K6" s="6" t="n">
        <v>-135341</v>
      </c>
      <c r="L6" s="6" t="n">
        <v>-101050</v>
      </c>
    </row>
    <row r="7" spans="1:12">
      <c r="A7" s="4" t="s">
        <v>397</v>
      </c>
    </row>
    <row r="8" spans="1:12">
      <c r="A8" s="3" t="s">
        <v>421</v>
      </c>
    </row>
    <row r="9" spans="1:12">
      <c r="A9" s="4" t="s">
        <v>423</v>
      </c>
      <c r="J9" s="5" t="n">
        <v>10200</v>
      </c>
    </row>
    <row r="10" spans="1:12">
      <c r="A10" s="4" t="s">
        <v>424</v>
      </c>
      <c r="J10" s="8" t="n">
        <v>0.18</v>
      </c>
    </row>
    <row r="11" spans="1:12">
      <c r="A11" s="4" t="s">
        <v>425</v>
      </c>
    </row>
    <row r="12" spans="1:12">
      <c r="A12" s="3" t="s">
        <v>421</v>
      </c>
    </row>
    <row r="13" spans="1:12">
      <c r="A13" s="4" t="s">
        <v>82</v>
      </c>
      <c r="J13" s="5" t="n">
        <v>225931</v>
      </c>
      <c r="K13" s="6" t="n">
        <v>185533</v>
      </c>
      <c r="L13" s="6" t="n">
        <v>188492</v>
      </c>
    </row>
    <row r="14" spans="1:12">
      <c r="A14" s="4" t="s">
        <v>426</v>
      </c>
    </row>
    <row r="15" spans="1:12">
      <c r="A15" s="3" t="s">
        <v>421</v>
      </c>
    </row>
    <row r="16" spans="1:12">
      <c r="A16" s="4" t="s">
        <v>82</v>
      </c>
      <c r="J16" s="6" t="n">
        <v>3472</v>
      </c>
      <c r="K16" s="6" t="n">
        <v>3028</v>
      </c>
      <c r="L16" s="6" t="n">
        <v>2562</v>
      </c>
    </row>
    <row r="17" spans="1:12">
      <c r="A17" s="4" t="s">
        <v>427</v>
      </c>
    </row>
    <row r="18" spans="1:12">
      <c r="A18" s="3" t="s">
        <v>421</v>
      </c>
    </row>
    <row r="19" spans="1:12">
      <c r="A19" s="4" t="s">
        <v>82</v>
      </c>
      <c r="J19" s="6" t="n">
        <v>20866</v>
      </c>
      <c r="K19" s="6" t="n">
        <v>13998</v>
      </c>
      <c r="L19" s="6" t="n">
        <v>14256</v>
      </c>
    </row>
    <row r="20" spans="1:12">
      <c r="A20" s="4" t="s">
        <v>428</v>
      </c>
    </row>
    <row r="21" spans="1:12">
      <c r="A21" s="3" t="s">
        <v>421</v>
      </c>
    </row>
    <row r="22" spans="1:12">
      <c r="A22" s="4" t="s">
        <v>82</v>
      </c>
      <c r="J22" s="6" t="n">
        <v>7385</v>
      </c>
      <c r="K22" s="6" t="n">
        <v>7066</v>
      </c>
      <c r="L22" s="6" t="n">
        <v>7202</v>
      </c>
    </row>
    <row r="23" spans="1:12">
      <c r="A23" s="4" t="s">
        <v>429</v>
      </c>
    </row>
    <row r="24" spans="1:12">
      <c r="A24" s="3" t="s">
        <v>421</v>
      </c>
    </row>
    <row r="25" spans="1:12">
      <c r="A25" s="4" t="s">
        <v>82</v>
      </c>
      <c r="J25" s="6" t="n">
        <v>193895</v>
      </c>
      <c r="K25" s="6" t="n">
        <v>163861</v>
      </c>
      <c r="L25" s="6" t="n">
        <v>157570</v>
      </c>
    </row>
    <row r="26" spans="1:12">
      <c r="A26" s="4" t="s">
        <v>430</v>
      </c>
    </row>
    <row r="27" spans="1:12">
      <c r="A27" s="3" t="s">
        <v>421</v>
      </c>
    </row>
    <row r="28" spans="1:12">
      <c r="A28" s="4" t="s">
        <v>82</v>
      </c>
      <c r="J28" s="6" t="n">
        <v>44062</v>
      </c>
      <c r="K28" s="6" t="n">
        <v>36001</v>
      </c>
      <c r="L28" s="6" t="n">
        <v>46129</v>
      </c>
    </row>
    <row r="29" spans="1:12">
      <c r="A29" s="4" t="s">
        <v>431</v>
      </c>
    </row>
    <row r="30" spans="1:12">
      <c r="A30" s="3" t="s">
        <v>421</v>
      </c>
    </row>
    <row r="31" spans="1:12">
      <c r="A31" s="4" t="s">
        <v>82</v>
      </c>
      <c r="J31" s="6" t="n">
        <v>19697</v>
      </c>
      <c r="K31" s="6" t="n">
        <v>9763</v>
      </c>
      <c r="L31" s="6" t="n">
        <v>8813</v>
      </c>
    </row>
    <row r="32" spans="1:12">
      <c r="A32" s="4" t="s">
        <v>432</v>
      </c>
    </row>
    <row r="33" spans="1:12">
      <c r="A33" s="3" t="s">
        <v>421</v>
      </c>
    </row>
    <row r="34" spans="1:12">
      <c r="A34" s="4" t="s">
        <v>82</v>
      </c>
      <c r="J34" s="6" t="n">
        <v>140932</v>
      </c>
      <c r="K34" s="6" t="n">
        <v>128896</v>
      </c>
      <c r="L34" s="6" t="n">
        <v>140582</v>
      </c>
    </row>
    <row r="35" spans="1:12">
      <c r="A35" s="4" t="s">
        <v>433</v>
      </c>
    </row>
    <row r="36" spans="1:12">
      <c r="A36" s="3" t="s">
        <v>421</v>
      </c>
    </row>
    <row r="37" spans="1:12">
      <c r="A37" s="4" t="s">
        <v>82</v>
      </c>
      <c r="J37" s="6" t="n">
        <v>87171</v>
      </c>
      <c r="K37" s="6" t="n">
        <v>63467</v>
      </c>
      <c r="L37" s="6" t="n">
        <v>56417</v>
      </c>
    </row>
    <row r="38" spans="1:12">
      <c r="A38" s="4" t="s">
        <v>434</v>
      </c>
    </row>
    <row r="39" spans="1:12">
      <c r="A39" s="3" t="s">
        <v>421</v>
      </c>
    </row>
    <row r="40" spans="1:12">
      <c r="A40" s="4" t="s">
        <v>82</v>
      </c>
      <c r="J40" s="6" t="n">
        <v>12263</v>
      </c>
      <c r="K40" s="6" t="n">
        <v>11414</v>
      </c>
      <c r="L40" s="6" t="n">
        <v>12407</v>
      </c>
    </row>
    <row r="41" spans="1:12">
      <c r="A41" s="4" t="s">
        <v>103</v>
      </c>
    </row>
    <row r="42" spans="1:12">
      <c r="A42" s="3" t="s">
        <v>421</v>
      </c>
    </row>
    <row r="43" spans="1:12">
      <c r="A43" s="4" t="s">
        <v>82</v>
      </c>
      <c r="J43" s="6" t="n">
        <v>240366</v>
      </c>
      <c r="K43" s="6" t="n">
        <v>203777</v>
      </c>
      <c r="L43" s="6" t="n">
        <v>209406</v>
      </c>
    </row>
    <row r="44" spans="1:12">
      <c r="A44" s="4" t="s">
        <v>435</v>
      </c>
    </row>
    <row r="45" spans="1:12">
      <c r="A45" s="3" t="s">
        <v>421</v>
      </c>
    </row>
    <row r="46" spans="1:12">
      <c r="A46" s="4" t="s">
        <v>82</v>
      </c>
      <c r="J46" s="6" t="n">
        <v>4844</v>
      </c>
      <c r="K46" s="6" t="n">
        <v>4229</v>
      </c>
      <c r="L46" s="6" t="n">
        <v>3106</v>
      </c>
    </row>
    <row r="47" spans="1:12">
      <c r="A47" s="4" t="s">
        <v>355</v>
      </c>
    </row>
    <row r="48" spans="1:12">
      <c r="A48" s="3" t="s">
        <v>421</v>
      </c>
    </row>
    <row r="49" spans="1:12">
      <c r="A49" s="4" t="s">
        <v>82</v>
      </c>
      <c r="J49" s="6" t="n">
        <v>5794</v>
      </c>
    </row>
    <row r="50" spans="1:12">
      <c r="A50" s="4" t="s">
        <v>436</v>
      </c>
    </row>
    <row r="51" spans="1:12">
      <c r="A51" s="3" t="s">
        <v>421</v>
      </c>
    </row>
    <row r="52" spans="1:12">
      <c r="A52" s="4" t="s">
        <v>82</v>
      </c>
      <c r="J52" s="6" t="n">
        <v>6650</v>
      </c>
      <c r="K52" s="6" t="n">
        <v>1619</v>
      </c>
    </row>
    <row r="53" spans="1:12">
      <c r="A53" s="4" t="s">
        <v>104</v>
      </c>
    </row>
    <row r="54" spans="1:12">
      <c r="A54" s="3" t="s">
        <v>421</v>
      </c>
    </row>
    <row r="55" spans="1:12">
      <c r="A55" s="4" t="s">
        <v>82</v>
      </c>
      <c r="J55" s="5" t="n">
        <v>17288</v>
      </c>
      <c r="K55" s="5" t="n">
        <v>5848</v>
      </c>
      <c r="L55" s="5" t="n">
        <v>310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393</v>
      </c>
      <c r="B4" s="5" t="n">
        <v>62223</v>
      </c>
      <c r="C4" s="5" t="n">
        <v>44089</v>
      </c>
    </row>
    <row r="5" spans="1:3">
      <c r="A5" s="3" t="s">
        <v>439</v>
      </c>
    </row>
    <row r="6" spans="1:3">
      <c r="A6" s="4" t="s">
        <v>49</v>
      </c>
      <c r="B6" s="6" t="n">
        <v>4131</v>
      </c>
      <c r="C6" s="6" t="n">
        <v>1420</v>
      </c>
    </row>
    <row r="7" spans="1:3">
      <c r="A7" s="4" t="s">
        <v>55</v>
      </c>
      <c r="B7" s="6" t="n">
        <v>40058</v>
      </c>
    </row>
    <row r="8" spans="1:3">
      <c r="A8" s="4" t="s">
        <v>440</v>
      </c>
      <c r="B8" s="6" t="n">
        <v>44189</v>
      </c>
      <c r="C8" s="6" t="n">
        <v>1420</v>
      </c>
    </row>
    <row r="9" spans="1:3">
      <c r="A9" s="4" t="s">
        <v>441</v>
      </c>
      <c r="B9" s="6" t="n">
        <v>62223</v>
      </c>
      <c r="C9" s="6" t="n">
        <v>44089</v>
      </c>
    </row>
    <row r="10" spans="1:3">
      <c r="A10" s="4" t="s">
        <v>442</v>
      </c>
      <c r="B10" s="6" t="n">
        <v>3317</v>
      </c>
      <c r="C10" s="5" t="n">
        <v>3979</v>
      </c>
    </row>
    <row r="11" spans="1:3">
      <c r="A11" s="4" t="s">
        <v>409</v>
      </c>
    </row>
    <row r="12" spans="1:3">
      <c r="A12" s="3" t="s">
        <v>439</v>
      </c>
    </row>
    <row r="13" spans="1:3">
      <c r="A13" s="4" t="s">
        <v>49</v>
      </c>
      <c r="B13" s="6" t="n">
        <v>2100</v>
      </c>
    </row>
    <row r="14" spans="1:3">
      <c r="A14" s="4" t="s">
        <v>55</v>
      </c>
      <c r="B14" s="6" t="n">
        <v>2900</v>
      </c>
    </row>
    <row r="15" spans="1:3">
      <c r="A15" s="4" t="s">
        <v>443</v>
      </c>
      <c r="B15" s="6" t="n">
        <v>500</v>
      </c>
    </row>
    <row r="16" spans="1:3">
      <c r="A16" s="4" t="s">
        <v>444</v>
      </c>
    </row>
    <row r="17" spans="1:3">
      <c r="A17" s="3" t="s">
        <v>438</v>
      </c>
    </row>
    <row r="18" spans="1:3">
      <c r="A18" s="4" t="s">
        <v>393</v>
      </c>
      <c r="B18" s="5" t="n">
        <v>3400</v>
      </c>
    </row>
    <row r="19" spans="1:3">
      <c r="A19" s="3" t="s">
        <v>439</v>
      </c>
    </row>
    <row r="20" spans="1:3">
      <c r="A20" s="4" t="s">
        <v>445</v>
      </c>
      <c r="B20" s="4" t="s">
        <v>446</v>
      </c>
    </row>
    <row r="21" spans="1:3">
      <c r="A21" s="4" t="s">
        <v>153</v>
      </c>
      <c r="B21" s="5" t="n">
        <v>3900</v>
      </c>
    </row>
    <row r="22" spans="1:3">
      <c r="A22" s="4" t="s">
        <v>441</v>
      </c>
      <c r="B22" s="6" t="n">
        <v>3400</v>
      </c>
    </row>
    <row r="23" spans="1:3">
      <c r="A23" s="4" t="s">
        <v>443</v>
      </c>
      <c r="B23" s="6" t="n">
        <v>500</v>
      </c>
    </row>
    <row r="24" spans="1:3">
      <c r="A24" s="4" t="s">
        <v>442</v>
      </c>
      <c r="B24" s="5" t="n">
        <v>500</v>
      </c>
    </row>
    <row r="25" spans="1:3">
      <c r="A25" s="4" t="s">
        <v>415</v>
      </c>
    </row>
    <row r="26" spans="1:3">
      <c r="A26" s="3" t="s">
        <v>439</v>
      </c>
    </row>
    <row r="27" spans="1:3">
      <c r="A27" s="4" t="s">
        <v>411</v>
      </c>
      <c r="B27" s="4" t="s">
        <v>416</v>
      </c>
    </row>
    <row r="28" spans="1:3">
      <c r="A28" s="4" t="s">
        <v>410</v>
      </c>
    </row>
    <row r="29" spans="1:3">
      <c r="A29" s="3" t="s">
        <v>439</v>
      </c>
    </row>
    <row r="30" spans="1:3">
      <c r="A30" s="4" t="s">
        <v>411</v>
      </c>
      <c r="B30" s="4" t="s">
        <v>412</v>
      </c>
    </row>
    <row r="31" spans="1:3">
      <c r="A31" s="4" t="s">
        <v>413</v>
      </c>
    </row>
    <row r="32" spans="1:3">
      <c r="A32" s="3" t="s">
        <v>439</v>
      </c>
    </row>
    <row r="33" spans="1:3">
      <c r="A33" s="4" t="s">
        <v>411</v>
      </c>
      <c r="B33"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4" t="s">
        <v>449</v>
      </c>
      <c r="B3" s="5" t="n">
        <v>1420</v>
      </c>
    </row>
    <row r="4" spans="1:2">
      <c r="A4" s="4" t="s">
        <v>450</v>
      </c>
      <c r="B4" s="6" t="n">
        <v>43481</v>
      </c>
    </row>
    <row r="5" spans="1:2">
      <c r="A5" s="4" t="s">
        <v>451</v>
      </c>
      <c r="B5" s="6" t="n">
        <v>-712</v>
      </c>
    </row>
    <row r="6" spans="1:2">
      <c r="A6" s="4" t="s">
        <v>452</v>
      </c>
      <c r="B6" s="6" t="n">
        <v>10200</v>
      </c>
    </row>
    <row r="7" spans="1:2">
      <c r="A7" s="4" t="s">
        <v>449</v>
      </c>
      <c r="B7" s="6" t="n">
        <v>44189</v>
      </c>
    </row>
    <row r="8" spans="1:2">
      <c r="A8" s="4" t="s">
        <v>453</v>
      </c>
    </row>
    <row r="9" spans="1:2">
      <c r="A9" s="4" t="s">
        <v>451</v>
      </c>
      <c r="B9" s="6" t="n">
        <v>600</v>
      </c>
    </row>
    <row r="10" spans="1:2">
      <c r="A10" s="4" t="s">
        <v>454</v>
      </c>
    </row>
    <row r="11" spans="1:2">
      <c r="A11" s="4" t="s">
        <v>451</v>
      </c>
      <c r="B11" s="5"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9</v>
      </c>
      <c r="B3" s="5" t="n">
        <v>4131</v>
      </c>
      <c r="C3" s="5" t="n">
        <v>1420</v>
      </c>
    </row>
    <row r="4" spans="1:3">
      <c r="A4" s="4" t="s">
        <v>154</v>
      </c>
      <c r="B4" s="6" t="n">
        <v>44189</v>
      </c>
      <c r="C4" s="5" t="n">
        <v>1420</v>
      </c>
    </row>
    <row r="5" spans="1:3">
      <c r="A5" s="4" t="s">
        <v>408</v>
      </c>
      <c r="B5" s="6" t="n">
        <v>40058</v>
      </c>
    </row>
    <row r="6" spans="1:3">
      <c r="A6" s="4" t="s">
        <v>409</v>
      </c>
    </row>
    <row r="7" spans="1:3">
      <c r="A7" s="3" t="s">
        <v>456</v>
      </c>
    </row>
    <row r="8" spans="1:3">
      <c r="A8" s="4" t="s">
        <v>49</v>
      </c>
      <c r="B8" s="6" t="n">
        <v>2100</v>
      </c>
    </row>
    <row r="9" spans="1:3">
      <c r="A9" s="4" t="s">
        <v>408</v>
      </c>
      <c r="B9" s="6" t="n">
        <v>2900</v>
      </c>
    </row>
    <row r="10" spans="1:3">
      <c r="A10" s="4" t="s">
        <v>355</v>
      </c>
    </row>
    <row r="11" spans="1:3">
      <c r="A11" s="3" t="s">
        <v>456</v>
      </c>
    </row>
    <row r="12" spans="1:3">
      <c r="A12" s="4" t="s">
        <v>417</v>
      </c>
      <c r="B12" s="6" t="n">
        <v>9200</v>
      </c>
    </row>
    <row r="13" spans="1:3">
      <c r="A13" s="4" t="s">
        <v>49</v>
      </c>
      <c r="B13" s="6" t="n">
        <v>2000</v>
      </c>
    </row>
    <row r="14" spans="1:3">
      <c r="A14" s="4" t="s">
        <v>408</v>
      </c>
      <c r="B14" s="5" t="n">
        <v>37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0"/>
    <col customWidth="1" max="6" min="6" width="4"/>
    <col customWidth="1" max="7" min="7" width="11"/>
  </cols>
  <sheetData>
    <row r="1" spans="1:7">
      <c r="A1" s="1" t="s">
        <v>105</v>
      </c>
      <c r="B1" s="2" t="s">
        <v>106</v>
      </c>
      <c r="C1" s="2" t="s">
        <v>107</v>
      </c>
      <c r="D1" s="2" t="s">
        <v>108</v>
      </c>
      <c r="E1" s="2" t="s">
        <v>109</v>
      </c>
      <c r="F1" s="2" t="s">
        <v>110</v>
      </c>
      <c r="G1" s="2" t="s">
        <v>111</v>
      </c>
    </row>
    <row r="2" spans="1:7">
      <c r="A2" s="4" t="s">
        <v>112</v>
      </c>
      <c r="B2" s="5" t="n">
        <v>5</v>
      </c>
      <c r="C2" s="5" t="n">
        <v>436259</v>
      </c>
      <c r="D2" s="5" t="n">
        <v>-1416</v>
      </c>
      <c r="E2" s="5" t="n">
        <v>-208420</v>
      </c>
      <c r="G2" s="5" t="n">
        <v>226428</v>
      </c>
    </row>
    <row r="3" spans="1:7">
      <c r="A3" s="4" t="s">
        <v>113</v>
      </c>
      <c r="B3" s="6" t="n">
        <v>50346000</v>
      </c>
    </row>
    <row r="4" spans="1:7">
      <c r="A4" s="4" t="s">
        <v>114</v>
      </c>
      <c r="C4" s="6" t="n">
        <v>3595</v>
      </c>
      <c r="G4" s="6" t="n">
        <v>3595</v>
      </c>
    </row>
    <row r="5" spans="1:7">
      <c r="A5" s="4" t="s">
        <v>115</v>
      </c>
      <c r="B5" s="6" t="n">
        <v>1913000</v>
      </c>
    </row>
    <row r="6" spans="1:7">
      <c r="A6" s="4" t="s">
        <v>116</v>
      </c>
      <c r="C6" s="6" t="n">
        <v>2589</v>
      </c>
      <c r="G6" s="6" t="n">
        <v>2589</v>
      </c>
    </row>
    <row r="7" spans="1:7">
      <c r="A7" s="4" t="s">
        <v>117</v>
      </c>
      <c r="B7" s="6" t="n">
        <v>341000</v>
      </c>
    </row>
    <row r="8" spans="1:7">
      <c r="A8" s="4" t="s">
        <v>118</v>
      </c>
      <c r="B8" s="6" t="n">
        <v>65000</v>
      </c>
    </row>
    <row r="9" spans="1:7">
      <c r="A9" s="4" t="s">
        <v>119</v>
      </c>
      <c r="C9" s="6" t="n">
        <v>10601</v>
      </c>
      <c r="G9" s="6" t="n">
        <v>10601</v>
      </c>
    </row>
    <row r="10" spans="1:7">
      <c r="A10" s="4" t="s">
        <v>120</v>
      </c>
      <c r="D10" s="6" t="n">
        <v>691</v>
      </c>
      <c r="G10" s="6" t="n">
        <v>691</v>
      </c>
    </row>
    <row r="11" spans="1:7">
      <c r="A11" s="4" t="s">
        <v>94</v>
      </c>
      <c r="E11" s="6" t="n">
        <v>-100327</v>
      </c>
      <c r="G11" s="6" t="n">
        <v>-100327</v>
      </c>
    </row>
    <row r="12" spans="1:7">
      <c r="A12" s="4" t="s">
        <v>121</v>
      </c>
      <c r="B12" s="5" t="n">
        <v>5</v>
      </c>
      <c r="C12" s="6" t="n">
        <v>453044</v>
      </c>
      <c r="D12" s="6" t="n">
        <v>-725</v>
      </c>
      <c r="E12" s="6" t="n">
        <v>-308747</v>
      </c>
      <c r="G12" s="6" t="n">
        <v>143577</v>
      </c>
    </row>
    <row r="13" spans="1:7">
      <c r="A13" s="4" t="s">
        <v>122</v>
      </c>
      <c r="B13" s="6" t="n">
        <v>52665000</v>
      </c>
    </row>
    <row r="14" spans="1:7">
      <c r="A14" s="4" t="s">
        <v>114</v>
      </c>
      <c r="B14" s="5" t="n">
        <v>1</v>
      </c>
      <c r="C14" s="6" t="n">
        <v>2314</v>
      </c>
      <c r="G14" s="6" t="n">
        <v>2315</v>
      </c>
    </row>
    <row r="15" spans="1:7">
      <c r="A15" s="4" t="s">
        <v>115</v>
      </c>
      <c r="B15" s="6" t="n">
        <v>565000</v>
      </c>
    </row>
    <row r="16" spans="1:7">
      <c r="A16" s="4" t="s">
        <v>116</v>
      </c>
      <c r="C16" s="6" t="n">
        <v>3344</v>
      </c>
      <c r="G16" s="6" t="n">
        <v>3344</v>
      </c>
    </row>
    <row r="17" spans="1:7">
      <c r="A17" s="4" t="s">
        <v>117</v>
      </c>
      <c r="B17" s="6" t="n">
        <v>446000</v>
      </c>
    </row>
    <row r="18" spans="1:7">
      <c r="A18" s="4" t="s">
        <v>123</v>
      </c>
      <c r="C18" s="6" t="n">
        <v>2448</v>
      </c>
      <c r="G18" s="6" t="n">
        <v>2448</v>
      </c>
    </row>
    <row r="19" spans="1:7">
      <c r="A19" s="4" t="s">
        <v>124</v>
      </c>
      <c r="B19" s="6" t="n">
        <v>300000</v>
      </c>
    </row>
    <row r="20" spans="1:7">
      <c r="A20" s="4" t="s">
        <v>118</v>
      </c>
      <c r="B20" s="6" t="n">
        <v>64000</v>
      </c>
    </row>
    <row r="21" spans="1:7">
      <c r="A21" s="4" t="s">
        <v>119</v>
      </c>
      <c r="C21" s="6" t="n">
        <v>11402</v>
      </c>
      <c r="G21" s="6" t="n">
        <v>11402</v>
      </c>
    </row>
    <row r="22" spans="1:7">
      <c r="A22" s="4" t="s">
        <v>120</v>
      </c>
      <c r="D22" s="6" t="n">
        <v>-41</v>
      </c>
      <c r="G22" s="6" t="n">
        <v>-41</v>
      </c>
    </row>
    <row r="23" spans="1:7">
      <c r="A23" s="4" t="s">
        <v>94</v>
      </c>
      <c r="E23" s="6" t="n">
        <v>-137628</v>
      </c>
      <c r="G23" s="6" t="n">
        <v>-137628</v>
      </c>
    </row>
    <row r="24" spans="1:7">
      <c r="A24" s="4" t="s">
        <v>125</v>
      </c>
      <c r="B24" s="5" t="n">
        <v>6</v>
      </c>
      <c r="C24" s="6" t="n">
        <v>472552</v>
      </c>
      <c r="D24" s="6" t="n">
        <v>-766</v>
      </c>
      <c r="E24" s="6" t="n">
        <v>-446375</v>
      </c>
      <c r="G24" s="5" t="n">
        <v>25417</v>
      </c>
    </row>
    <row r="25" spans="1:7">
      <c r="A25" s="4" t="s">
        <v>126</v>
      </c>
      <c r="B25" s="6" t="n">
        <v>54040000</v>
      </c>
      <c r="G25" s="6" t="n">
        <v>54040000</v>
      </c>
    </row>
    <row r="26" spans="1:7">
      <c r="A26" s="4" t="s">
        <v>114</v>
      </c>
      <c r="C26" s="6" t="n">
        <v>13331</v>
      </c>
      <c r="G26" s="5" t="n">
        <v>13331</v>
      </c>
    </row>
    <row r="27" spans="1:7">
      <c r="A27" s="4" t="s">
        <v>115</v>
      </c>
      <c r="B27" s="6" t="n">
        <v>1967000</v>
      </c>
    </row>
    <row r="28" spans="1:7">
      <c r="A28" s="4" t="s">
        <v>116</v>
      </c>
      <c r="C28" s="6" t="n">
        <v>3617</v>
      </c>
      <c r="G28" s="6" t="n">
        <v>3617</v>
      </c>
    </row>
    <row r="29" spans="1:7">
      <c r="A29" s="4" t="s">
        <v>117</v>
      </c>
      <c r="B29" s="6" t="n">
        <v>391000</v>
      </c>
    </row>
    <row r="30" spans="1:7">
      <c r="A30" s="4" t="s">
        <v>127</v>
      </c>
      <c r="C30" s="6" t="n">
        <v>6762</v>
      </c>
      <c r="G30" s="6" t="n">
        <v>6762</v>
      </c>
    </row>
    <row r="31" spans="1:7">
      <c r="A31" s="4" t="s">
        <v>128</v>
      </c>
      <c r="B31" s="6" t="n">
        <v>333000</v>
      </c>
    </row>
    <row r="32" spans="1:7">
      <c r="A32" s="4" t="s">
        <v>129</v>
      </c>
      <c r="B32" s="5" t="n">
        <v>1</v>
      </c>
      <c r="C32" s="6" t="n">
        <v>96776</v>
      </c>
      <c r="G32" s="6" t="n">
        <v>96777</v>
      </c>
    </row>
    <row r="33" spans="1:7">
      <c r="A33" s="4" t="s">
        <v>130</v>
      </c>
      <c r="B33" s="6" t="n">
        <v>5175000</v>
      </c>
    </row>
    <row r="34" spans="1:7">
      <c r="A34" s="4" t="s">
        <v>118</v>
      </c>
      <c r="B34" s="6" t="n">
        <v>177000</v>
      </c>
    </row>
    <row r="35" spans="1:7">
      <c r="A35" s="4" t="s">
        <v>119</v>
      </c>
      <c r="C35" s="6" t="n">
        <v>14198</v>
      </c>
      <c r="G35" s="6" t="n">
        <v>14198</v>
      </c>
    </row>
    <row r="36" spans="1:7">
      <c r="A36" s="4" t="s">
        <v>120</v>
      </c>
      <c r="D36" s="6" t="n">
        <v>214</v>
      </c>
      <c r="G36" s="6" t="n">
        <v>214</v>
      </c>
    </row>
    <row r="37" spans="1:7">
      <c r="A37" s="4" t="s">
        <v>94</v>
      </c>
      <c r="E37" s="6" t="n">
        <v>-128154</v>
      </c>
      <c r="G37" s="6" t="n">
        <v>-128154</v>
      </c>
    </row>
    <row r="38" spans="1:7">
      <c r="A38" s="4" t="s">
        <v>131</v>
      </c>
      <c r="B38" s="5" t="n">
        <v>7</v>
      </c>
      <c r="C38" s="5" t="n">
        <v>607236</v>
      </c>
      <c r="D38" s="5" t="n">
        <v>-552</v>
      </c>
      <c r="E38" s="5" t="n">
        <v>-574529</v>
      </c>
      <c r="G38" s="5" t="n">
        <v>32162</v>
      </c>
    </row>
    <row r="39" spans="1:7">
      <c r="A39" s="4" t="s">
        <v>132</v>
      </c>
      <c r="B39" s="6" t="n">
        <v>62083000</v>
      </c>
      <c r="G39" s="6" t="n">
        <v>62082348</v>
      </c>
    </row>
    <row r="40" spans="1:7"/>
    <row r="41" spans="1:7">
      <c r="A41" s="4" t="s">
        <v>110</v>
      </c>
      <c r="B41" s="4" t="s">
        <v>133</v>
      </c>
    </row>
  </sheetData>
  <mergeCells count="4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G40"/>
    <mergeCell ref="B41:G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5" t="n">
        <v>0</v>
      </c>
      <c r="C4" s="5" t="n">
        <v>0</v>
      </c>
    </row>
    <row r="5" spans="1:3">
      <c r="A5" s="4" t="s">
        <v>460</v>
      </c>
      <c r="B5" s="6" t="n">
        <v>0</v>
      </c>
      <c r="C5" s="6" t="n">
        <v>0</v>
      </c>
    </row>
    <row r="6" spans="1:3">
      <c r="A6" s="4" t="s">
        <v>461</v>
      </c>
      <c r="B6" s="6" t="n">
        <v>0</v>
      </c>
      <c r="C6" s="6" t="n">
        <v>0</v>
      </c>
    </row>
    <row r="7" spans="1:3">
      <c r="A7" s="4" t="s">
        <v>462</v>
      </c>
      <c r="B7" s="6" t="n">
        <v>0</v>
      </c>
      <c r="C7" s="6" t="n">
        <v>0</v>
      </c>
    </row>
    <row r="8" spans="1:3">
      <c r="A8" s="3" t="s">
        <v>463</v>
      </c>
    </row>
    <row r="9" spans="1:3">
      <c r="A9" s="4" t="s">
        <v>464</v>
      </c>
      <c r="B9" s="6" t="n">
        <v>0</v>
      </c>
      <c r="C9" s="6" t="n">
        <v>0</v>
      </c>
    </row>
    <row r="10" spans="1:3">
      <c r="A10" s="4" t="s">
        <v>465</v>
      </c>
      <c r="B10" s="6" t="n">
        <v>0</v>
      </c>
      <c r="C10" s="6" t="n">
        <v>0</v>
      </c>
    </row>
    <row r="11" spans="1:3">
      <c r="A11" s="4" t="s">
        <v>466</v>
      </c>
      <c r="B11" s="6" t="n">
        <v>0</v>
      </c>
      <c r="C11" s="6" t="n">
        <v>0</v>
      </c>
    </row>
    <row r="12" spans="1:3">
      <c r="A12" s="4" t="s">
        <v>467</v>
      </c>
      <c r="B12" s="6" t="n">
        <v>0</v>
      </c>
      <c r="C12" s="6" t="n">
        <v>0</v>
      </c>
    </row>
    <row r="13" spans="1:3">
      <c r="A13" s="4" t="s">
        <v>468</v>
      </c>
    </row>
    <row r="14" spans="1:3">
      <c r="A14" s="3" t="s">
        <v>469</v>
      </c>
    </row>
    <row r="15" spans="1:3">
      <c r="A15" s="4" t="s">
        <v>51</v>
      </c>
      <c r="C15" s="6" t="n">
        <v>2644000</v>
      </c>
    </row>
    <row r="16" spans="1:3">
      <c r="A16" s="4" t="s">
        <v>470</v>
      </c>
      <c r="C16" s="6" t="n">
        <v>2644000</v>
      </c>
    </row>
    <row r="17" spans="1:3">
      <c r="A17" s="4" t="s">
        <v>471</v>
      </c>
    </row>
    <row r="18" spans="1:3">
      <c r="A18" s="3" t="s">
        <v>472</v>
      </c>
    </row>
    <row r="19" spans="1:3">
      <c r="A19" s="4" t="s">
        <v>473</v>
      </c>
      <c r="B19" s="6" t="n">
        <v>134000000</v>
      </c>
      <c r="C19" s="6" t="n">
        <v>109724000</v>
      </c>
    </row>
    <row r="20" spans="1:3">
      <c r="A20" s="4" t="s">
        <v>474</v>
      </c>
    </row>
    <row r="21" spans="1:3">
      <c r="A21" s="3" t="s">
        <v>472</v>
      </c>
    </row>
    <row r="22" spans="1:3">
      <c r="A22" s="4" t="s">
        <v>473</v>
      </c>
      <c r="B22" s="6" t="n">
        <v>26539000</v>
      </c>
      <c r="C22" s="6" t="n">
        <v>3477000</v>
      </c>
    </row>
    <row r="23" spans="1:3">
      <c r="A23" s="4" t="s">
        <v>475</v>
      </c>
    </row>
    <row r="24" spans="1:3">
      <c r="A24" s="3" t="s">
        <v>472</v>
      </c>
    </row>
    <row r="25" spans="1:3">
      <c r="A25" s="4" t="s">
        <v>473</v>
      </c>
      <c r="B25" s="6" t="n">
        <v>75685000</v>
      </c>
      <c r="C25" s="6" t="n">
        <v>67026000</v>
      </c>
    </row>
    <row r="26" spans="1:3">
      <c r="A26" s="4" t="s">
        <v>476</v>
      </c>
    </row>
    <row r="27" spans="1:3">
      <c r="A27" s="3" t="s">
        <v>472</v>
      </c>
    </row>
    <row r="28" spans="1:3">
      <c r="A28" s="4" t="s">
        <v>473</v>
      </c>
      <c r="B28" s="6" t="n">
        <v>12891000</v>
      </c>
      <c r="C28" s="6" t="n">
        <v>27072000</v>
      </c>
    </row>
    <row r="29" spans="1:3">
      <c r="A29" s="4" t="s">
        <v>477</v>
      </c>
    </row>
    <row r="30" spans="1:3">
      <c r="A30" s="3" t="s">
        <v>472</v>
      </c>
    </row>
    <row r="31" spans="1:3">
      <c r="A31" s="4" t="s">
        <v>473</v>
      </c>
      <c r="B31" s="6" t="n">
        <v>18885000</v>
      </c>
      <c r="C31" s="6" t="n">
        <v>12149000</v>
      </c>
    </row>
    <row r="32" spans="1:3">
      <c r="A32" s="4" t="s">
        <v>478</v>
      </c>
    </row>
    <row r="33" spans="1:3">
      <c r="A33" s="3" t="s">
        <v>472</v>
      </c>
    </row>
    <row r="34" spans="1:3">
      <c r="A34" s="4" t="s">
        <v>473</v>
      </c>
      <c r="B34" s="6" t="n">
        <v>102224000</v>
      </c>
      <c r="C34" s="6" t="n">
        <v>70503000</v>
      </c>
    </row>
    <row r="35" spans="1:3">
      <c r="A35" s="4" t="s">
        <v>479</v>
      </c>
    </row>
    <row r="36" spans="1:3">
      <c r="A36" s="3" t="s">
        <v>472</v>
      </c>
    </row>
    <row r="37" spans="1:3">
      <c r="A37" s="4" t="s">
        <v>473</v>
      </c>
      <c r="B37" s="6" t="n">
        <v>26539000</v>
      </c>
      <c r="C37" s="6" t="n">
        <v>3477000</v>
      </c>
    </row>
    <row r="38" spans="1:3">
      <c r="A38" s="4" t="s">
        <v>480</v>
      </c>
    </row>
    <row r="39" spans="1:3">
      <c r="A39" s="3" t="s">
        <v>472</v>
      </c>
    </row>
    <row r="40" spans="1:3">
      <c r="A40" s="4" t="s">
        <v>473</v>
      </c>
      <c r="B40" s="6" t="n">
        <v>75685000</v>
      </c>
      <c r="C40" s="6" t="n">
        <v>67026000</v>
      </c>
    </row>
    <row r="41" spans="1:3">
      <c r="A41" s="4" t="s">
        <v>481</v>
      </c>
    </row>
    <row r="42" spans="1:3">
      <c r="A42" s="3" t="s">
        <v>472</v>
      </c>
    </row>
    <row r="43" spans="1:3">
      <c r="A43" s="4" t="s">
        <v>473</v>
      </c>
      <c r="B43" s="6" t="n">
        <v>31776000</v>
      </c>
      <c r="C43" s="6" t="n">
        <v>39221000</v>
      </c>
    </row>
    <row r="44" spans="1:3">
      <c r="A44" s="4" t="s">
        <v>482</v>
      </c>
    </row>
    <row r="45" spans="1:3">
      <c r="A45" s="3" t="s">
        <v>472</v>
      </c>
    </row>
    <row r="46" spans="1:3">
      <c r="A46" s="4" t="s">
        <v>473</v>
      </c>
      <c r="B46" s="6" t="n">
        <v>12891000</v>
      </c>
      <c r="C46" s="6" t="n">
        <v>27072000</v>
      </c>
    </row>
    <row r="47" spans="1:3">
      <c r="A47" s="4" t="s">
        <v>483</v>
      </c>
    </row>
    <row r="48" spans="1:3">
      <c r="A48" s="3" t="s">
        <v>472</v>
      </c>
    </row>
    <row r="49" spans="1:3">
      <c r="A49" s="4" t="s">
        <v>473</v>
      </c>
      <c r="B49" s="5" t="n">
        <v>18885000</v>
      </c>
      <c r="C49" s="6" t="n">
        <v>12149000</v>
      </c>
    </row>
    <row r="50" spans="1:3">
      <c r="A50" s="4" t="s">
        <v>484</v>
      </c>
    </row>
    <row r="51" spans="1:3">
      <c r="A51" s="3" t="s">
        <v>469</v>
      </c>
    </row>
    <row r="52" spans="1:3">
      <c r="A52" s="4" t="s">
        <v>51</v>
      </c>
      <c r="C52" s="6" t="n">
        <v>2644000</v>
      </c>
    </row>
    <row r="53" spans="1:3">
      <c r="A53" s="4" t="s">
        <v>470</v>
      </c>
      <c r="C53" s="5" t="n">
        <v>264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5" t="n">
        <v>2644</v>
      </c>
      <c r="C4" s="5" t="n">
        <v>3792</v>
      </c>
    </row>
    <row r="5" spans="1:3">
      <c r="A5" s="4" t="s">
        <v>488</v>
      </c>
      <c r="B5" s="6" t="n">
        <v>-6762</v>
      </c>
    </row>
    <row r="6" spans="1:3">
      <c r="A6" s="4" t="s">
        <v>489</v>
      </c>
      <c r="B6" s="5" t="n">
        <v>4118</v>
      </c>
      <c r="C6" s="6" t="n">
        <v>-1148</v>
      </c>
    </row>
    <row r="7" spans="1:3">
      <c r="A7" s="4" t="s">
        <v>490</v>
      </c>
      <c r="C7" s="5" t="n">
        <v>26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491</v>
      </c>
      <c r="B1" s="2" t="s">
        <v>1</v>
      </c>
    </row>
    <row r="2" spans="1:4">
      <c r="B2" s="2" t="s">
        <v>492</v>
      </c>
      <c r="C2" s="2" t="s">
        <v>493</v>
      </c>
      <c r="D2" s="2" t="s">
        <v>494</v>
      </c>
    </row>
    <row r="3" spans="1:4">
      <c r="A3" s="3" t="s">
        <v>495</v>
      </c>
    </row>
    <row r="4" spans="1:4">
      <c r="A4" s="4" t="s">
        <v>496</v>
      </c>
      <c r="B4" s="5" t="n">
        <v>107461</v>
      </c>
      <c r="C4" s="5" t="n">
        <v>106247</v>
      </c>
    </row>
    <row r="5" spans="1:4">
      <c r="A5" s="4" t="s">
        <v>497</v>
      </c>
      <c r="D5" s="5" t="n">
        <v>200</v>
      </c>
    </row>
    <row r="6" spans="1:4">
      <c r="A6" s="4" t="s">
        <v>498</v>
      </c>
      <c r="B6" s="5" t="n">
        <v>0</v>
      </c>
    </row>
    <row r="7" spans="1:4">
      <c r="A7" s="4" t="s">
        <v>499</v>
      </c>
      <c r="B7" s="6" t="n">
        <v>16</v>
      </c>
    </row>
    <row r="8" spans="1:4">
      <c r="A8" s="4" t="s">
        <v>500</v>
      </c>
      <c r="B8" s="5" t="n">
        <v>1800</v>
      </c>
      <c r="C8" s="6" t="n">
        <v>1200</v>
      </c>
      <c r="D8" s="5" t="n">
        <v>1500</v>
      </c>
    </row>
    <row r="9" spans="1:4">
      <c r="A9" s="3" t="s">
        <v>501</v>
      </c>
    </row>
    <row r="10" spans="1:4">
      <c r="A10" s="4" t="s">
        <v>502</v>
      </c>
      <c r="B10" s="6" t="n">
        <v>64477</v>
      </c>
    </row>
    <row r="11" spans="1:4">
      <c r="A11" s="4" t="s">
        <v>503</v>
      </c>
      <c r="B11" s="6" t="n">
        <v>43536</v>
      </c>
    </row>
    <row r="12" spans="1:4">
      <c r="A12" s="4" t="s">
        <v>111</v>
      </c>
      <c r="B12" s="6" t="n">
        <v>108013</v>
      </c>
    </row>
    <row r="13" spans="1:4">
      <c r="A13" s="3" t="s">
        <v>220</v>
      </c>
    </row>
    <row r="14" spans="1:4">
      <c r="A14" s="4" t="s">
        <v>502</v>
      </c>
      <c r="B14" s="6" t="n">
        <v>64276</v>
      </c>
    </row>
    <row r="15" spans="1:4">
      <c r="A15" s="4" t="s">
        <v>503</v>
      </c>
      <c r="B15" s="6" t="n">
        <v>43185</v>
      </c>
    </row>
    <row r="16" spans="1:4">
      <c r="A16" s="4" t="s">
        <v>111</v>
      </c>
      <c r="B16" s="6" t="n">
        <v>107461</v>
      </c>
    </row>
    <row r="17" spans="1:4">
      <c r="A17" s="4" t="s">
        <v>504</v>
      </c>
    </row>
    <row r="18" spans="1:4">
      <c r="A18" s="3" t="s">
        <v>495</v>
      </c>
    </row>
    <row r="19" spans="1:4">
      <c r="A19" s="4" t="s">
        <v>505</v>
      </c>
      <c r="B19" s="6" t="n">
        <v>134552</v>
      </c>
      <c r="C19" s="6" t="n">
        <v>110490</v>
      </c>
    </row>
    <row r="20" spans="1:4">
      <c r="A20" s="4" t="s">
        <v>506</v>
      </c>
      <c r="B20" s="6" t="n">
        <v>36</v>
      </c>
      <c r="C20" s="6" t="n">
        <v>10</v>
      </c>
    </row>
    <row r="21" spans="1:4">
      <c r="A21" s="4" t="s">
        <v>507</v>
      </c>
      <c r="B21" s="6" t="n">
        <v>-588</v>
      </c>
      <c r="C21" s="6" t="n">
        <v>-776</v>
      </c>
    </row>
    <row r="22" spans="1:4">
      <c r="A22" s="4" t="s">
        <v>496</v>
      </c>
      <c r="B22" s="6" t="n">
        <v>134000</v>
      </c>
      <c r="C22" s="6" t="n">
        <v>109724</v>
      </c>
    </row>
    <row r="23" spans="1:4">
      <c r="A23" s="4" t="s">
        <v>508</v>
      </c>
    </row>
    <row r="24" spans="1:4">
      <c r="A24" s="3" t="s">
        <v>495</v>
      </c>
    </row>
    <row r="25" spans="1:4">
      <c r="A25" s="4" t="s">
        <v>505</v>
      </c>
      <c r="B25" s="6" t="n">
        <v>26539</v>
      </c>
      <c r="C25" s="6" t="n">
        <v>3477</v>
      </c>
    </row>
    <row r="26" spans="1:4">
      <c r="A26" s="4" t="s">
        <v>496</v>
      </c>
      <c r="B26" s="6" t="n">
        <v>26539</v>
      </c>
      <c r="C26" s="6" t="n">
        <v>3477</v>
      </c>
    </row>
    <row r="27" spans="1:4">
      <c r="A27" s="4" t="s">
        <v>509</v>
      </c>
    </row>
    <row r="28" spans="1:4">
      <c r="A28" s="3" t="s">
        <v>495</v>
      </c>
    </row>
    <row r="29" spans="1:4">
      <c r="A29" s="4" t="s">
        <v>505</v>
      </c>
      <c r="B29" s="6" t="n">
        <v>76061</v>
      </c>
      <c r="C29" s="6" t="n">
        <v>67480</v>
      </c>
    </row>
    <row r="30" spans="1:4">
      <c r="A30" s="4" t="s">
        <v>506</v>
      </c>
      <c r="B30" s="6" t="n">
        <v>29</v>
      </c>
      <c r="C30" s="6" t="n">
        <v>10</v>
      </c>
    </row>
    <row r="31" spans="1:4">
      <c r="A31" s="4" t="s">
        <v>507</v>
      </c>
      <c r="B31" s="6" t="n">
        <v>-405</v>
      </c>
      <c r="C31" s="6" t="n">
        <v>-464</v>
      </c>
    </row>
    <row r="32" spans="1:4">
      <c r="A32" s="4" t="s">
        <v>496</v>
      </c>
      <c r="B32" s="6" t="n">
        <v>75685</v>
      </c>
      <c r="C32" s="6" t="n">
        <v>67026</v>
      </c>
    </row>
    <row r="33" spans="1:4">
      <c r="A33" s="4" t="s">
        <v>510</v>
      </c>
    </row>
    <row r="34" spans="1:4">
      <c r="A34" s="3" t="s">
        <v>495</v>
      </c>
    </row>
    <row r="35" spans="1:4">
      <c r="A35" s="4" t="s">
        <v>505</v>
      </c>
      <c r="B35" s="6" t="n">
        <v>13017</v>
      </c>
      <c r="C35" s="6" t="n">
        <v>27293</v>
      </c>
    </row>
    <row r="36" spans="1:4">
      <c r="A36" s="4" t="s">
        <v>507</v>
      </c>
      <c r="B36" s="6" t="n">
        <v>-126</v>
      </c>
      <c r="C36" s="6" t="n">
        <v>-221</v>
      </c>
    </row>
    <row r="37" spans="1:4">
      <c r="A37" s="4" t="s">
        <v>496</v>
      </c>
      <c r="B37" s="6" t="n">
        <v>12891</v>
      </c>
      <c r="C37" s="6" t="n">
        <v>27072</v>
      </c>
    </row>
    <row r="38" spans="1:4">
      <c r="A38" s="4" t="s">
        <v>511</v>
      </c>
    </row>
    <row r="39" spans="1:4">
      <c r="A39" s="3" t="s">
        <v>495</v>
      </c>
    </row>
    <row r="40" spans="1:4">
      <c r="A40" s="4" t="s">
        <v>505</v>
      </c>
      <c r="B40" s="6" t="n">
        <v>18935</v>
      </c>
      <c r="C40" s="6" t="n">
        <v>12240</v>
      </c>
    </row>
    <row r="41" spans="1:4">
      <c r="A41" s="4" t="s">
        <v>506</v>
      </c>
      <c r="B41" s="6" t="n">
        <v>7</v>
      </c>
    </row>
    <row r="42" spans="1:4">
      <c r="A42" s="4" t="s">
        <v>507</v>
      </c>
      <c r="B42" s="6" t="n">
        <v>-57</v>
      </c>
      <c r="C42" s="6" t="n">
        <v>-91</v>
      </c>
    </row>
    <row r="43" spans="1:4">
      <c r="A43" s="4" t="s">
        <v>496</v>
      </c>
      <c r="B43" s="6" t="n">
        <v>18885</v>
      </c>
      <c r="C43" s="6" t="n">
        <v>12149</v>
      </c>
    </row>
    <row r="44" spans="1:4">
      <c r="A44" s="4" t="s">
        <v>512</v>
      </c>
    </row>
    <row r="45" spans="1:4">
      <c r="A45" s="3" t="s">
        <v>495</v>
      </c>
    </row>
    <row r="46" spans="1:4">
      <c r="A46" s="4" t="s">
        <v>496</v>
      </c>
      <c r="B46" s="6" t="n">
        <v>26539</v>
      </c>
      <c r="C46" s="6" t="n">
        <v>3477</v>
      </c>
    </row>
    <row r="47" spans="1:4">
      <c r="A47" s="4" t="s">
        <v>513</v>
      </c>
    </row>
    <row r="48" spans="1:4">
      <c r="A48" s="3" t="s">
        <v>495</v>
      </c>
    </row>
    <row r="49" spans="1:4">
      <c r="A49" s="4" t="s">
        <v>496</v>
      </c>
      <c r="B49" s="5" t="n">
        <v>107461</v>
      </c>
      <c r="C49" s="5" t="n">
        <v>1062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80</v>
      </c>
    </row>
    <row r="3" spans="1:4">
      <c r="A3" s="3" t="s">
        <v>515</v>
      </c>
    </row>
    <row r="4" spans="1:4">
      <c r="A4" s="4" t="s">
        <v>516</v>
      </c>
      <c r="B4" s="5" t="n">
        <v>214</v>
      </c>
      <c r="C4" s="5" t="n">
        <v>-41</v>
      </c>
      <c r="D4" s="5" t="n">
        <v>691</v>
      </c>
    </row>
    <row r="5" spans="1:4">
      <c r="A5" s="4" t="s">
        <v>517</v>
      </c>
      <c r="B5" s="6" t="n">
        <v>214</v>
      </c>
      <c r="C5" s="6" t="n">
        <v>-41</v>
      </c>
      <c r="D5" s="6" t="n">
        <v>691</v>
      </c>
    </row>
    <row r="6" spans="1:4">
      <c r="A6" s="4" t="s">
        <v>504</v>
      </c>
    </row>
    <row r="7" spans="1:4">
      <c r="A7" s="3" t="s">
        <v>515</v>
      </c>
    </row>
    <row r="8" spans="1:4">
      <c r="A8" s="4" t="s">
        <v>449</v>
      </c>
      <c r="B8" s="6" t="n">
        <v>-766</v>
      </c>
      <c r="C8" s="6" t="n">
        <v>-725</v>
      </c>
    </row>
    <row r="9" spans="1:4">
      <c r="A9" s="4" t="s">
        <v>516</v>
      </c>
      <c r="B9" s="6" t="n">
        <v>171</v>
      </c>
      <c r="C9" s="6" t="n">
        <v>-105</v>
      </c>
    </row>
    <row r="10" spans="1:4">
      <c r="A10" s="4" t="s">
        <v>518</v>
      </c>
      <c r="B10" s="6" t="n">
        <v>43</v>
      </c>
      <c r="C10" s="6" t="n">
        <v>64</v>
      </c>
    </row>
    <row r="11" spans="1:4">
      <c r="A11" s="4" t="s">
        <v>517</v>
      </c>
      <c r="B11" s="6" t="n">
        <v>214</v>
      </c>
      <c r="C11" s="6" t="n">
        <v>-41</v>
      </c>
    </row>
    <row r="12" spans="1:4">
      <c r="A12" s="4" t="s">
        <v>449</v>
      </c>
      <c r="B12" s="5" t="n">
        <v>-552</v>
      </c>
      <c r="C12" s="5" t="n">
        <v>-766</v>
      </c>
      <c r="D12" s="5" t="n">
        <v>-7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80</v>
      </c>
    </row>
    <row r="3" spans="1:4">
      <c r="A3" s="3" t="s">
        <v>520</v>
      </c>
    </row>
    <row r="4" spans="1:4">
      <c r="A4" s="4" t="s">
        <v>487</v>
      </c>
      <c r="B4" s="5" t="n">
        <v>2000</v>
      </c>
      <c r="C4" s="5" t="n">
        <v>1890</v>
      </c>
      <c r="D4" s="5" t="n">
        <v>971</v>
      </c>
    </row>
    <row r="5" spans="1:4">
      <c r="A5" s="4" t="s">
        <v>521</v>
      </c>
      <c r="B5" s="6" t="n">
        <v>-41</v>
      </c>
      <c r="C5" s="6" t="n">
        <v>143</v>
      </c>
      <c r="D5" s="6" t="n">
        <v>984</v>
      </c>
    </row>
    <row r="6" spans="1:4">
      <c r="A6" s="4" t="s">
        <v>522</v>
      </c>
      <c r="B6" s="6" t="n">
        <v>-171</v>
      </c>
      <c r="C6" s="6" t="n">
        <v>-33</v>
      </c>
      <c r="D6" s="6" t="n">
        <v>-65</v>
      </c>
    </row>
    <row r="7" spans="1:4">
      <c r="A7" s="4" t="s">
        <v>490</v>
      </c>
      <c r="B7" s="5" t="n">
        <v>1788</v>
      </c>
      <c r="C7" s="5" t="n">
        <v>2000</v>
      </c>
      <c r="D7" s="5" t="n">
        <v>18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3</v>
      </c>
      <c r="B1" s="2" t="s">
        <v>1</v>
      </c>
    </row>
    <row r="2" spans="1:4">
      <c r="B2" s="2" t="s">
        <v>2</v>
      </c>
      <c r="C2" s="2" t="s">
        <v>32</v>
      </c>
      <c r="D2" s="2" t="s">
        <v>80</v>
      </c>
    </row>
    <row r="3" spans="1:4">
      <c r="A3" s="3" t="s">
        <v>524</v>
      </c>
    </row>
    <row r="4" spans="1:4">
      <c r="A4" s="4" t="s">
        <v>525</v>
      </c>
      <c r="B4" s="5" t="n">
        <v>58633</v>
      </c>
      <c r="C4" s="5" t="n">
        <v>56652</v>
      </c>
    </row>
    <row r="5" spans="1:4">
      <c r="A5" s="4" t="s">
        <v>526</v>
      </c>
      <c r="B5" s="6" t="n">
        <v>-34297</v>
      </c>
      <c r="C5" s="6" t="n">
        <v>-26985</v>
      </c>
    </row>
    <row r="6" spans="1:4">
      <c r="A6" s="4" t="s">
        <v>527</v>
      </c>
      <c r="B6" s="6" t="n">
        <v>24336</v>
      </c>
      <c r="C6" s="6" t="n">
        <v>29667</v>
      </c>
    </row>
    <row r="7" spans="1:4">
      <c r="A7" s="4" t="s">
        <v>142</v>
      </c>
      <c r="B7" s="6" t="n">
        <v>1544</v>
      </c>
      <c r="C7" s="6" t="n">
        <v>576</v>
      </c>
      <c r="D7" s="5" t="n">
        <v>2138</v>
      </c>
    </row>
    <row r="8" spans="1:4">
      <c r="A8" s="4" t="s">
        <v>528</v>
      </c>
    </row>
    <row r="9" spans="1:4">
      <c r="A9" s="3" t="s">
        <v>524</v>
      </c>
    </row>
    <row r="10" spans="1:4">
      <c r="A10" s="4" t="s">
        <v>525</v>
      </c>
      <c r="B10" s="6" t="n">
        <v>35400</v>
      </c>
      <c r="C10" s="6" t="n">
        <v>31825</v>
      </c>
    </row>
    <row r="11" spans="1:4">
      <c r="A11" s="4" t="s">
        <v>529</v>
      </c>
    </row>
    <row r="12" spans="1:4">
      <c r="A12" s="3" t="s">
        <v>524</v>
      </c>
    </row>
    <row r="13" spans="1:4">
      <c r="A13" s="4" t="s">
        <v>142</v>
      </c>
      <c r="C13" s="6" t="n">
        <v>1900</v>
      </c>
    </row>
    <row r="14" spans="1:4">
      <c r="A14" s="4" t="s">
        <v>530</v>
      </c>
    </row>
    <row r="15" spans="1:4">
      <c r="A15" s="3" t="s">
        <v>524</v>
      </c>
    </row>
    <row r="16" spans="1:4">
      <c r="A16" s="4" t="s">
        <v>142</v>
      </c>
      <c r="C16" s="6" t="n">
        <v>200</v>
      </c>
    </row>
    <row r="17" spans="1:4">
      <c r="A17" s="4" t="s">
        <v>531</v>
      </c>
    </row>
    <row r="18" spans="1:4">
      <c r="A18" s="3" t="s">
        <v>524</v>
      </c>
    </row>
    <row r="19" spans="1:4">
      <c r="A19" s="4" t="s">
        <v>142</v>
      </c>
      <c r="C19" s="6" t="n">
        <v>300</v>
      </c>
    </row>
    <row r="20" spans="1:4">
      <c r="A20" s="4" t="s">
        <v>532</v>
      </c>
    </row>
    <row r="21" spans="1:4">
      <c r="A21" s="3" t="s">
        <v>524</v>
      </c>
    </row>
    <row r="22" spans="1:4">
      <c r="A22" s="4" t="s">
        <v>525</v>
      </c>
      <c r="B22" s="5" t="n">
        <v>1319</v>
      </c>
      <c r="C22" s="6" t="n">
        <v>1216</v>
      </c>
    </row>
    <row r="23" spans="1:4">
      <c r="A23" s="4" t="s">
        <v>533</v>
      </c>
      <c r="B23" s="4" t="s">
        <v>534</v>
      </c>
    </row>
    <row r="24" spans="1:4">
      <c r="A24" s="4" t="s">
        <v>535</v>
      </c>
    </row>
    <row r="25" spans="1:4">
      <c r="A25" s="3" t="s">
        <v>524</v>
      </c>
    </row>
    <row r="26" spans="1:4">
      <c r="A26" s="4" t="s">
        <v>525</v>
      </c>
      <c r="B26" s="5" t="n">
        <v>2117</v>
      </c>
      <c r="C26" s="6" t="n">
        <v>1958</v>
      </c>
    </row>
    <row r="27" spans="1:4">
      <c r="A27" s="4" t="s">
        <v>533</v>
      </c>
      <c r="B27" s="4" t="s">
        <v>534</v>
      </c>
    </row>
    <row r="28" spans="1:4">
      <c r="A28" s="4" t="s">
        <v>536</v>
      </c>
    </row>
    <row r="29" spans="1:4">
      <c r="A29" s="3" t="s">
        <v>524</v>
      </c>
    </row>
    <row r="30" spans="1:4">
      <c r="A30" s="4" t="s">
        <v>525</v>
      </c>
      <c r="B30" s="5" t="n">
        <v>4868</v>
      </c>
      <c r="C30" s="6" t="n">
        <v>4465</v>
      </c>
    </row>
    <row r="31" spans="1:4">
      <c r="A31" s="4" t="s">
        <v>533</v>
      </c>
      <c r="B31" s="4" t="s">
        <v>534</v>
      </c>
    </row>
    <row r="32" spans="1:4">
      <c r="A32" s="4" t="s">
        <v>537</v>
      </c>
    </row>
    <row r="33" spans="1:4">
      <c r="A33" s="3" t="s">
        <v>524</v>
      </c>
    </row>
    <row r="34" spans="1:4">
      <c r="A34" s="4" t="s">
        <v>525</v>
      </c>
      <c r="B34" s="5" t="n">
        <v>10916</v>
      </c>
      <c r="C34" s="6" t="n">
        <v>10691</v>
      </c>
    </row>
    <row r="35" spans="1:4">
      <c r="A35" s="4" t="s">
        <v>538</v>
      </c>
    </row>
    <row r="36" spans="1:4">
      <c r="A36" s="3" t="s">
        <v>524</v>
      </c>
    </row>
    <row r="37" spans="1:4">
      <c r="A37" s="4" t="s">
        <v>525</v>
      </c>
      <c r="B37" s="5" t="n">
        <v>4013</v>
      </c>
      <c r="C37" s="5" t="n">
        <v>6497</v>
      </c>
    </row>
    <row r="38" spans="1:4">
      <c r="A38" s="4" t="s">
        <v>539</v>
      </c>
    </row>
    <row r="39" spans="1:4">
      <c r="A39" s="3" t="s">
        <v>524</v>
      </c>
    </row>
    <row r="40" spans="1:4">
      <c r="A40" s="4" t="s">
        <v>533</v>
      </c>
      <c r="B40" s="4" t="s">
        <v>534</v>
      </c>
    </row>
    <row r="41" spans="1:4">
      <c r="A41" s="4" t="s">
        <v>540</v>
      </c>
    </row>
    <row r="42" spans="1:4">
      <c r="A42" s="3" t="s">
        <v>524</v>
      </c>
    </row>
    <row r="43" spans="1:4">
      <c r="A43" s="4" t="s">
        <v>533</v>
      </c>
      <c r="B43" s="4" t="s">
        <v>5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42</v>
      </c>
      <c r="B1" s="2" t="s">
        <v>343</v>
      </c>
      <c r="C1" s="2" t="s">
        <v>342</v>
      </c>
      <c r="D1" s="2" t="s">
        <v>2</v>
      </c>
      <c r="E1" s="2" t="s">
        <v>32</v>
      </c>
      <c r="F1" s="2" t="s">
        <v>543</v>
      </c>
      <c r="G1" s="2" t="s">
        <v>544</v>
      </c>
    </row>
    <row r="2" spans="1:7">
      <c r="A2" s="3" t="s">
        <v>545</v>
      </c>
    </row>
    <row r="3" spans="1:7">
      <c r="A3" s="4" t="s">
        <v>350</v>
      </c>
      <c r="D3" s="4" t="s">
        <v>351</v>
      </c>
    </row>
    <row r="4" spans="1:7">
      <c r="A4" s="4" t="s">
        <v>546</v>
      </c>
      <c r="G4" s="5" t="n">
        <v>3200</v>
      </c>
    </row>
    <row r="5" spans="1:7">
      <c r="A5" s="4" t="s">
        <v>547</v>
      </c>
      <c r="D5" s="5" t="n">
        <v>1000</v>
      </c>
      <c r="E5" s="5" t="n">
        <v>1800</v>
      </c>
    </row>
    <row r="6" spans="1:7">
      <c r="A6" s="4" t="s">
        <v>548</v>
      </c>
      <c r="D6" s="5" t="n">
        <v>800</v>
      </c>
      <c r="E6" s="5" t="n">
        <v>800</v>
      </c>
    </row>
    <row r="7" spans="1:7">
      <c r="A7" s="4" t="s">
        <v>77</v>
      </c>
      <c r="D7" s="6" t="n">
        <v>62082348</v>
      </c>
      <c r="E7" s="6" t="n">
        <v>54040000</v>
      </c>
    </row>
    <row r="8" spans="1:7">
      <c r="A8" s="4" t="s">
        <v>549</v>
      </c>
      <c r="E8" s="5" t="n">
        <v>287</v>
      </c>
    </row>
    <row r="9" spans="1:7">
      <c r="A9" s="4" t="s">
        <v>151</v>
      </c>
      <c r="D9" s="5" t="n">
        <v>391</v>
      </c>
      <c r="E9" s="6" t="n">
        <v>154</v>
      </c>
    </row>
    <row r="10" spans="1:7">
      <c r="A10" s="4" t="s">
        <v>550</v>
      </c>
      <c r="D10" s="6" t="n">
        <v>3317</v>
      </c>
      <c r="E10" s="5" t="n">
        <v>3979</v>
      </c>
    </row>
    <row r="11" spans="1:7">
      <c r="A11" s="4" t="s">
        <v>353</v>
      </c>
    </row>
    <row r="12" spans="1:7">
      <c r="A12" s="3" t="s">
        <v>545</v>
      </c>
    </row>
    <row r="13" spans="1:7">
      <c r="A13" s="4" t="s">
        <v>77</v>
      </c>
      <c r="C13" s="6" t="n">
        <v>300000</v>
      </c>
      <c r="F13" s="6" t="n">
        <v>300000</v>
      </c>
    </row>
    <row r="14" spans="1:7">
      <c r="A14" s="4" t="s">
        <v>549</v>
      </c>
      <c r="B14" s="5" t="n">
        <v>300</v>
      </c>
    </row>
    <row r="15" spans="1:7">
      <c r="A15" s="4" t="s">
        <v>151</v>
      </c>
      <c r="D15" s="6" t="n">
        <v>100</v>
      </c>
    </row>
    <row r="16" spans="1:7">
      <c r="A16" s="4" t="s">
        <v>551</v>
      </c>
      <c r="C16" s="5" t="n">
        <v>2700</v>
      </c>
      <c r="D16" s="6" t="n">
        <v>600</v>
      </c>
    </row>
    <row r="17" spans="1:7">
      <c r="A17" s="4" t="s">
        <v>552</v>
      </c>
      <c r="C17" s="6" t="n">
        <v>-2000</v>
      </c>
    </row>
    <row r="18" spans="1:7">
      <c r="A18" s="4" t="s">
        <v>553</v>
      </c>
      <c r="C18" s="6" t="n">
        <v>2400</v>
      </c>
    </row>
    <row r="19" spans="1:7">
      <c r="A19" s="4" t="s">
        <v>550</v>
      </c>
      <c r="C19" s="6" t="n">
        <v>700</v>
      </c>
    </row>
    <row r="20" spans="1:7">
      <c r="A20" s="4" t="s">
        <v>354</v>
      </c>
      <c r="B20" s="5" t="n">
        <v>25000</v>
      </c>
      <c r="C20" s="5" t="n">
        <v>50000</v>
      </c>
      <c r="D20" s="6" t="n">
        <v>50000</v>
      </c>
    </row>
    <row r="21" spans="1:7">
      <c r="A21" s="4" t="s">
        <v>409</v>
      </c>
    </row>
    <row r="22" spans="1:7">
      <c r="A22" s="3" t="s">
        <v>545</v>
      </c>
    </row>
    <row r="23" spans="1:7">
      <c r="A23" s="4" t="s">
        <v>443</v>
      </c>
      <c r="D23" s="5"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191</v>
      </c>
    </row>
    <row r="3" spans="1:3">
      <c r="A3" s="4" t="s">
        <v>555</v>
      </c>
      <c r="B3" s="5" t="n">
        <v>1825</v>
      </c>
      <c r="C3" s="5" t="n">
        <v>1806</v>
      </c>
    </row>
    <row r="4" spans="1:3">
      <c r="A4" s="4" t="s">
        <v>556</v>
      </c>
      <c r="B4" s="6" t="n">
        <v>4492</v>
      </c>
      <c r="C4" s="6" t="n">
        <v>3558</v>
      </c>
    </row>
    <row r="5" spans="1:3">
      <c r="A5" s="4" t="s">
        <v>557</v>
      </c>
      <c r="B5" s="6" t="n">
        <v>3757</v>
      </c>
      <c r="C5" s="6" t="n">
        <v>2063</v>
      </c>
    </row>
    <row r="6" spans="1:3">
      <c r="A6" s="4" t="s">
        <v>558</v>
      </c>
      <c r="B6" s="6" t="n">
        <v>2594</v>
      </c>
      <c r="C6" s="6" t="n">
        <v>2172</v>
      </c>
    </row>
    <row r="7" spans="1:3">
      <c r="A7" s="4" t="s">
        <v>559</v>
      </c>
      <c r="B7" s="5" t="n">
        <v>12668</v>
      </c>
      <c r="C7" s="5" t="n">
        <v>95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0</v>
      </c>
      <c r="B1" s="2" t="s">
        <v>1</v>
      </c>
    </row>
    <row r="2" spans="1:5">
      <c r="B2" s="2" t="s">
        <v>2</v>
      </c>
      <c r="C2" s="2" t="s">
        <v>338</v>
      </c>
      <c r="D2" s="2" t="s">
        <v>561</v>
      </c>
      <c r="E2" s="2" t="s">
        <v>32</v>
      </c>
    </row>
    <row r="3" spans="1:5">
      <c r="A3" s="3" t="s">
        <v>191</v>
      </c>
    </row>
    <row r="4" spans="1:5">
      <c r="A4" s="4" t="s">
        <v>562</v>
      </c>
      <c r="B4" s="5" t="n">
        <v>1378</v>
      </c>
      <c r="E4" s="5" t="n">
        <v>10062</v>
      </c>
    </row>
    <row r="5" spans="1:5">
      <c r="A5" s="4" t="s">
        <v>563</v>
      </c>
      <c r="B5" s="6" t="n">
        <v>10012</v>
      </c>
      <c r="E5" s="6" t="n">
        <v>6794</v>
      </c>
    </row>
    <row r="6" spans="1:5">
      <c r="A6" s="4" t="s">
        <v>564</v>
      </c>
      <c r="B6" s="6" t="n">
        <v>5001</v>
      </c>
      <c r="E6" s="6" t="n">
        <v>6566</v>
      </c>
    </row>
    <row r="7" spans="1:5">
      <c r="A7" s="4" t="s">
        <v>565</v>
      </c>
      <c r="B7" s="6" t="n">
        <v>2742</v>
      </c>
      <c r="E7" s="6" t="n">
        <v>1367</v>
      </c>
    </row>
    <row r="8" spans="1:5">
      <c r="A8" s="4" t="s">
        <v>566</v>
      </c>
      <c r="B8" s="6" t="n">
        <v>1306</v>
      </c>
      <c r="E8" s="6" t="n">
        <v>1456</v>
      </c>
    </row>
    <row r="9" spans="1:5">
      <c r="A9" s="4" t="s">
        <v>567</v>
      </c>
      <c r="B9" s="6" t="n">
        <v>1058</v>
      </c>
      <c r="E9" s="6" t="n">
        <v>206</v>
      </c>
    </row>
    <row r="10" spans="1:5">
      <c r="A10" s="4" t="s">
        <v>568</v>
      </c>
      <c r="B10" s="6" t="n">
        <v>852</v>
      </c>
      <c r="E10" s="6" t="n">
        <v>198</v>
      </c>
    </row>
    <row r="11" spans="1:5">
      <c r="A11" s="4" t="s">
        <v>569</v>
      </c>
      <c r="B11" s="6" t="n">
        <v>1255</v>
      </c>
      <c r="E11" s="6" t="n">
        <v>504</v>
      </c>
    </row>
    <row r="12" spans="1:5">
      <c r="A12" s="4" t="s">
        <v>570</v>
      </c>
      <c r="B12" s="6" t="n">
        <v>1378</v>
      </c>
      <c r="E12" s="6" t="n">
        <v>683</v>
      </c>
    </row>
    <row r="13" spans="1:5">
      <c r="A13" s="4" t="s">
        <v>571</v>
      </c>
      <c r="B13" s="6" t="n">
        <v>903</v>
      </c>
      <c r="E13" s="6" t="n">
        <v>856</v>
      </c>
    </row>
    <row r="14" spans="1:5">
      <c r="A14" s="4" t="s">
        <v>572</v>
      </c>
      <c r="B14" s="6" t="n">
        <v>1694</v>
      </c>
      <c r="E14" s="6" t="n">
        <v>483</v>
      </c>
    </row>
    <row r="15" spans="1:5">
      <c r="A15" s="4" t="s">
        <v>573</v>
      </c>
      <c r="B15" s="6" t="n">
        <v>4863</v>
      </c>
      <c r="E15" s="6" t="n">
        <v>4082</v>
      </c>
    </row>
    <row r="16" spans="1:5">
      <c r="A16" s="4" t="s">
        <v>574</v>
      </c>
      <c r="B16" s="6" t="n">
        <v>32442</v>
      </c>
      <c r="E16" s="6" t="n">
        <v>33257</v>
      </c>
    </row>
    <row r="17" spans="1:5">
      <c r="A17" s="4" t="s">
        <v>575</v>
      </c>
      <c r="B17" s="6" t="n">
        <v>200</v>
      </c>
    </row>
    <row r="18" spans="1:5">
      <c r="A18" s="4" t="s">
        <v>576</v>
      </c>
      <c r="B18" s="6" t="n">
        <v>1400</v>
      </c>
      <c r="D18" s="5" t="n">
        <v>11400</v>
      </c>
      <c r="E18" s="6" t="n">
        <v>11400</v>
      </c>
    </row>
    <row r="19" spans="1:5">
      <c r="A19" s="4" t="s">
        <v>577</v>
      </c>
      <c r="E19" s="6" t="n">
        <v>10100</v>
      </c>
    </row>
    <row r="20" spans="1:5">
      <c r="A20" s="4" t="s">
        <v>578</v>
      </c>
      <c r="E20" s="5" t="n">
        <v>1300</v>
      </c>
    </row>
    <row r="21" spans="1:5">
      <c r="A21" s="4" t="s">
        <v>579</v>
      </c>
      <c r="C21" s="5" t="n">
        <v>5300</v>
      </c>
      <c r="D21" s="5" t="n">
        <v>5300</v>
      </c>
    </row>
    <row r="22" spans="1:5">
      <c r="A22" s="4" t="s">
        <v>580</v>
      </c>
      <c r="B22" s="6" t="n">
        <v>4200</v>
      </c>
    </row>
    <row r="23" spans="1:5">
      <c r="A23" s="4" t="s">
        <v>581</v>
      </c>
      <c r="B23" s="6" t="n">
        <v>800</v>
      </c>
    </row>
    <row r="24" spans="1:5">
      <c r="A24" s="4" t="s">
        <v>582</v>
      </c>
      <c r="B24" s="6" t="n">
        <v>10300</v>
      </c>
    </row>
    <row r="25" spans="1:5">
      <c r="A25" s="4" t="s">
        <v>407</v>
      </c>
      <c r="B25" s="5" t="n">
        <v>3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32"/>
    <col customWidth="1" max="3" min="3" width="21"/>
    <col customWidth="1" max="4" min="4" width="21"/>
  </cols>
  <sheetData>
    <row r="1" spans="1:4">
      <c r="A1" s="1" t="s">
        <v>583</v>
      </c>
      <c r="B1" s="2" t="s">
        <v>1</v>
      </c>
    </row>
    <row r="2" spans="1:4">
      <c r="B2" s="2" t="s">
        <v>584</v>
      </c>
      <c r="C2" s="2" t="s">
        <v>493</v>
      </c>
      <c r="D2" s="2" t="s">
        <v>494</v>
      </c>
    </row>
    <row r="3" spans="1:4">
      <c r="A3" s="3" t="s">
        <v>585</v>
      </c>
    </row>
    <row r="4" spans="1:4">
      <c r="A4" s="4" t="s">
        <v>28</v>
      </c>
      <c r="B4" s="5" t="n">
        <v>8588000</v>
      </c>
    </row>
    <row r="5" spans="1:4">
      <c r="A5" s="4" t="s">
        <v>586</v>
      </c>
      <c r="B5" s="6" t="n">
        <v>8825000</v>
      </c>
    </row>
    <row r="6" spans="1:4">
      <c r="A6" s="4" t="s">
        <v>587</v>
      </c>
      <c r="B6" s="6" t="n">
        <v>9067000</v>
      </c>
    </row>
    <row r="7" spans="1:4">
      <c r="A7" s="4" t="s">
        <v>588</v>
      </c>
      <c r="B7" s="6" t="n">
        <v>9319000</v>
      </c>
    </row>
    <row r="8" spans="1:4">
      <c r="A8" s="4" t="s">
        <v>589</v>
      </c>
      <c r="B8" s="6" t="n">
        <v>7702000</v>
      </c>
    </row>
    <row r="9" spans="1:4">
      <c r="A9" s="4" t="s">
        <v>590</v>
      </c>
      <c r="B9" s="6" t="n">
        <v>7130000</v>
      </c>
    </row>
    <row r="10" spans="1:4">
      <c r="A10" s="4" t="s">
        <v>591</v>
      </c>
      <c r="B10" s="6" t="n">
        <v>50631000</v>
      </c>
    </row>
    <row r="11" spans="1:4">
      <c r="A11" s="4" t="s">
        <v>592</v>
      </c>
      <c r="B11" s="5" t="n">
        <v>7400000</v>
      </c>
      <c r="C11" s="5" t="n">
        <v>7200000</v>
      </c>
      <c r="D11" s="5" t="n">
        <v>5400000</v>
      </c>
    </row>
    <row r="12" spans="1:4">
      <c r="A12" s="4" t="s">
        <v>593</v>
      </c>
    </row>
    <row r="13" spans="1:4">
      <c r="A13" s="3" t="s">
        <v>594</v>
      </c>
    </row>
    <row r="14" spans="1:4">
      <c r="A14" s="4" t="s">
        <v>595</v>
      </c>
      <c r="B14" s="6" t="n">
        <v>136000</v>
      </c>
    </row>
    <row r="15" spans="1:4">
      <c r="A15" s="4" t="s">
        <v>596</v>
      </c>
      <c r="B15" s="6" t="n">
        <v>2</v>
      </c>
    </row>
    <row r="16" spans="1:4">
      <c r="A16" s="4" t="s">
        <v>597</v>
      </c>
      <c r="B16" s="5" t="n">
        <v>700000</v>
      </c>
    </row>
    <row r="17" spans="1:4">
      <c r="A17" s="4" t="s">
        <v>598</v>
      </c>
      <c r="B17" s="4" t="s">
        <v>599</v>
      </c>
    </row>
    <row r="18" spans="1:4">
      <c r="A18" s="4" t="s">
        <v>600</v>
      </c>
      <c r="B18" s="5" t="n">
        <v>700000</v>
      </c>
    </row>
    <row r="19" spans="1:4">
      <c r="A19" s="4" t="s">
        <v>601</v>
      </c>
    </row>
    <row r="20" spans="1:4">
      <c r="A20" s="3" t="s">
        <v>594</v>
      </c>
    </row>
    <row r="21" spans="1:4">
      <c r="A21" s="4" t="s">
        <v>595</v>
      </c>
      <c r="B21" s="6" t="n">
        <v>88000</v>
      </c>
    </row>
    <row r="22" spans="1:4">
      <c r="A22" s="4" t="s">
        <v>602</v>
      </c>
      <c r="B22" s="5" t="n">
        <v>319095</v>
      </c>
    </row>
    <row r="23" spans="1:4">
      <c r="A23" s="4" t="s">
        <v>603</v>
      </c>
    </row>
    <row r="24" spans="1:4">
      <c r="A24" s="3" t="s">
        <v>594</v>
      </c>
    </row>
    <row r="25" spans="1:4">
      <c r="A25" s="4" t="s">
        <v>595</v>
      </c>
      <c r="B25" s="6" t="n">
        <v>48000</v>
      </c>
    </row>
    <row r="26" spans="1:4">
      <c r="A26" s="4" t="s">
        <v>602</v>
      </c>
      <c r="B26" s="5" t="n">
        <v>190424</v>
      </c>
    </row>
    <row r="27" spans="1:4">
      <c r="A27" s="4" t="s">
        <v>604</v>
      </c>
    </row>
    <row r="28" spans="1:4">
      <c r="A28" s="3" t="s">
        <v>594</v>
      </c>
    </row>
    <row r="29" spans="1:4">
      <c r="A29" s="4" t="s">
        <v>595</v>
      </c>
      <c r="B29" s="6" t="n">
        <v>94000</v>
      </c>
    </row>
    <row r="30" spans="1:4">
      <c r="A30" s="4" t="s">
        <v>602</v>
      </c>
      <c r="B30" s="5" t="n">
        <v>100000</v>
      </c>
    </row>
    <row r="31" spans="1:4">
      <c r="A31" s="4" t="s">
        <v>597</v>
      </c>
      <c r="B31" s="5" t="n">
        <v>400000</v>
      </c>
    </row>
    <row r="32" spans="1:4">
      <c r="A32" s="4" t="s">
        <v>598</v>
      </c>
      <c r="B32" s="4" t="s">
        <v>605</v>
      </c>
    </row>
    <row r="33" spans="1:4">
      <c r="A33" s="4" t="s">
        <v>606</v>
      </c>
      <c r="B33" s="5" t="n">
        <v>200000</v>
      </c>
    </row>
    <row r="34" spans="1:4">
      <c r="A34" s="4" t="s">
        <v>600</v>
      </c>
      <c r="B34" s="6" t="n">
        <v>400000</v>
      </c>
    </row>
    <row r="35" spans="1:4">
      <c r="A35" s="4" t="s">
        <v>607</v>
      </c>
      <c r="B35" s="5" t="n">
        <v>7800000</v>
      </c>
    </row>
    <row r="36" spans="1:4">
      <c r="A36" s="4" t="s">
        <v>608</v>
      </c>
    </row>
    <row r="37" spans="1:4">
      <c r="A37" s="3" t="s">
        <v>594</v>
      </c>
    </row>
    <row r="38" spans="1:4">
      <c r="A38" s="4" t="s">
        <v>595</v>
      </c>
      <c r="B38" s="6" t="n">
        <v>10000</v>
      </c>
    </row>
    <row r="39" spans="1:4">
      <c r="A39" s="4" t="s">
        <v>602</v>
      </c>
      <c r="B39" s="5" t="n">
        <v>11900</v>
      </c>
    </row>
    <row r="40" spans="1:4">
      <c r="A40" s="4" t="s">
        <v>598</v>
      </c>
      <c r="B40" s="4" t="s">
        <v>609</v>
      </c>
    </row>
    <row r="41" spans="1:4">
      <c r="A41" s="4" t="s">
        <v>610</v>
      </c>
      <c r="B41" s="4" t="s">
        <v>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34</v>
      </c>
      <c r="B1" s="2" t="s">
        <v>135</v>
      </c>
    </row>
    <row r="2" spans="1:2">
      <c r="A2" s="4" t="s">
        <v>136</v>
      </c>
    </row>
    <row r="3" spans="1:2">
      <c r="A3" s="4" t="s">
        <v>137</v>
      </c>
      <c r="B3" s="9" t="n">
        <v>4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12</v>
      </c>
      <c r="B1" s="2" t="s">
        <v>613</v>
      </c>
      <c r="C1" s="2" t="s">
        <v>448</v>
      </c>
      <c r="D1" s="2" t="s">
        <v>614</v>
      </c>
      <c r="E1" s="2" t="s">
        <v>493</v>
      </c>
    </row>
    <row r="2" spans="1:5">
      <c r="A2" s="3" t="s">
        <v>615</v>
      </c>
    </row>
    <row r="3" spans="1:5">
      <c r="A3" s="4" t="s">
        <v>616</v>
      </c>
      <c r="C3" s="4" t="s">
        <v>617</v>
      </c>
    </row>
    <row r="4" spans="1:5">
      <c r="A4" s="4" t="s">
        <v>576</v>
      </c>
      <c r="B4" s="9" t="n">
        <v>11.4</v>
      </c>
      <c r="C4" s="9" t="n">
        <v>1.4</v>
      </c>
      <c r="E4" s="9" t="n">
        <v>11.4</v>
      </c>
    </row>
    <row r="5" spans="1:5">
      <c r="A5" s="4" t="s">
        <v>579</v>
      </c>
      <c r="B5" s="9" t="n">
        <v>5.3</v>
      </c>
      <c r="D5" s="9" t="n">
        <v>5.3</v>
      </c>
    </row>
    <row r="6" spans="1:5">
      <c r="A6" s="4" t="s">
        <v>618</v>
      </c>
      <c r="B6" s="6" t="n">
        <v>4</v>
      </c>
    </row>
    <row r="7" spans="1:5">
      <c r="A7" s="4" t="s">
        <v>577</v>
      </c>
      <c r="E7" s="10" t="n">
        <v>10.1</v>
      </c>
    </row>
    <row r="8" spans="1:5">
      <c r="A8" s="4" t="s">
        <v>578</v>
      </c>
      <c r="E8" s="9" t="n">
        <v>1.3</v>
      </c>
    </row>
    <row r="9" spans="1:5">
      <c r="A9" s="4" t="s">
        <v>619</v>
      </c>
    </row>
    <row r="10" spans="1:5">
      <c r="A10" s="3" t="s">
        <v>615</v>
      </c>
    </row>
    <row r="11" spans="1:5">
      <c r="A11" s="4" t="s">
        <v>620</v>
      </c>
      <c r="C11" s="10" t="n">
        <v>8.9</v>
      </c>
    </row>
    <row r="12" spans="1:5">
      <c r="A12" s="4" t="s">
        <v>621</v>
      </c>
    </row>
    <row r="13" spans="1:5">
      <c r="A13" s="3" t="s">
        <v>615</v>
      </c>
    </row>
    <row r="14" spans="1:5">
      <c r="A14" s="4" t="s">
        <v>620</v>
      </c>
      <c r="C14" s="10" t="n">
        <v>5.3</v>
      </c>
    </row>
    <row r="15" spans="1:5">
      <c r="A15" s="4" t="s">
        <v>622</v>
      </c>
    </row>
    <row r="16" spans="1:5">
      <c r="A16" s="3" t="s">
        <v>615</v>
      </c>
    </row>
    <row r="17" spans="1:5">
      <c r="A17" s="4" t="s">
        <v>620</v>
      </c>
      <c r="C17" s="10" t="n">
        <v>2.1</v>
      </c>
    </row>
    <row r="18" spans="1:5">
      <c r="A18" s="4" t="s">
        <v>623</v>
      </c>
    </row>
    <row r="19" spans="1:5">
      <c r="A19" s="3" t="s">
        <v>615</v>
      </c>
    </row>
    <row r="20" spans="1:5">
      <c r="A20" s="4" t="s">
        <v>620</v>
      </c>
      <c r="C20" s="10" t="n">
        <v>0.5</v>
      </c>
    </row>
    <row r="21" spans="1:5">
      <c r="A21" s="4" t="s">
        <v>624</v>
      </c>
    </row>
    <row r="22" spans="1:5">
      <c r="A22" s="3" t="s">
        <v>615</v>
      </c>
    </row>
    <row r="23" spans="1:5">
      <c r="A23" s="4" t="s">
        <v>620</v>
      </c>
      <c r="C23" s="6" t="n">
        <v>2</v>
      </c>
    </row>
    <row r="24" spans="1:5">
      <c r="A24" s="4" t="s">
        <v>625</v>
      </c>
    </row>
    <row r="25" spans="1:5">
      <c r="A25" s="3" t="s">
        <v>615</v>
      </c>
    </row>
    <row r="26" spans="1:5">
      <c r="A26" s="4" t="s">
        <v>626</v>
      </c>
      <c r="C26" s="10" t="n">
        <v>1.5</v>
      </c>
    </row>
    <row r="27" spans="1:5">
      <c r="A27" s="4" t="s">
        <v>627</v>
      </c>
    </row>
    <row r="28" spans="1:5">
      <c r="A28" s="3" t="s">
        <v>615</v>
      </c>
    </row>
    <row r="29" spans="1:5">
      <c r="A29" s="4" t="s">
        <v>626</v>
      </c>
      <c r="C29" s="9"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33"/>
    <col customWidth="1" max="7" min="7" width="27"/>
    <col customWidth="1" max="8" min="8" width="21"/>
    <col customWidth="1" max="9" min="9" width="20"/>
  </cols>
  <sheetData>
    <row r="1" spans="1:9">
      <c r="A1" s="1" t="s">
        <v>628</v>
      </c>
      <c r="B1" s="2" t="s">
        <v>358</v>
      </c>
      <c r="D1" s="2" t="s">
        <v>629</v>
      </c>
      <c r="E1" s="2" t="s">
        <v>630</v>
      </c>
      <c r="F1" s="2" t="s">
        <v>1</v>
      </c>
    </row>
    <row r="2" spans="1:9">
      <c r="B2" s="2" t="s">
        <v>631</v>
      </c>
      <c r="C2" s="2" t="s">
        <v>632</v>
      </c>
      <c r="D2" s="2" t="s">
        <v>633</v>
      </c>
      <c r="E2" s="2" t="s">
        <v>634</v>
      </c>
      <c r="F2" s="2" t="s">
        <v>635</v>
      </c>
      <c r="G2" s="2" t="s">
        <v>636</v>
      </c>
      <c r="H2" s="2" t="s">
        <v>494</v>
      </c>
      <c r="I2" s="2" t="s">
        <v>637</v>
      </c>
    </row>
    <row r="3" spans="1:9">
      <c r="A3" s="3" t="s">
        <v>638</v>
      </c>
    </row>
    <row r="4" spans="1:9">
      <c r="A4" s="4" t="s">
        <v>639</v>
      </c>
      <c r="I4" s="6" t="n">
        <v>425000</v>
      </c>
    </row>
    <row r="5" spans="1:9">
      <c r="A5" s="4" t="s">
        <v>640</v>
      </c>
    </row>
    <row r="6" spans="1:9">
      <c r="A6" s="3" t="s">
        <v>638</v>
      </c>
    </row>
    <row r="7" spans="1:9">
      <c r="A7" s="4" t="s">
        <v>641</v>
      </c>
      <c r="B7" s="6" t="n">
        <v>14584892</v>
      </c>
      <c r="C7" s="6" t="n">
        <v>3451495</v>
      </c>
      <c r="F7" s="6" t="n">
        <v>14584892</v>
      </c>
    </row>
    <row r="8" spans="1:9">
      <c r="A8" s="4" t="s">
        <v>642</v>
      </c>
      <c r="F8" s="4" t="s">
        <v>643</v>
      </c>
    </row>
    <row r="9" spans="1:9">
      <c r="A9" s="4" t="s">
        <v>644</v>
      </c>
    </row>
    <row r="10" spans="1:9">
      <c r="A10" s="3" t="s">
        <v>638</v>
      </c>
    </row>
    <row r="11" spans="1:9">
      <c r="A11" s="4" t="s">
        <v>641</v>
      </c>
      <c r="B11" s="6" t="n">
        <v>3500000</v>
      </c>
      <c r="F11" s="6" t="n">
        <v>3500000</v>
      </c>
    </row>
    <row r="12" spans="1:9">
      <c r="A12" s="4" t="s">
        <v>645</v>
      </c>
    </row>
    <row r="13" spans="1:9">
      <c r="A13" s="3" t="s">
        <v>638</v>
      </c>
    </row>
    <row r="14" spans="1:9">
      <c r="A14" s="4" t="s">
        <v>641</v>
      </c>
      <c r="B14" s="6" t="n">
        <v>1285851</v>
      </c>
      <c r="C14" s="6" t="n">
        <v>893548</v>
      </c>
      <c r="F14" s="6" t="n">
        <v>1285851</v>
      </c>
    </row>
    <row r="15" spans="1:9">
      <c r="A15" s="4" t="s">
        <v>642</v>
      </c>
      <c r="F15" s="4" t="s">
        <v>646</v>
      </c>
    </row>
    <row r="16" spans="1:9">
      <c r="A16" s="4" t="s">
        <v>647</v>
      </c>
      <c r="F16" s="4" t="s">
        <v>648</v>
      </c>
    </row>
    <row r="17" spans="1:9">
      <c r="A17" s="4" t="s">
        <v>649</v>
      </c>
      <c r="F17" s="6" t="n">
        <v>5000</v>
      </c>
    </row>
    <row r="18" spans="1:9">
      <c r="A18" s="4" t="s">
        <v>650</v>
      </c>
      <c r="F18" s="5" t="n">
        <v>25000</v>
      </c>
    </row>
    <row r="19" spans="1:9">
      <c r="A19" s="4" t="s">
        <v>651</v>
      </c>
      <c r="F19" s="4" t="s">
        <v>652</v>
      </c>
    </row>
    <row r="20" spans="1:9">
      <c r="A20" s="4" t="s">
        <v>653</v>
      </c>
      <c r="F20" s="6" t="n">
        <v>2</v>
      </c>
    </row>
    <row r="21" spans="1:9">
      <c r="A21" s="4" t="s">
        <v>654</v>
      </c>
      <c r="F21" s="4" t="s">
        <v>412</v>
      </c>
    </row>
    <row r="22" spans="1:9">
      <c r="A22" s="4" t="s">
        <v>117</v>
      </c>
      <c r="D22" s="6" t="n">
        <v>206447</v>
      </c>
      <c r="E22" s="6" t="n">
        <v>184825</v>
      </c>
    </row>
    <row r="23" spans="1:9">
      <c r="A23" s="4" t="s">
        <v>655</v>
      </c>
      <c r="D23" s="5" t="n">
        <v>1900000</v>
      </c>
      <c r="E23" s="5" t="n">
        <v>1700000</v>
      </c>
    </row>
    <row r="24" spans="1:9">
      <c r="A24" s="4" t="s">
        <v>656</v>
      </c>
      <c r="B24" s="4" t="s">
        <v>657</v>
      </c>
      <c r="F24" s="4" t="s">
        <v>657</v>
      </c>
    </row>
    <row r="25" spans="1:9">
      <c r="A25" s="4" t="s">
        <v>658</v>
      </c>
    </row>
    <row r="26" spans="1:9">
      <c r="A26" s="3" t="s">
        <v>638</v>
      </c>
    </row>
    <row r="27" spans="1:9">
      <c r="A27" s="4" t="s">
        <v>641</v>
      </c>
      <c r="B27" s="6" t="n">
        <v>880000</v>
      </c>
      <c r="F27" s="6" t="n">
        <v>880000</v>
      </c>
    </row>
    <row r="28" spans="1:9">
      <c r="A28" s="4" t="s">
        <v>659</v>
      </c>
    </row>
    <row r="29" spans="1:9">
      <c r="A29" s="3" t="s">
        <v>638</v>
      </c>
    </row>
    <row r="30" spans="1:9">
      <c r="A30" s="4" t="s">
        <v>639</v>
      </c>
      <c r="B30" s="6" t="n">
        <v>600000</v>
      </c>
      <c r="F30" s="6" t="n">
        <v>600000</v>
      </c>
      <c r="I30" s="6" t="n">
        <v>200000</v>
      </c>
    </row>
    <row r="31" spans="1:9">
      <c r="A31" s="4" t="s">
        <v>660</v>
      </c>
      <c r="B31" s="5" t="n">
        <v>0</v>
      </c>
    </row>
    <row r="32" spans="1:9">
      <c r="A32" s="4" t="s">
        <v>661</v>
      </c>
    </row>
    <row r="33" spans="1:9">
      <c r="A33" s="3" t="s">
        <v>638</v>
      </c>
    </row>
    <row r="34" spans="1:9">
      <c r="A34" s="4" t="s">
        <v>660</v>
      </c>
      <c r="F34" s="5" t="n">
        <v>14198000</v>
      </c>
      <c r="G34" s="5" t="n">
        <v>11402000</v>
      </c>
      <c r="H34" s="5" t="n">
        <v>10601000</v>
      </c>
    </row>
    <row r="35" spans="1:9">
      <c r="A35" s="4" t="s">
        <v>662</v>
      </c>
      <c r="B35" s="6" t="n">
        <v>5431000</v>
      </c>
      <c r="F35" s="6" t="n">
        <v>5431000</v>
      </c>
      <c r="G35" s="6" t="n">
        <v>4737000</v>
      </c>
    </row>
    <row r="36" spans="1:9">
      <c r="A36" s="4" t="s">
        <v>663</v>
      </c>
    </row>
    <row r="37" spans="1:9">
      <c r="A37" s="3" t="s">
        <v>638</v>
      </c>
    </row>
    <row r="38" spans="1:9">
      <c r="A38" s="4" t="s">
        <v>664</v>
      </c>
      <c r="F38" s="4" t="s">
        <v>351</v>
      </c>
    </row>
    <row r="39" spans="1:9">
      <c r="A39" s="4" t="s">
        <v>665</v>
      </c>
      <c r="C39" s="4" t="s">
        <v>356</v>
      </c>
    </row>
    <row r="40" spans="1:9">
      <c r="A40" s="4" t="s">
        <v>666</v>
      </c>
    </row>
    <row r="41" spans="1:9">
      <c r="A41" s="3" t="s">
        <v>638</v>
      </c>
    </row>
    <row r="42" spans="1:9">
      <c r="A42" s="4" t="s">
        <v>664</v>
      </c>
      <c r="F42" s="4" t="s">
        <v>351</v>
      </c>
    </row>
    <row r="43" spans="1:9">
      <c r="A43" s="4" t="s">
        <v>665</v>
      </c>
      <c r="F43" s="4" t="s">
        <v>356</v>
      </c>
    </row>
    <row r="44" spans="1:9">
      <c r="A44" s="4" t="s">
        <v>304</v>
      </c>
    </row>
    <row r="45" spans="1:9">
      <c r="A45" s="3" t="s">
        <v>638</v>
      </c>
    </row>
    <row r="46" spans="1:9">
      <c r="A46" s="4" t="s">
        <v>667</v>
      </c>
      <c r="F46" s="6" t="n">
        <v>953</v>
      </c>
    </row>
  </sheetData>
  <mergeCells count="3">
    <mergeCell ref="A1:A2"/>
    <mergeCell ref="B1:C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668</v>
      </c>
      <c r="B1" s="2" t="s">
        <v>1</v>
      </c>
    </row>
    <row r="2" spans="1:4">
      <c r="B2" s="2" t="s">
        <v>2</v>
      </c>
      <c r="C2" s="2" t="s">
        <v>32</v>
      </c>
      <c r="D2" s="2" t="s">
        <v>80</v>
      </c>
    </row>
    <row r="3" spans="1:4">
      <c r="A3" s="3" t="s">
        <v>638</v>
      </c>
    </row>
    <row r="4" spans="1:4">
      <c r="A4" s="4" t="s">
        <v>669</v>
      </c>
      <c r="B4" s="6" t="n">
        <v>4737</v>
      </c>
    </row>
    <row r="5" spans="1:4">
      <c r="A5" s="4" t="s">
        <v>670</v>
      </c>
      <c r="B5" s="6" t="n">
        <v>2161</v>
      </c>
    </row>
    <row r="6" spans="1:4">
      <c r="A6" s="4" t="s">
        <v>671</v>
      </c>
      <c r="B6" s="6" t="n">
        <v>-2319</v>
      </c>
    </row>
    <row r="7" spans="1:4">
      <c r="A7" s="4" t="s">
        <v>672</v>
      </c>
      <c r="B7" s="6" t="n">
        <v>852</v>
      </c>
    </row>
    <row r="8" spans="1:4">
      <c r="A8" s="4" t="s">
        <v>673</v>
      </c>
      <c r="B8" s="6" t="n">
        <v>5431</v>
      </c>
      <c r="C8" s="6" t="n">
        <v>4737</v>
      </c>
    </row>
    <row r="9" spans="1:4">
      <c r="A9" s="3" t="s">
        <v>674</v>
      </c>
    </row>
    <row r="10" spans="1:4">
      <c r="A10" s="4" t="s">
        <v>675</v>
      </c>
      <c r="B10" s="6" t="n">
        <v>9963</v>
      </c>
    </row>
    <row r="11" spans="1:4">
      <c r="A11" s="4" t="s">
        <v>671</v>
      </c>
      <c r="B11" s="6" t="n">
        <v>2319</v>
      </c>
    </row>
    <row r="12" spans="1:4">
      <c r="A12" s="4" t="s">
        <v>676</v>
      </c>
      <c r="B12" s="6" t="n">
        <v>-1967</v>
      </c>
    </row>
    <row r="13" spans="1:4">
      <c r="A13" s="4" t="s">
        <v>672</v>
      </c>
      <c r="B13" s="6" t="n">
        <v>-852</v>
      </c>
    </row>
    <row r="14" spans="1:4">
      <c r="A14" s="4" t="s">
        <v>677</v>
      </c>
      <c r="B14" s="6" t="n">
        <v>9463</v>
      </c>
      <c r="C14" s="6" t="n">
        <v>9963</v>
      </c>
    </row>
    <row r="15" spans="1:4">
      <c r="A15" s="4" t="s">
        <v>678</v>
      </c>
      <c r="B15" s="6" t="n">
        <v>5484</v>
      </c>
    </row>
    <row r="16" spans="1:4">
      <c r="A16" s="4" t="s">
        <v>679</v>
      </c>
      <c r="B16" s="6" t="n">
        <v>9224</v>
      </c>
    </row>
    <row r="17" spans="1:4">
      <c r="A17" s="3" t="s">
        <v>680</v>
      </c>
    </row>
    <row r="18" spans="1:4">
      <c r="A18" s="4" t="s">
        <v>681</v>
      </c>
      <c r="B18" s="8" t="n">
        <v>6.54</v>
      </c>
    </row>
    <row r="19" spans="1:4">
      <c r="A19" s="4" t="s">
        <v>682</v>
      </c>
      <c r="B19" s="11" t="n">
        <v>11.77</v>
      </c>
    </row>
    <row r="20" spans="1:4">
      <c r="A20" s="4" t="s">
        <v>683</v>
      </c>
      <c r="B20" s="11" t="n">
        <v>6.78</v>
      </c>
    </row>
    <row r="21" spans="1:4">
      <c r="A21" s="4" t="s">
        <v>684</v>
      </c>
      <c r="B21" s="11" t="n">
        <v>7.54</v>
      </c>
    </row>
    <row r="22" spans="1:4">
      <c r="A22" s="4" t="s">
        <v>685</v>
      </c>
      <c r="B22" s="11" t="n">
        <v>7.69</v>
      </c>
      <c r="C22" s="8" t="n">
        <v>6.54</v>
      </c>
    </row>
    <row r="23" spans="1:4">
      <c r="A23" s="4" t="s">
        <v>686</v>
      </c>
      <c r="B23" s="11" t="n">
        <v>5.25</v>
      </c>
    </row>
    <row r="24" spans="1:4">
      <c r="A24" s="4" t="s">
        <v>687</v>
      </c>
      <c r="B24" s="8" t="n">
        <v>7.6</v>
      </c>
    </row>
    <row r="25" spans="1:4">
      <c r="A25" s="3" t="s">
        <v>688</v>
      </c>
    </row>
    <row r="26" spans="1:4">
      <c r="A26" s="4" t="s">
        <v>689</v>
      </c>
      <c r="B26" s="4" t="s">
        <v>690</v>
      </c>
      <c r="C26" s="4" t="s">
        <v>691</v>
      </c>
    </row>
    <row r="27" spans="1:4">
      <c r="A27" s="4" t="s">
        <v>692</v>
      </c>
      <c r="B27" s="4" t="s">
        <v>693</v>
      </c>
    </row>
    <row r="28" spans="1:4">
      <c r="A28" s="4" t="s">
        <v>694</v>
      </c>
      <c r="B28" s="4" t="s">
        <v>695</v>
      </c>
    </row>
    <row r="29" spans="1:4">
      <c r="A29" s="4" t="s">
        <v>696</v>
      </c>
      <c r="B29" s="5" t="n">
        <v>61718</v>
      </c>
      <c r="C29" s="5" t="n">
        <v>31902</v>
      </c>
    </row>
    <row r="30" spans="1:4">
      <c r="A30" s="4" t="s">
        <v>697</v>
      </c>
      <c r="B30" s="6" t="n">
        <v>48055</v>
      </c>
    </row>
    <row r="31" spans="1:4">
      <c r="A31" s="4" t="s">
        <v>698</v>
      </c>
      <c r="B31" s="6" t="n">
        <v>60895</v>
      </c>
    </row>
    <row r="32" spans="1:4">
      <c r="A32" s="4" t="s">
        <v>699</v>
      </c>
      <c r="B32" s="6" t="n">
        <v>25600</v>
      </c>
      <c r="C32" s="6" t="n">
        <v>3700</v>
      </c>
      <c r="D32" s="5" t="n">
        <v>16900</v>
      </c>
    </row>
    <row r="33" spans="1:4">
      <c r="A33" s="4" t="s">
        <v>700</v>
      </c>
      <c r="B33" s="5" t="n">
        <v>11300</v>
      </c>
      <c r="C33" s="5" t="n">
        <v>12100</v>
      </c>
      <c r="D33" s="5" t="n">
        <v>8500</v>
      </c>
    </row>
    <row r="34" spans="1:4">
      <c r="A34" s="4" t="s">
        <v>701</v>
      </c>
      <c r="B34" s="8" t="n">
        <v>4.85</v>
      </c>
      <c r="C34" s="8" t="n">
        <v>5.71</v>
      </c>
      <c r="D34" s="8" t="n">
        <v>5.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2</v>
      </c>
      <c r="B1" s="2" t="s">
        <v>358</v>
      </c>
      <c r="C1" s="2" t="s">
        <v>1</v>
      </c>
    </row>
    <row r="2" spans="1:4">
      <c r="B2" s="2" t="s">
        <v>2</v>
      </c>
      <c r="C2" s="2" t="s">
        <v>2</v>
      </c>
      <c r="D2" s="2" t="s">
        <v>340</v>
      </c>
    </row>
    <row r="3" spans="1:4">
      <c r="A3" s="3" t="s">
        <v>301</v>
      </c>
    </row>
    <row r="4" spans="1:4">
      <c r="A4" s="4" t="s">
        <v>639</v>
      </c>
      <c r="D4" s="6" t="n">
        <v>425000</v>
      </c>
    </row>
    <row r="5" spans="1:4">
      <c r="A5" s="4" t="s">
        <v>659</v>
      </c>
    </row>
    <row r="6" spans="1:4">
      <c r="A6" s="3" t="s">
        <v>301</v>
      </c>
    </row>
    <row r="7" spans="1:4">
      <c r="A7" s="4" t="s">
        <v>639</v>
      </c>
      <c r="B7" s="6" t="n">
        <v>600000</v>
      </c>
      <c r="C7" s="6" t="n">
        <v>600000</v>
      </c>
      <c r="D7" s="6" t="n">
        <v>200000</v>
      </c>
    </row>
    <row r="8" spans="1:4">
      <c r="A8" s="4" t="s">
        <v>703</v>
      </c>
      <c r="C8" s="4" t="s">
        <v>534</v>
      </c>
    </row>
    <row r="9" spans="1:4">
      <c r="A9" s="4" t="s">
        <v>704</v>
      </c>
      <c r="B9" s="5" t="n">
        <v>0</v>
      </c>
    </row>
    <row r="10" spans="1:4">
      <c r="A10" s="4" t="s">
        <v>705</v>
      </c>
    </row>
    <row r="11" spans="1:4">
      <c r="A11" s="3" t="s">
        <v>301</v>
      </c>
    </row>
    <row r="12" spans="1:4">
      <c r="A12" s="4" t="s">
        <v>706</v>
      </c>
      <c r="B12" s="6" t="n">
        <v>50000</v>
      </c>
      <c r="C12" s="6" t="n">
        <v>50000</v>
      </c>
    </row>
    <row r="13" spans="1:4">
      <c r="A13" s="4" t="s">
        <v>664</v>
      </c>
      <c r="C13" s="4" t="s">
        <v>707</v>
      </c>
    </row>
    <row r="14" spans="1:4">
      <c r="A14" s="4" t="s">
        <v>708</v>
      </c>
    </row>
    <row r="15" spans="1:4">
      <c r="A15" s="3" t="s">
        <v>301</v>
      </c>
    </row>
    <row r="16" spans="1:4">
      <c r="A16" s="4" t="s">
        <v>706</v>
      </c>
      <c r="B16" s="6" t="n">
        <v>75000</v>
      </c>
      <c r="C16" s="6" t="n">
        <v>75000</v>
      </c>
    </row>
    <row r="17" spans="1:4">
      <c r="A17" s="4" t="s">
        <v>664</v>
      </c>
      <c r="C17" s="4" t="s">
        <v>707</v>
      </c>
    </row>
    <row r="18" spans="1:4">
      <c r="A18" s="4" t="s">
        <v>709</v>
      </c>
    </row>
    <row r="19" spans="1:4">
      <c r="A19" s="3" t="s">
        <v>301</v>
      </c>
    </row>
    <row r="20" spans="1:4">
      <c r="A20" s="4" t="s">
        <v>706</v>
      </c>
      <c r="B20" s="6" t="n">
        <v>75000</v>
      </c>
      <c r="C20" s="6" t="n">
        <v>75000</v>
      </c>
    </row>
    <row r="21" spans="1:4">
      <c r="A21" s="4" t="s">
        <v>664</v>
      </c>
      <c r="C21" s="4" t="s">
        <v>7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3" t="s">
        <v>712</v>
      </c>
    </row>
    <row r="4" spans="1:2">
      <c r="A4" s="4" t="s">
        <v>713</v>
      </c>
      <c r="B4" s="6" t="n">
        <v>389</v>
      </c>
    </row>
    <row r="5" spans="1:2">
      <c r="A5" s="4" t="s">
        <v>714</v>
      </c>
      <c r="B5" s="6" t="n">
        <v>953</v>
      </c>
    </row>
    <row r="6" spans="1:2">
      <c r="A6" s="4" t="s">
        <v>715</v>
      </c>
      <c r="B6" s="6" t="n">
        <v>-177</v>
      </c>
    </row>
    <row r="7" spans="1:2">
      <c r="A7" s="4" t="s">
        <v>716</v>
      </c>
      <c r="B7" s="6" t="n">
        <v>-81</v>
      </c>
    </row>
    <row r="8" spans="1:2">
      <c r="A8" s="4" t="s">
        <v>713</v>
      </c>
      <c r="B8" s="6" t="n">
        <v>1084</v>
      </c>
    </row>
    <row r="9" spans="1:2">
      <c r="A9" s="3" t="s">
        <v>717</v>
      </c>
    </row>
    <row r="10" spans="1:2">
      <c r="A10" s="4" t="s">
        <v>718</v>
      </c>
      <c r="B10" s="8" t="n">
        <v>10.38</v>
      </c>
    </row>
    <row r="11" spans="1:2">
      <c r="A11" s="4" t="s">
        <v>719</v>
      </c>
      <c r="B11" s="11" t="n">
        <v>11.86</v>
      </c>
    </row>
    <row r="12" spans="1:2">
      <c r="A12" s="4" t="s">
        <v>720</v>
      </c>
      <c r="B12" s="11" t="n">
        <v>13.84</v>
      </c>
    </row>
    <row r="13" spans="1:2">
      <c r="A13" s="4" t="s">
        <v>721</v>
      </c>
      <c r="B13" s="11" t="n">
        <v>9.91</v>
      </c>
    </row>
    <row r="14" spans="1:2">
      <c r="A14" s="4" t="s">
        <v>718</v>
      </c>
      <c r="B14" s="8" t="n">
        <v>11.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2</v>
      </c>
      <c r="B1" s="2" t="s">
        <v>1</v>
      </c>
    </row>
    <row r="2" spans="1:4">
      <c r="B2" s="2" t="s">
        <v>2</v>
      </c>
      <c r="C2" s="2" t="s">
        <v>32</v>
      </c>
      <c r="D2" s="2" t="s">
        <v>80</v>
      </c>
    </row>
    <row r="3" spans="1:4">
      <c r="A3" s="4" t="s">
        <v>661</v>
      </c>
    </row>
    <row r="4" spans="1:4">
      <c r="A4" s="3" t="s">
        <v>723</v>
      </c>
    </row>
    <row r="5" spans="1:4">
      <c r="A5" s="4" t="s">
        <v>671</v>
      </c>
      <c r="B5" s="6" t="n">
        <v>2319000</v>
      </c>
    </row>
    <row r="6" spans="1:4">
      <c r="A6" s="4" t="s">
        <v>704</v>
      </c>
      <c r="B6" s="5" t="n">
        <v>14198</v>
      </c>
      <c r="C6" s="5" t="n">
        <v>11402</v>
      </c>
      <c r="D6" s="5" t="n">
        <v>10601</v>
      </c>
    </row>
    <row r="7" spans="1:4">
      <c r="A7" s="4" t="s">
        <v>724</v>
      </c>
      <c r="B7" s="5" t="n">
        <v>24800</v>
      </c>
    </row>
    <row r="8" spans="1:4">
      <c r="A8" s="4" t="s">
        <v>725</v>
      </c>
      <c r="B8" s="4" t="s">
        <v>726</v>
      </c>
    </row>
    <row r="9" spans="1:4">
      <c r="A9" s="4" t="s">
        <v>727</v>
      </c>
    </row>
    <row r="10" spans="1:4">
      <c r="A10" s="3" t="s">
        <v>723</v>
      </c>
    </row>
    <row r="11" spans="1:4">
      <c r="A11" s="4" t="s">
        <v>704</v>
      </c>
      <c r="B11" s="5" t="n">
        <v>569</v>
      </c>
      <c r="C11" s="6" t="n">
        <v>544</v>
      </c>
      <c r="D11" s="6" t="n">
        <v>641</v>
      </c>
    </row>
    <row r="12" spans="1:4">
      <c r="A12" s="4" t="s">
        <v>728</v>
      </c>
    </row>
    <row r="13" spans="1:4">
      <c r="A13" s="3" t="s">
        <v>723</v>
      </c>
    </row>
    <row r="14" spans="1:4">
      <c r="A14" s="4" t="s">
        <v>704</v>
      </c>
      <c r="B14" s="6" t="n">
        <v>4043</v>
      </c>
      <c r="C14" s="6" t="n">
        <v>3214</v>
      </c>
      <c r="D14" s="6" t="n">
        <v>2853</v>
      </c>
    </row>
    <row r="15" spans="1:4">
      <c r="A15" s="4" t="s">
        <v>729</v>
      </c>
    </row>
    <row r="16" spans="1:4">
      <c r="A16" s="3" t="s">
        <v>723</v>
      </c>
    </row>
    <row r="17" spans="1:4">
      <c r="A17" s="4" t="s">
        <v>704</v>
      </c>
      <c r="B17" s="6" t="n">
        <v>9586</v>
      </c>
      <c r="C17" s="6" t="n">
        <v>7644</v>
      </c>
      <c r="D17" s="6" t="n">
        <v>7107</v>
      </c>
    </row>
    <row r="18" spans="1:4">
      <c r="A18" s="4" t="s">
        <v>308</v>
      </c>
    </row>
    <row r="19" spans="1:4">
      <c r="A19" s="3" t="s">
        <v>723</v>
      </c>
    </row>
    <row r="20" spans="1:4">
      <c r="A20" s="4" t="s">
        <v>704</v>
      </c>
      <c r="B20" s="6" t="n">
        <v>14081</v>
      </c>
      <c r="C20" s="6" t="n">
        <v>11402</v>
      </c>
      <c r="D20" s="6" t="n">
        <v>10317</v>
      </c>
    </row>
    <row r="21" spans="1:4">
      <c r="A21" s="4" t="s">
        <v>730</v>
      </c>
    </row>
    <row r="22" spans="1:4">
      <c r="A22" s="3" t="s">
        <v>723</v>
      </c>
    </row>
    <row r="23" spans="1:4">
      <c r="A23" s="4" t="s">
        <v>704</v>
      </c>
      <c r="B23" s="6" t="n">
        <v>564</v>
      </c>
      <c r="C23" s="6" t="n">
        <v>544</v>
      </c>
      <c r="D23" s="6" t="n">
        <v>651</v>
      </c>
    </row>
    <row r="24" spans="1:4">
      <c r="A24" s="4" t="s">
        <v>731</v>
      </c>
    </row>
    <row r="25" spans="1:4">
      <c r="A25" s="3" t="s">
        <v>723</v>
      </c>
    </row>
    <row r="26" spans="1:4">
      <c r="A26" s="4" t="s">
        <v>704</v>
      </c>
      <c r="B26" s="6" t="n">
        <v>4043</v>
      </c>
      <c r="C26" s="6" t="n">
        <v>3214</v>
      </c>
      <c r="D26" s="6" t="n">
        <v>2829</v>
      </c>
    </row>
    <row r="27" spans="1:4">
      <c r="A27" s="4" t="s">
        <v>732</v>
      </c>
    </row>
    <row r="28" spans="1:4">
      <c r="A28" s="3" t="s">
        <v>723</v>
      </c>
    </row>
    <row r="29" spans="1:4">
      <c r="A29" s="4" t="s">
        <v>704</v>
      </c>
      <c r="B29" s="5" t="n">
        <v>9474</v>
      </c>
      <c r="C29" s="5" t="n">
        <v>7644</v>
      </c>
      <c r="D29" s="6" t="n">
        <v>6837</v>
      </c>
    </row>
    <row r="30" spans="1:4">
      <c r="A30" s="4" t="s">
        <v>311</v>
      </c>
    </row>
    <row r="31" spans="1:4">
      <c r="A31" s="3" t="s">
        <v>723</v>
      </c>
    </row>
    <row r="32" spans="1:4">
      <c r="A32" s="4" t="s">
        <v>671</v>
      </c>
      <c r="B32" s="6" t="n">
        <v>131865</v>
      </c>
    </row>
    <row r="33" spans="1:4">
      <c r="A33" s="4" t="s">
        <v>706</v>
      </c>
      <c r="B33" s="6" t="n">
        <v>36344</v>
      </c>
    </row>
    <row r="34" spans="1:4">
      <c r="A34" s="4" t="s">
        <v>704</v>
      </c>
      <c r="B34" s="5" t="n">
        <v>117</v>
      </c>
      <c r="D34" s="6" t="n">
        <v>284</v>
      </c>
    </row>
    <row r="35" spans="1:4">
      <c r="A35" s="4" t="s">
        <v>733</v>
      </c>
    </row>
    <row r="36" spans="1:4">
      <c r="A36" s="3" t="s">
        <v>723</v>
      </c>
    </row>
    <row r="37" spans="1:4">
      <c r="A37" s="4" t="s">
        <v>704</v>
      </c>
      <c r="B37" s="6" t="n">
        <v>5</v>
      </c>
      <c r="D37" s="6" t="n">
        <v>-10</v>
      </c>
    </row>
    <row r="38" spans="1:4">
      <c r="A38" s="4" t="s">
        <v>734</v>
      </c>
    </row>
    <row r="39" spans="1:4">
      <c r="A39" s="3" t="s">
        <v>723</v>
      </c>
    </row>
    <row r="40" spans="1:4">
      <c r="A40" s="4" t="s">
        <v>704</v>
      </c>
      <c r="D40" s="6" t="n">
        <v>24</v>
      </c>
    </row>
    <row r="41" spans="1:4">
      <c r="A41" s="4" t="s">
        <v>735</v>
      </c>
    </row>
    <row r="42" spans="1:4">
      <c r="A42" s="3" t="s">
        <v>723</v>
      </c>
    </row>
    <row r="43" spans="1:4">
      <c r="A43" s="4" t="s">
        <v>704</v>
      </c>
      <c r="B43" s="5" t="n">
        <v>112</v>
      </c>
      <c r="D43" s="5" t="n">
        <v>2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29"/>
    <col customWidth="1" max="3" min="3" width="25"/>
    <col customWidth="1" max="4" min="4" width="25"/>
  </cols>
  <sheetData>
    <row r="1" spans="1:4">
      <c r="A1" s="1" t="s">
        <v>736</v>
      </c>
      <c r="B1" s="2" t="s">
        <v>1</v>
      </c>
    </row>
    <row r="2" spans="1:4">
      <c r="B2" s="2" t="s">
        <v>737</v>
      </c>
      <c r="C2" s="2" t="s">
        <v>32</v>
      </c>
      <c r="D2" s="2" t="s">
        <v>80</v>
      </c>
    </row>
    <row r="3" spans="1:4">
      <c r="A3" s="3" t="s">
        <v>738</v>
      </c>
    </row>
    <row r="4" spans="1:4">
      <c r="A4" s="4" t="s">
        <v>739</v>
      </c>
      <c r="B4" s="6" t="n">
        <v>2</v>
      </c>
    </row>
    <row r="5" spans="1:4">
      <c r="A5" s="4" t="s">
        <v>661</v>
      </c>
    </row>
    <row r="6" spans="1:4">
      <c r="A6" s="3" t="s">
        <v>638</v>
      </c>
    </row>
    <row r="7" spans="1:4">
      <c r="A7" s="4" t="s">
        <v>671</v>
      </c>
      <c r="B7" s="6" t="n">
        <v>2319000</v>
      </c>
    </row>
    <row r="8" spans="1:4">
      <c r="A8" s="4" t="s">
        <v>308</v>
      </c>
    </row>
    <row r="9" spans="1:4">
      <c r="A9" s="3" t="s">
        <v>738</v>
      </c>
    </row>
    <row r="10" spans="1:4">
      <c r="A10" s="4" t="s">
        <v>740</v>
      </c>
      <c r="B10" s="4" t="s">
        <v>741</v>
      </c>
      <c r="C10" s="4" t="s">
        <v>742</v>
      </c>
      <c r="D10" s="4" t="s">
        <v>743</v>
      </c>
    </row>
    <row r="11" spans="1:4">
      <c r="A11" s="4" t="s">
        <v>744</v>
      </c>
      <c r="B11" s="4" t="s">
        <v>745</v>
      </c>
      <c r="C11" s="4" t="s">
        <v>746</v>
      </c>
      <c r="D11" s="4" t="s">
        <v>747</v>
      </c>
    </row>
    <row r="12" spans="1:4">
      <c r="A12" s="4" t="s">
        <v>748</v>
      </c>
      <c r="B12" s="4" t="s">
        <v>749</v>
      </c>
      <c r="C12" s="4" t="s">
        <v>749</v>
      </c>
      <c r="D12" s="4" t="s">
        <v>749</v>
      </c>
    </row>
    <row r="13" spans="1:4">
      <c r="A13" s="4" t="s">
        <v>750</v>
      </c>
      <c r="B13" s="4" t="s">
        <v>751</v>
      </c>
      <c r="C13" s="4" t="s">
        <v>752</v>
      </c>
      <c r="D13" s="4" t="s">
        <v>753</v>
      </c>
    </row>
    <row r="14" spans="1:4">
      <c r="A14" s="4" t="s">
        <v>754</v>
      </c>
      <c r="B14" s="4" t="s">
        <v>755</v>
      </c>
      <c r="C14" s="4" t="s">
        <v>756</v>
      </c>
      <c r="D14" s="4" t="s">
        <v>757</v>
      </c>
    </row>
    <row r="15" spans="1:4">
      <c r="A15" s="4" t="s">
        <v>758</v>
      </c>
    </row>
    <row r="16" spans="1:4">
      <c r="A16" s="3" t="s">
        <v>738</v>
      </c>
    </row>
    <row r="17" spans="1:4">
      <c r="A17" s="4" t="s">
        <v>759</v>
      </c>
      <c r="B17" s="4" t="s">
        <v>760</v>
      </c>
      <c r="C17" s="4" t="s">
        <v>761</v>
      </c>
      <c r="D17" s="4" t="s">
        <v>762</v>
      </c>
    </row>
    <row r="18" spans="1:4">
      <c r="A18" s="4" t="s">
        <v>763</v>
      </c>
    </row>
    <row r="19" spans="1:4">
      <c r="A19" s="3" t="s">
        <v>738</v>
      </c>
    </row>
    <row r="20" spans="1:4">
      <c r="A20" s="4" t="s">
        <v>759</v>
      </c>
      <c r="B20" s="4" t="s">
        <v>764</v>
      </c>
      <c r="C20" s="4" t="s">
        <v>760</v>
      </c>
      <c r="D20" s="4" t="s">
        <v>765</v>
      </c>
    </row>
    <row r="21" spans="1:4">
      <c r="A21" s="4" t="s">
        <v>311</v>
      </c>
    </row>
    <row r="22" spans="1:4">
      <c r="A22" s="3" t="s">
        <v>638</v>
      </c>
    </row>
    <row r="23" spans="1:4">
      <c r="A23" s="4" t="s">
        <v>671</v>
      </c>
      <c r="B23" s="6" t="n">
        <v>131865</v>
      </c>
    </row>
    <row r="24" spans="1:4">
      <c r="A24" s="4" t="s">
        <v>706</v>
      </c>
      <c r="B24" s="6" t="n">
        <v>36344</v>
      </c>
    </row>
    <row r="25" spans="1:4">
      <c r="A25" s="3" t="s">
        <v>738</v>
      </c>
    </row>
    <row r="26" spans="1:4">
      <c r="A26" s="4" t="s">
        <v>740</v>
      </c>
      <c r="B26" s="4" t="s">
        <v>766</v>
      </c>
      <c r="C26" s="4" t="s">
        <v>767</v>
      </c>
      <c r="D26" s="4" t="s">
        <v>768</v>
      </c>
    </row>
    <row r="27" spans="1:4">
      <c r="A27" s="4" t="s">
        <v>744</v>
      </c>
      <c r="B27" s="4" t="s">
        <v>769</v>
      </c>
      <c r="C27" s="4" t="s">
        <v>770</v>
      </c>
      <c r="D27" s="4" t="s">
        <v>771</v>
      </c>
    </row>
    <row r="28" spans="1:4">
      <c r="A28" s="4" t="s">
        <v>748</v>
      </c>
      <c r="B28" s="4" t="s">
        <v>749</v>
      </c>
      <c r="C28" s="4" t="s">
        <v>749</v>
      </c>
      <c r="D28" s="4" t="s">
        <v>749</v>
      </c>
    </row>
    <row r="29" spans="1:4">
      <c r="A29" s="4" t="s">
        <v>750</v>
      </c>
      <c r="B29" s="4" t="s">
        <v>772</v>
      </c>
      <c r="C29" s="4" t="s">
        <v>773</v>
      </c>
      <c r="D29" s="4" t="s">
        <v>774</v>
      </c>
    </row>
    <row r="30" spans="1:4">
      <c r="A30" s="4" t="s">
        <v>754</v>
      </c>
      <c r="B30" s="4" t="s">
        <v>775</v>
      </c>
      <c r="C30" s="4" t="s">
        <v>776</v>
      </c>
      <c r="D30" s="4" t="s">
        <v>777</v>
      </c>
    </row>
    <row r="31" spans="1:4">
      <c r="A31" s="4" t="s">
        <v>778</v>
      </c>
    </row>
    <row r="32" spans="1:4">
      <c r="A32" s="3" t="s">
        <v>738</v>
      </c>
    </row>
    <row r="33" spans="1:4">
      <c r="A33" s="4" t="s">
        <v>759</v>
      </c>
      <c r="B33" s="4" t="s">
        <v>779</v>
      </c>
      <c r="C33" s="4" t="s">
        <v>780</v>
      </c>
      <c r="D33" s="4" t="s">
        <v>781</v>
      </c>
    </row>
    <row r="34" spans="1:4">
      <c r="A34" s="4" t="s">
        <v>782</v>
      </c>
    </row>
    <row r="35" spans="1:4">
      <c r="A35" s="3" t="s">
        <v>738</v>
      </c>
    </row>
    <row r="36" spans="1:4">
      <c r="A36" s="4" t="s">
        <v>759</v>
      </c>
      <c r="B36" s="4" t="s">
        <v>783</v>
      </c>
      <c r="C36" s="4" t="s">
        <v>784</v>
      </c>
      <c r="D36" s="4" t="s">
        <v>7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6</v>
      </c>
      <c r="B1" s="2" t="s">
        <v>343</v>
      </c>
      <c r="C1" s="2" t="s">
        <v>342</v>
      </c>
      <c r="D1" s="2" t="s">
        <v>2</v>
      </c>
      <c r="E1" s="2" t="s">
        <v>32</v>
      </c>
      <c r="F1" s="2" t="s">
        <v>80</v>
      </c>
      <c r="G1" s="2" t="s">
        <v>543</v>
      </c>
      <c r="H1" s="2" t="s">
        <v>787</v>
      </c>
    </row>
    <row r="2" spans="1:8">
      <c r="A2" s="3" t="s">
        <v>788</v>
      </c>
    </row>
    <row r="3" spans="1:8">
      <c r="A3" s="4" t="s">
        <v>77</v>
      </c>
      <c r="D3" s="6" t="n">
        <v>62082348</v>
      </c>
      <c r="E3" s="6" t="n">
        <v>54040000</v>
      </c>
    </row>
    <row r="4" spans="1:8">
      <c r="A4" s="4" t="s">
        <v>549</v>
      </c>
      <c r="E4" s="5" t="n">
        <v>287</v>
      </c>
    </row>
    <row r="5" spans="1:8">
      <c r="A5" s="4" t="s">
        <v>151</v>
      </c>
      <c r="D5" s="5" t="n">
        <v>391</v>
      </c>
      <c r="E5" s="6" t="n">
        <v>154</v>
      </c>
    </row>
    <row r="6" spans="1:8">
      <c r="A6" s="4" t="s">
        <v>90</v>
      </c>
      <c r="D6" s="6" t="n">
        <v>10476</v>
      </c>
      <c r="E6" s="6" t="n">
        <v>4213</v>
      </c>
      <c r="F6" s="5" t="n">
        <v>533</v>
      </c>
    </row>
    <row r="7" spans="1:8">
      <c r="A7" s="4" t="s">
        <v>789</v>
      </c>
      <c r="D7" s="6" t="n">
        <v>73357</v>
      </c>
      <c r="E7" s="6" t="n">
        <v>73065</v>
      </c>
    </row>
    <row r="8" spans="1:8">
      <c r="A8" s="4" t="s">
        <v>790</v>
      </c>
    </row>
    <row r="9" spans="1:8">
      <c r="A9" s="3" t="s">
        <v>788</v>
      </c>
    </row>
    <row r="10" spans="1:8">
      <c r="A10" s="4" t="s">
        <v>791</v>
      </c>
      <c r="H10" s="5" t="n">
        <v>50000</v>
      </c>
    </row>
    <row r="11" spans="1:8">
      <c r="A11" s="4" t="s">
        <v>90</v>
      </c>
      <c r="D11" s="6" t="n">
        <v>1600</v>
      </c>
      <c r="E11" s="6" t="n">
        <v>1000</v>
      </c>
      <c r="F11" s="5" t="n">
        <v>500</v>
      </c>
    </row>
    <row r="12" spans="1:8">
      <c r="A12" s="4" t="s">
        <v>792</v>
      </c>
      <c r="D12" s="6" t="n">
        <v>1500</v>
      </c>
      <c r="E12" s="6" t="n">
        <v>500</v>
      </c>
    </row>
    <row r="13" spans="1:8">
      <c r="A13" s="4" t="s">
        <v>793</v>
      </c>
      <c r="D13" s="6" t="n">
        <v>50200</v>
      </c>
    </row>
    <row r="14" spans="1:8">
      <c r="A14" s="4" t="s">
        <v>794</v>
      </c>
      <c r="D14" s="5" t="n">
        <v>1200</v>
      </c>
    </row>
    <row r="15" spans="1:8">
      <c r="A15" s="4" t="s">
        <v>795</v>
      </c>
    </row>
    <row r="16" spans="1:8">
      <c r="A16" s="3" t="s">
        <v>788</v>
      </c>
    </row>
    <row r="17" spans="1:8">
      <c r="A17" s="4" t="s">
        <v>796</v>
      </c>
      <c r="D17" s="4" t="s">
        <v>797</v>
      </c>
    </row>
    <row r="18" spans="1:8">
      <c r="A18" s="4" t="s">
        <v>353</v>
      </c>
    </row>
    <row r="19" spans="1:8">
      <c r="A19" s="3" t="s">
        <v>788</v>
      </c>
    </row>
    <row r="20" spans="1:8">
      <c r="A20" s="4" t="s">
        <v>791</v>
      </c>
      <c r="C20" s="5" t="n">
        <v>100000</v>
      </c>
    </row>
    <row r="21" spans="1:8">
      <c r="A21" s="4" t="s">
        <v>798</v>
      </c>
      <c r="B21" s="5" t="n">
        <v>75000</v>
      </c>
      <c r="D21" s="5" t="n">
        <v>75000</v>
      </c>
      <c r="E21" s="6" t="n">
        <v>75000</v>
      </c>
    </row>
    <row r="22" spans="1:8">
      <c r="A22" s="4" t="s">
        <v>354</v>
      </c>
      <c r="B22" s="5" t="n">
        <v>25000</v>
      </c>
      <c r="C22" s="5" t="n">
        <v>50000</v>
      </c>
      <c r="D22" s="6" t="n">
        <v>50000</v>
      </c>
    </row>
    <row r="23" spans="1:8">
      <c r="A23" s="4" t="s">
        <v>90</v>
      </c>
      <c r="D23" s="6" t="n">
        <v>8600</v>
      </c>
      <c r="E23" s="6" t="n">
        <v>3200</v>
      </c>
    </row>
    <row r="24" spans="1:8">
      <c r="A24" s="4" t="s">
        <v>792</v>
      </c>
      <c r="D24" s="6" t="n">
        <v>6100</v>
      </c>
      <c r="E24" s="6" t="n">
        <v>3100</v>
      </c>
    </row>
    <row r="25" spans="1:8">
      <c r="A25" s="4" t="s">
        <v>799</v>
      </c>
      <c r="D25" s="6" t="n">
        <v>0</v>
      </c>
    </row>
    <row r="26" spans="1:8">
      <c r="A26" s="4" t="s">
        <v>800</v>
      </c>
      <c r="C26" s="4" t="s">
        <v>611</v>
      </c>
    </row>
    <row r="27" spans="1:8">
      <c r="A27" s="4" t="s">
        <v>77</v>
      </c>
      <c r="C27" s="6" t="n">
        <v>300000</v>
      </c>
      <c r="G27" s="6" t="n">
        <v>300000</v>
      </c>
    </row>
    <row r="28" spans="1:8">
      <c r="A28" s="4" t="s">
        <v>553</v>
      </c>
      <c r="C28" s="5" t="n">
        <v>2400</v>
      </c>
    </row>
    <row r="29" spans="1:8">
      <c r="A29" s="4" t="s">
        <v>361</v>
      </c>
      <c r="B29" s="8" t="n">
        <v>8.16</v>
      </c>
    </row>
    <row r="30" spans="1:8">
      <c r="A30" s="4" t="s">
        <v>575</v>
      </c>
      <c r="D30" s="6" t="n">
        <v>2100</v>
      </c>
    </row>
    <row r="31" spans="1:8">
      <c r="A31" s="4" t="s">
        <v>549</v>
      </c>
      <c r="B31" s="5" t="n">
        <v>300</v>
      </c>
    </row>
    <row r="32" spans="1:8">
      <c r="A32" s="4" t="s">
        <v>151</v>
      </c>
      <c r="D32" s="6" t="n">
        <v>100</v>
      </c>
    </row>
    <row r="33" spans="1:8">
      <c r="A33" s="4" t="s">
        <v>551</v>
      </c>
      <c r="C33" s="6" t="n">
        <v>2700</v>
      </c>
      <c r="D33" s="6" t="n">
        <v>600</v>
      </c>
    </row>
    <row r="34" spans="1:8">
      <c r="A34" s="4" t="s">
        <v>552</v>
      </c>
      <c r="C34" s="5" t="n">
        <v>-2000</v>
      </c>
    </row>
    <row r="35" spans="1:8">
      <c r="A35" s="4" t="s">
        <v>801</v>
      </c>
      <c r="D35" s="6" t="n">
        <v>-1643</v>
      </c>
      <c r="E35" s="6" t="n">
        <v>-1935</v>
      </c>
    </row>
    <row r="36" spans="1:8">
      <c r="A36" s="4" t="s">
        <v>789</v>
      </c>
      <c r="D36" s="5" t="n">
        <v>73357</v>
      </c>
      <c r="E36" s="5" t="n">
        <v>73065</v>
      </c>
    </row>
    <row r="37" spans="1:8">
      <c r="A37" s="4" t="s">
        <v>802</v>
      </c>
    </row>
    <row r="38" spans="1:8">
      <c r="A38" s="3" t="s">
        <v>788</v>
      </c>
    </row>
    <row r="39" spans="1:8">
      <c r="A39" s="4" t="s">
        <v>803</v>
      </c>
      <c r="C39" s="4" t="s">
        <v>804</v>
      </c>
    </row>
    <row r="40" spans="1:8">
      <c r="A40" s="4" t="s">
        <v>805</v>
      </c>
    </row>
    <row r="41" spans="1:8">
      <c r="A41" s="3" t="s">
        <v>788</v>
      </c>
    </row>
    <row r="42" spans="1:8">
      <c r="A42" s="4" t="s">
        <v>803</v>
      </c>
      <c r="C42" s="4" t="s">
        <v>806</v>
      </c>
    </row>
    <row r="43" spans="1:8">
      <c r="A43" s="4" t="s">
        <v>807</v>
      </c>
    </row>
    <row r="44" spans="1:8">
      <c r="A44" s="3" t="s">
        <v>788</v>
      </c>
    </row>
    <row r="45" spans="1:8">
      <c r="A45" s="4" t="s">
        <v>796</v>
      </c>
      <c r="C45" s="4" t="s">
        <v>808</v>
      </c>
    </row>
    <row r="46" spans="1:8">
      <c r="A46" s="4" t="s">
        <v>809</v>
      </c>
      <c r="C46" s="4" t="s">
        <v>646</v>
      </c>
      <c r="D46" s="4" t="s">
        <v>810</v>
      </c>
    </row>
    <row r="47" spans="1:8">
      <c r="A47" s="4" t="s">
        <v>811</v>
      </c>
      <c r="D47" s="4" t="s">
        <v>6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2</v>
      </c>
      <c r="B1" s="2" t="s">
        <v>813</v>
      </c>
      <c r="C1" s="2" t="s">
        <v>814</v>
      </c>
    </row>
    <row r="2" spans="1:3">
      <c r="A2" s="3" t="s">
        <v>815</v>
      </c>
    </row>
    <row r="3" spans="1:3">
      <c r="A3" s="4" t="s">
        <v>816</v>
      </c>
      <c r="B3" s="6" t="n">
        <v>332896</v>
      </c>
    </row>
    <row r="4" spans="1:3">
      <c r="A4" s="4" t="s">
        <v>817</v>
      </c>
      <c r="B4" s="9" t="n">
        <v>6.8</v>
      </c>
    </row>
    <row r="5" spans="1:3">
      <c r="A5" s="4" t="s">
        <v>818</v>
      </c>
    </row>
    <row r="6" spans="1:3">
      <c r="A6" s="3" t="s">
        <v>815</v>
      </c>
    </row>
    <row r="7" spans="1:3">
      <c r="A7" s="4" t="s">
        <v>819</v>
      </c>
      <c r="C7" s="6" t="n">
        <v>376691</v>
      </c>
    </row>
    <row r="8" spans="1:3">
      <c r="A8" s="4" t="s">
        <v>820</v>
      </c>
      <c r="C8" s="7" t="n">
        <v>2.32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1</v>
      </c>
      <c r="B1" s="2" t="s">
        <v>813</v>
      </c>
      <c r="C1" s="2" t="s">
        <v>359</v>
      </c>
      <c r="D1" s="2" t="s">
        <v>2</v>
      </c>
      <c r="E1" s="2" t="s">
        <v>32</v>
      </c>
      <c r="F1" s="2" t="s">
        <v>343</v>
      </c>
      <c r="G1" s="2" t="s">
        <v>80</v>
      </c>
      <c r="H1" s="2" t="s">
        <v>344</v>
      </c>
    </row>
    <row r="2" spans="1:8">
      <c r="A2" s="4" t="s">
        <v>72</v>
      </c>
      <c r="D2" s="6" t="n">
        <v>50000000</v>
      </c>
      <c r="E2" s="6" t="n">
        <v>50000000</v>
      </c>
    </row>
    <row r="3" spans="1:8">
      <c r="A3" s="4" t="s">
        <v>73</v>
      </c>
      <c r="D3" s="6" t="n">
        <v>0</v>
      </c>
      <c r="E3" s="6" t="n">
        <v>0</v>
      </c>
    </row>
    <row r="4" spans="1:8">
      <c r="A4" s="4" t="s">
        <v>74</v>
      </c>
      <c r="D4" s="6" t="n">
        <v>0</v>
      </c>
      <c r="E4" s="6" t="n">
        <v>0</v>
      </c>
    </row>
    <row r="5" spans="1:8">
      <c r="A5" s="4" t="s">
        <v>76</v>
      </c>
      <c r="D5" s="6" t="n">
        <v>750000000</v>
      </c>
      <c r="E5" s="6" t="n">
        <v>750000000</v>
      </c>
    </row>
    <row r="6" spans="1:8">
      <c r="A6" s="4" t="s">
        <v>75</v>
      </c>
      <c r="D6" s="7" t="n">
        <v>0.0001</v>
      </c>
      <c r="E6" s="7" t="n">
        <v>0.0001</v>
      </c>
    </row>
    <row r="7" spans="1:8">
      <c r="A7" s="4" t="s">
        <v>77</v>
      </c>
      <c r="D7" s="6" t="n">
        <v>62082348</v>
      </c>
      <c r="E7" s="6" t="n">
        <v>54040000</v>
      </c>
    </row>
    <row r="8" spans="1:8">
      <c r="A8" s="4" t="s">
        <v>78</v>
      </c>
      <c r="D8" s="6" t="n">
        <v>62082348</v>
      </c>
      <c r="E8" s="6" t="n">
        <v>54040000</v>
      </c>
    </row>
    <row r="9" spans="1:8">
      <c r="A9" s="4" t="s">
        <v>123</v>
      </c>
      <c r="E9" s="5" t="n">
        <v>2448</v>
      </c>
    </row>
    <row r="10" spans="1:8">
      <c r="A10" s="4" t="s">
        <v>822</v>
      </c>
      <c r="F10" s="8" t="n">
        <v>8.16</v>
      </c>
    </row>
    <row r="11" spans="1:8">
      <c r="A11" s="4" t="s">
        <v>128</v>
      </c>
      <c r="B11" s="6" t="n">
        <v>332896</v>
      </c>
    </row>
    <row r="12" spans="1:8">
      <c r="A12" s="4" t="s">
        <v>127</v>
      </c>
      <c r="D12" s="5" t="n">
        <v>6762</v>
      </c>
    </row>
    <row r="13" spans="1:8">
      <c r="A13" s="4" t="s">
        <v>360</v>
      </c>
    </row>
    <row r="14" spans="1:8">
      <c r="A14" s="4" t="s">
        <v>77</v>
      </c>
      <c r="C14" s="6" t="n">
        <v>4500000</v>
      </c>
    </row>
    <row r="15" spans="1:8">
      <c r="A15" s="4" t="s">
        <v>361</v>
      </c>
      <c r="C15" s="5" t="n">
        <v>20</v>
      </c>
    </row>
    <row r="16" spans="1:8">
      <c r="A16" s="4" t="s">
        <v>362</v>
      </c>
    </row>
    <row r="17" spans="1:8">
      <c r="A17" s="4" t="s">
        <v>77</v>
      </c>
      <c r="C17" s="6" t="n">
        <v>675000</v>
      </c>
    </row>
    <row r="18" spans="1:8">
      <c r="A18" s="4" t="s">
        <v>363</v>
      </c>
    </row>
    <row r="19" spans="1:8">
      <c r="A19" s="4" t="s">
        <v>364</v>
      </c>
      <c r="C19" s="5" t="n">
        <v>97300</v>
      </c>
    </row>
    <row r="20" spans="1:8">
      <c r="A20" s="4" t="s">
        <v>365</v>
      </c>
      <c r="C20" s="5" t="n">
        <v>500</v>
      </c>
    </row>
    <row r="21" spans="1:8">
      <c r="A21" s="4" t="s">
        <v>106</v>
      </c>
    </row>
    <row r="22" spans="1:8">
      <c r="A22" s="4" t="s">
        <v>77</v>
      </c>
      <c r="D22" s="6" t="n">
        <v>62083000</v>
      </c>
      <c r="E22" s="6" t="n">
        <v>54040000</v>
      </c>
      <c r="G22" s="6" t="n">
        <v>52665000</v>
      </c>
      <c r="H22" s="6" t="n">
        <v>50346000</v>
      </c>
    </row>
    <row r="23" spans="1:8">
      <c r="A23" s="4" t="s">
        <v>124</v>
      </c>
      <c r="E23" s="6" t="n">
        <v>300000</v>
      </c>
    </row>
    <row r="24" spans="1:8">
      <c r="A24" s="4" t="s">
        <v>128</v>
      </c>
      <c r="D24" s="6" t="n">
        <v>3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0</v>
      </c>
    </row>
    <row r="3" spans="1:4">
      <c r="A3" s="3" t="s">
        <v>139</v>
      </c>
    </row>
    <row r="4" spans="1:4">
      <c r="A4" s="4" t="s">
        <v>94</v>
      </c>
      <c r="B4" s="5" t="n">
        <v>-128154</v>
      </c>
      <c r="C4" s="5" t="n">
        <v>-137628</v>
      </c>
      <c r="D4" s="5" t="n">
        <v>-100327</v>
      </c>
    </row>
    <row r="5" spans="1:4">
      <c r="A5" s="3" t="s">
        <v>140</v>
      </c>
    </row>
    <row r="6" spans="1:4">
      <c r="A6" s="4" t="s">
        <v>141</v>
      </c>
      <c r="B6" s="6" t="n">
        <v>7501</v>
      </c>
      <c r="C6" s="6" t="n">
        <v>7143</v>
      </c>
      <c r="D6" s="6" t="n">
        <v>6176</v>
      </c>
    </row>
    <row r="7" spans="1:4">
      <c r="A7" s="4" t="s">
        <v>142</v>
      </c>
      <c r="B7" s="6" t="n">
        <v>1544</v>
      </c>
      <c r="C7" s="6" t="n">
        <v>576</v>
      </c>
      <c r="D7" s="6" t="n">
        <v>2138</v>
      </c>
    </row>
    <row r="8" spans="1:4">
      <c r="A8" s="4" t="s">
        <v>143</v>
      </c>
      <c r="B8" s="6" t="n">
        <v>14198</v>
      </c>
      <c r="C8" s="6" t="n">
        <v>11402</v>
      </c>
      <c r="D8" s="6" t="n">
        <v>10601</v>
      </c>
    </row>
    <row r="9" spans="1:4">
      <c r="A9" s="4" t="s">
        <v>144</v>
      </c>
      <c r="B9" s="6" t="n">
        <v>265</v>
      </c>
      <c r="C9" s="6" t="n">
        <v>502</v>
      </c>
      <c r="D9" s="6" t="n">
        <v>2110</v>
      </c>
    </row>
    <row r="10" spans="1:4">
      <c r="A10" s="4" t="s">
        <v>145</v>
      </c>
      <c r="B10" s="6" t="n">
        <v>-41</v>
      </c>
      <c r="C10" s="6" t="n">
        <v>143</v>
      </c>
      <c r="D10" s="6" t="n">
        <v>984</v>
      </c>
    </row>
    <row r="11" spans="1:4">
      <c r="A11" s="4" t="s">
        <v>146</v>
      </c>
      <c r="B11" s="6" t="n">
        <v>238</v>
      </c>
      <c r="C11" s="6" t="n">
        <v>857</v>
      </c>
      <c r="D11" s="6" t="n">
        <v>1445</v>
      </c>
    </row>
    <row r="12" spans="1:4">
      <c r="A12" s="4" t="s">
        <v>147</v>
      </c>
      <c r="B12" s="6" t="n">
        <v>43</v>
      </c>
      <c r="C12" s="6" t="n">
        <v>64</v>
      </c>
      <c r="D12" s="6" t="n">
        <v>-191</v>
      </c>
    </row>
    <row r="13" spans="1:4">
      <c r="A13" s="4" t="s">
        <v>148</v>
      </c>
      <c r="B13" s="6" t="n">
        <v>-12</v>
      </c>
      <c r="C13" s="6" t="n">
        <v>12</v>
      </c>
    </row>
    <row r="14" spans="1:4">
      <c r="A14" s="4" t="s">
        <v>149</v>
      </c>
      <c r="B14" s="6" t="n">
        <v>4118</v>
      </c>
      <c r="C14" s="6" t="n">
        <v>-1148</v>
      </c>
      <c r="D14" s="6" t="n">
        <v>143</v>
      </c>
    </row>
    <row r="15" spans="1:4">
      <c r="A15" s="4" t="s">
        <v>150</v>
      </c>
      <c r="B15" s="6" t="n">
        <v>2172</v>
      </c>
      <c r="C15" s="6" t="n">
        <v>488</v>
      </c>
      <c r="D15" s="6" t="n">
        <v>533</v>
      </c>
    </row>
    <row r="16" spans="1:4">
      <c r="A16" s="4" t="s">
        <v>151</v>
      </c>
      <c r="B16" s="6" t="n">
        <v>391</v>
      </c>
      <c r="C16" s="6" t="n">
        <v>154</v>
      </c>
    </row>
    <row r="17" spans="1:4">
      <c r="A17" s="3" t="s">
        <v>152</v>
      </c>
    </row>
    <row r="18" spans="1:4">
      <c r="A18" s="4" t="s">
        <v>153</v>
      </c>
      <c r="B18" s="6" t="n">
        <v>-18093</v>
      </c>
      <c r="C18" s="6" t="n">
        <v>6315</v>
      </c>
      <c r="D18" s="6" t="n">
        <v>-3956</v>
      </c>
    </row>
    <row r="19" spans="1:4">
      <c r="A19" s="4" t="s">
        <v>38</v>
      </c>
      <c r="B19" s="6" t="n">
        <v>-4900</v>
      </c>
      <c r="C19" s="6" t="n">
        <v>-3086</v>
      </c>
      <c r="D19" s="6" t="n">
        <v>-431</v>
      </c>
    </row>
    <row r="20" spans="1:4">
      <c r="A20" s="4" t="s">
        <v>39</v>
      </c>
      <c r="B20" s="6" t="n">
        <v>2643</v>
      </c>
      <c r="C20" s="6" t="n">
        <v>-1515</v>
      </c>
      <c r="D20" s="6" t="n">
        <v>-2077</v>
      </c>
    </row>
    <row r="21" spans="1:4">
      <c r="A21" s="4" t="s">
        <v>43</v>
      </c>
      <c r="B21" s="6" t="n">
        <v>335</v>
      </c>
      <c r="C21" s="6" t="n">
        <v>600</v>
      </c>
      <c r="D21" s="6" t="n">
        <v>-2812</v>
      </c>
    </row>
    <row r="22" spans="1:4">
      <c r="A22" s="4" t="s">
        <v>46</v>
      </c>
      <c r="B22" s="6" t="n">
        <v>3781</v>
      </c>
      <c r="C22" s="6" t="n">
        <v>217</v>
      </c>
      <c r="D22" s="6" t="n">
        <v>1256</v>
      </c>
    </row>
    <row r="23" spans="1:4">
      <c r="A23" s="4" t="s">
        <v>47</v>
      </c>
      <c r="B23" s="6" t="n">
        <v>3069</v>
      </c>
      <c r="C23" s="6" t="n">
        <v>-1467</v>
      </c>
      <c r="D23" s="6" t="n">
        <v>2515</v>
      </c>
    </row>
    <row r="24" spans="1:4">
      <c r="A24" s="4" t="s">
        <v>48</v>
      </c>
      <c r="B24" s="6" t="n">
        <v>-1820</v>
      </c>
      <c r="C24" s="6" t="n">
        <v>14919</v>
      </c>
      <c r="D24" s="6" t="n">
        <v>-378</v>
      </c>
    </row>
    <row r="25" spans="1:4">
      <c r="A25" s="4" t="s">
        <v>154</v>
      </c>
      <c r="B25" s="6" t="n">
        <v>42769</v>
      </c>
      <c r="C25" s="6" t="n">
        <v>846</v>
      </c>
      <c r="D25" s="6" t="n">
        <v>430</v>
      </c>
    </row>
    <row r="26" spans="1:4">
      <c r="A26" s="4" t="s">
        <v>54</v>
      </c>
      <c r="B26" s="6" t="n">
        <v>-628</v>
      </c>
      <c r="C26" s="6" t="n">
        <v>1452</v>
      </c>
      <c r="D26" s="6" t="n">
        <v>7789</v>
      </c>
    </row>
    <row r="27" spans="1:4">
      <c r="A27" s="4" t="s">
        <v>56</v>
      </c>
      <c r="C27" s="6" t="n">
        <v>1329</v>
      </c>
    </row>
    <row r="28" spans="1:4">
      <c r="A28" s="4" t="s">
        <v>155</v>
      </c>
      <c r="B28" s="6" t="n">
        <v>-70581</v>
      </c>
      <c r="C28" s="6" t="n">
        <v>-97825</v>
      </c>
      <c r="D28" s="6" t="n">
        <v>-74052</v>
      </c>
    </row>
    <row r="29" spans="1:4">
      <c r="A29" s="3" t="s">
        <v>156</v>
      </c>
    </row>
    <row r="30" spans="1:4">
      <c r="A30" s="4" t="s">
        <v>157</v>
      </c>
      <c r="B30" s="6" t="n">
        <v>-170268</v>
      </c>
      <c r="C30" s="6" t="n">
        <v>-272819</v>
      </c>
      <c r="D30" s="6" t="n">
        <v>-53522</v>
      </c>
    </row>
    <row r="31" spans="1:4">
      <c r="A31" s="4" t="s">
        <v>158</v>
      </c>
      <c r="B31" s="6" t="n">
        <v>37387</v>
      </c>
      <c r="C31" s="6" t="n">
        <v>65270</v>
      </c>
      <c r="D31" s="6" t="n">
        <v>59185</v>
      </c>
    </row>
    <row r="32" spans="1:4">
      <c r="A32" s="4" t="s">
        <v>159</v>
      </c>
      <c r="B32" s="6" t="n">
        <v>131600</v>
      </c>
      <c r="C32" s="6" t="n">
        <v>231200</v>
      </c>
      <c r="D32" s="6" t="n">
        <v>64500</v>
      </c>
    </row>
    <row r="33" spans="1:4">
      <c r="A33" s="4" t="s">
        <v>160</v>
      </c>
      <c r="B33" s="6" t="n">
        <v>-3880</v>
      </c>
      <c r="C33" s="6" t="n">
        <v>-9867</v>
      </c>
      <c r="D33" s="6" t="n">
        <v>-23136</v>
      </c>
    </row>
    <row r="34" spans="1:4">
      <c r="A34" s="4" t="s">
        <v>161</v>
      </c>
      <c r="B34" s="6" t="n">
        <v>-5161</v>
      </c>
      <c r="C34" s="6" t="n">
        <v>13784</v>
      </c>
      <c r="D34" s="6" t="n">
        <v>47027</v>
      </c>
    </row>
    <row r="35" spans="1:4">
      <c r="A35" s="3" t="s">
        <v>162</v>
      </c>
    </row>
    <row r="36" spans="1:4">
      <c r="A36" s="4" t="s">
        <v>163</v>
      </c>
      <c r="B36" s="6" t="n">
        <v>13331</v>
      </c>
      <c r="C36" s="6" t="n">
        <v>2315</v>
      </c>
      <c r="D36" s="6" t="n">
        <v>3595</v>
      </c>
    </row>
    <row r="37" spans="1:4">
      <c r="A37" s="4" t="s">
        <v>164</v>
      </c>
      <c r="B37" s="6" t="n">
        <v>3617</v>
      </c>
      <c r="C37" s="6" t="n">
        <v>3344</v>
      </c>
      <c r="D37" s="6" t="n">
        <v>2589</v>
      </c>
    </row>
    <row r="38" spans="1:4">
      <c r="A38" s="4" t="s">
        <v>165</v>
      </c>
      <c r="B38" s="6" t="n">
        <v>96777</v>
      </c>
    </row>
    <row r="39" spans="1:4">
      <c r="A39" s="4" t="s">
        <v>166</v>
      </c>
      <c r="C39" s="6" t="n">
        <v>75000</v>
      </c>
    </row>
    <row r="40" spans="1:4">
      <c r="A40" s="4" t="s">
        <v>167</v>
      </c>
      <c r="C40" s="6" t="n">
        <v>-287</v>
      </c>
    </row>
    <row r="41" spans="1:4">
      <c r="A41" s="4" t="s">
        <v>168</v>
      </c>
      <c r="D41" s="6" t="n">
        <v>8000</v>
      </c>
    </row>
    <row r="42" spans="1:4">
      <c r="A42" s="4" t="s">
        <v>169</v>
      </c>
      <c r="D42" s="6" t="n">
        <v>-1000</v>
      </c>
    </row>
    <row r="43" spans="1:4">
      <c r="A43" s="4" t="s">
        <v>170</v>
      </c>
      <c r="B43" s="6" t="n">
        <v>113725</v>
      </c>
      <c r="C43" s="6" t="n">
        <v>80372</v>
      </c>
      <c r="D43" s="6" t="n">
        <v>13184</v>
      </c>
    </row>
    <row r="44" spans="1:4">
      <c r="A44" s="4" t="s">
        <v>171</v>
      </c>
      <c r="B44" s="6" t="n">
        <v>37983</v>
      </c>
      <c r="C44" s="6" t="n">
        <v>-3669</v>
      </c>
      <c r="D44" s="6" t="n">
        <v>-13841</v>
      </c>
    </row>
    <row r="45" spans="1:4">
      <c r="A45" s="4" t="s">
        <v>172</v>
      </c>
      <c r="B45" s="6" t="n">
        <v>13021</v>
      </c>
      <c r="C45" s="6" t="n">
        <v>16690</v>
      </c>
      <c r="D45" s="6" t="n">
        <v>30531</v>
      </c>
    </row>
    <row r="46" spans="1:4">
      <c r="A46" s="4" t="s">
        <v>173</v>
      </c>
      <c r="B46" s="6" t="n">
        <v>51004</v>
      </c>
      <c r="C46" s="6" t="n">
        <v>13021</v>
      </c>
      <c r="D46" s="6" t="n">
        <v>16690</v>
      </c>
    </row>
    <row r="47" spans="1:4">
      <c r="A47" s="3" t="s">
        <v>174</v>
      </c>
    </row>
    <row r="48" spans="1:4">
      <c r="A48" s="4" t="s">
        <v>175</v>
      </c>
      <c r="B48" s="6" t="n">
        <v>332</v>
      </c>
      <c r="C48" s="6" t="n">
        <v>177</v>
      </c>
    </row>
    <row r="49" spans="1:4">
      <c r="A49" s="4" t="s">
        <v>176</v>
      </c>
      <c r="B49" s="6" t="n">
        <v>7914</v>
      </c>
      <c r="C49" s="6" t="n">
        <v>3568</v>
      </c>
    </row>
    <row r="50" spans="1:4">
      <c r="A50" s="3" t="s">
        <v>177</v>
      </c>
    </row>
    <row r="51" spans="1:4">
      <c r="A51" s="4" t="s">
        <v>178</v>
      </c>
      <c r="B51" s="5" t="n">
        <v>268</v>
      </c>
      <c r="C51" s="5" t="n">
        <v>447</v>
      </c>
      <c r="D51" s="5" t="n">
        <v>5204</v>
      </c>
    </row>
    <row r="52" spans="1:4">
      <c r="A52" s="4" t="s">
        <v>179</v>
      </c>
      <c r="B52" s="6" t="n">
        <v>6762</v>
      </c>
    </row>
    <row r="53" spans="1:4">
      <c r="A53" s="4" t="s">
        <v>180</v>
      </c>
      <c r="C53" s="6" t="n">
        <v>24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35</v>
      </c>
      <c r="J1" s="2" t="s">
        <v>1</v>
      </c>
    </row>
    <row r="2" spans="1:12">
      <c r="B2" s="2" t="s">
        <v>2</v>
      </c>
      <c r="C2" s="2" t="s">
        <v>336</v>
      </c>
      <c r="D2" s="2" t="s">
        <v>337</v>
      </c>
      <c r="E2" s="2" t="s">
        <v>338</v>
      </c>
      <c r="F2" s="2" t="s">
        <v>32</v>
      </c>
      <c r="G2" s="2" t="s">
        <v>339</v>
      </c>
      <c r="H2" s="2" t="s">
        <v>340</v>
      </c>
      <c r="I2" s="2" t="s">
        <v>341</v>
      </c>
      <c r="J2" s="2" t="s">
        <v>2</v>
      </c>
      <c r="K2" s="2" t="s">
        <v>32</v>
      </c>
      <c r="L2" s="2" t="s">
        <v>80</v>
      </c>
    </row>
    <row r="3" spans="1:12">
      <c r="A3" s="3" t="s">
        <v>824</v>
      </c>
    </row>
    <row r="4" spans="1:12">
      <c r="A4" s="4" t="s">
        <v>825</v>
      </c>
      <c r="J4" s="5" t="n">
        <v>-26800</v>
      </c>
      <c r="K4" s="5" t="n">
        <v>-46206</v>
      </c>
      <c r="L4" s="5" t="n">
        <v>-32277</v>
      </c>
    </row>
    <row r="5" spans="1:12">
      <c r="A5" s="4" t="s">
        <v>826</v>
      </c>
      <c r="J5" s="6" t="n">
        <v>-4468</v>
      </c>
      <c r="K5" s="6" t="n">
        <v>-6559</v>
      </c>
      <c r="L5" s="6" t="n">
        <v>-2842</v>
      </c>
    </row>
    <row r="6" spans="1:12">
      <c r="A6" s="4" t="s">
        <v>827</v>
      </c>
      <c r="J6" s="6" t="n">
        <v>-1164</v>
      </c>
      <c r="K6" s="6" t="n">
        <v>-1149</v>
      </c>
      <c r="L6" s="6" t="n">
        <v>-1449</v>
      </c>
    </row>
    <row r="7" spans="1:12">
      <c r="A7" s="4" t="s">
        <v>143</v>
      </c>
      <c r="J7" s="6" t="n">
        <v>-3148</v>
      </c>
      <c r="K7" s="6" t="n">
        <v>-5036</v>
      </c>
      <c r="L7" s="6" t="n">
        <v>1275</v>
      </c>
    </row>
    <row r="8" spans="1:12">
      <c r="A8" s="4" t="s">
        <v>828</v>
      </c>
      <c r="K8" s="6" t="n">
        <v>44701</v>
      </c>
    </row>
    <row r="9" spans="1:12">
      <c r="A9" s="4" t="s">
        <v>829</v>
      </c>
      <c r="J9" s="6" t="n">
        <v>865</v>
      </c>
      <c r="K9" s="6" t="n">
        <v>-390</v>
      </c>
      <c r="L9" s="6" t="n">
        <v>49</v>
      </c>
    </row>
    <row r="10" spans="1:12">
      <c r="A10" s="4" t="s">
        <v>830</v>
      </c>
      <c r="J10" s="6" t="n">
        <v>1</v>
      </c>
      <c r="K10" s="6" t="n">
        <v>3873</v>
      </c>
    </row>
    <row r="11" spans="1:12">
      <c r="A11" s="4" t="s">
        <v>831</v>
      </c>
      <c r="J11" s="6" t="n">
        <v>885</v>
      </c>
      <c r="K11" s="6" t="n">
        <v>1009</v>
      </c>
      <c r="L11" s="6" t="n">
        <v>933</v>
      </c>
    </row>
    <row r="12" spans="1:12">
      <c r="A12" s="4" t="s">
        <v>832</v>
      </c>
      <c r="J12" s="6" t="n">
        <v>34150</v>
      </c>
      <c r="K12" s="6" t="n">
        <v>10211</v>
      </c>
      <c r="L12" s="6" t="n">
        <v>34453</v>
      </c>
    </row>
    <row r="13" spans="1:12">
      <c r="A13" s="4" t="s">
        <v>833</v>
      </c>
      <c r="B13" s="5" t="n">
        <v>-14</v>
      </c>
      <c r="C13" s="5" t="n">
        <v>118</v>
      </c>
      <c r="D13" s="5" t="n">
        <v>113</v>
      </c>
      <c r="E13" s="5" t="n">
        <v>104</v>
      </c>
      <c r="F13" s="5" t="n">
        <v>181</v>
      </c>
      <c r="G13" s="5" t="n">
        <v>162</v>
      </c>
      <c r="H13" s="5" t="n">
        <v>64</v>
      </c>
      <c r="I13" s="5" t="n">
        <v>47</v>
      </c>
      <c r="J13" s="5" t="n">
        <v>321</v>
      </c>
      <c r="K13" s="5" t="n">
        <v>454</v>
      </c>
      <c r="L13" s="5" t="n">
        <v>142</v>
      </c>
    </row>
    <row r="14" spans="1:12">
      <c r="A14" s="4" t="s">
        <v>834</v>
      </c>
      <c r="J14" s="4" t="s">
        <v>835</v>
      </c>
      <c r="K14" s="4" t="s">
        <v>836</v>
      </c>
      <c r="L14" s="4" t="s">
        <v>836</v>
      </c>
    </row>
    <row r="15" spans="1:12">
      <c r="A15" s="4" t="s">
        <v>837</v>
      </c>
      <c r="J15" s="4" t="s">
        <v>838</v>
      </c>
      <c r="K15" s="4" t="s">
        <v>839</v>
      </c>
      <c r="L15" s="4" t="s">
        <v>840</v>
      </c>
    </row>
    <row r="16" spans="1:12">
      <c r="A16" s="4" t="s">
        <v>841</v>
      </c>
      <c r="J16" s="4" t="s">
        <v>842</v>
      </c>
      <c r="K16" s="4" t="s">
        <v>843</v>
      </c>
      <c r="L16" s="4" t="s">
        <v>844</v>
      </c>
    </row>
    <row r="17" spans="1:12">
      <c r="A17" s="4" t="s">
        <v>845</v>
      </c>
      <c r="J17" s="4" t="s">
        <v>846</v>
      </c>
      <c r="K17" s="4" t="s">
        <v>847</v>
      </c>
      <c r="L17" s="4" t="s">
        <v>848</v>
      </c>
    </row>
    <row r="18" spans="1:12">
      <c r="A18" s="4" t="s">
        <v>828</v>
      </c>
      <c r="J18" s="4" t="s">
        <v>749</v>
      </c>
      <c r="K18" s="4" t="s">
        <v>849</v>
      </c>
      <c r="L18" s="4" t="s">
        <v>749</v>
      </c>
    </row>
    <row r="19" spans="1:12">
      <c r="A19" s="4" t="s">
        <v>850</v>
      </c>
      <c r="J19" s="4" t="s">
        <v>774</v>
      </c>
      <c r="K19" s="4" t="s">
        <v>851</v>
      </c>
      <c r="L19" s="4" t="s">
        <v>852</v>
      </c>
    </row>
    <row r="20" spans="1:12">
      <c r="A20" s="4" t="s">
        <v>853</v>
      </c>
      <c r="J20" s="4" t="s">
        <v>749</v>
      </c>
      <c r="K20" s="4" t="s">
        <v>854</v>
      </c>
      <c r="L20" s="4" t="s">
        <v>749</v>
      </c>
    </row>
    <row r="21" spans="1:12">
      <c r="A21" s="4" t="s">
        <v>855</v>
      </c>
      <c r="J21" s="4" t="s">
        <v>856</v>
      </c>
      <c r="K21" s="4" t="s">
        <v>857</v>
      </c>
      <c r="L21" s="4" t="s">
        <v>858</v>
      </c>
    </row>
    <row r="22" spans="1:12">
      <c r="A22" s="4" t="s">
        <v>859</v>
      </c>
      <c r="J22" s="4" t="s">
        <v>860</v>
      </c>
      <c r="K22" s="4" t="s">
        <v>861</v>
      </c>
      <c r="L22" s="4" t="s">
        <v>862</v>
      </c>
    </row>
    <row r="23" spans="1:12">
      <c r="A23" s="4" t="s">
        <v>863</v>
      </c>
      <c r="J23" s="4" t="s">
        <v>864</v>
      </c>
      <c r="K23" s="4" t="s">
        <v>865</v>
      </c>
      <c r="L23" s="4" t="s">
        <v>866</v>
      </c>
    </row>
    <row r="24" spans="1:12">
      <c r="A24" s="4" t="s">
        <v>93</v>
      </c>
      <c r="B24" s="5" t="n">
        <v>-14</v>
      </c>
      <c r="C24" s="5" t="n">
        <v>118</v>
      </c>
      <c r="D24" s="5" t="n">
        <v>113</v>
      </c>
      <c r="E24" s="5" t="n">
        <v>104</v>
      </c>
      <c r="F24" s="5" t="n">
        <v>181</v>
      </c>
      <c r="G24" s="5" t="n">
        <v>162</v>
      </c>
      <c r="H24" s="5" t="n">
        <v>64</v>
      </c>
      <c r="I24" s="5" t="n">
        <v>47</v>
      </c>
      <c r="J24" s="5" t="n">
        <v>321</v>
      </c>
      <c r="K24" s="5" t="n">
        <v>454</v>
      </c>
      <c r="L24" s="5" t="n">
        <v>142</v>
      </c>
    </row>
    <row r="25" spans="1:12">
      <c r="A25" s="4" t="s">
        <v>867</v>
      </c>
      <c r="J25" s="6" t="n">
        <v>200</v>
      </c>
      <c r="K25" s="6" t="n">
        <v>200</v>
      </c>
      <c r="L25" s="5" t="n">
        <v>100</v>
      </c>
    </row>
    <row r="26" spans="1:12">
      <c r="A26" s="4" t="s">
        <v>868</v>
      </c>
      <c r="J26" s="5" t="n">
        <v>100</v>
      </c>
      <c r="K26" s="5" t="n">
        <v>2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9</v>
      </c>
      <c r="B1" s="2" t="s">
        <v>1</v>
      </c>
    </row>
    <row r="2" spans="1:4">
      <c r="B2" s="2" t="s">
        <v>2</v>
      </c>
      <c r="C2" s="2" t="s">
        <v>32</v>
      </c>
      <c r="D2" s="2" t="s">
        <v>80</v>
      </c>
    </row>
    <row r="3" spans="1:4">
      <c r="A3" s="3" t="s">
        <v>203</v>
      </c>
    </row>
    <row r="4" spans="1:4">
      <c r="A4" s="4" t="s">
        <v>870</v>
      </c>
      <c r="B4" s="5" t="n">
        <v>122441</v>
      </c>
      <c r="C4" s="5" t="n">
        <v>95817</v>
      </c>
      <c r="D4" s="5" t="n">
        <v>85600</v>
      </c>
    </row>
    <row r="5" spans="1:4">
      <c r="A5" s="3" t="s">
        <v>871</v>
      </c>
    </row>
    <row r="6" spans="1:4">
      <c r="A6" s="4" t="s">
        <v>872</v>
      </c>
      <c r="B6" s="4" t="s">
        <v>873</v>
      </c>
      <c r="C6" s="4" t="s">
        <v>874</v>
      </c>
      <c r="D6" s="4" t="s">
        <v>874</v>
      </c>
    </row>
    <row r="7" spans="1:4">
      <c r="A7" s="3" t="s">
        <v>875</v>
      </c>
    </row>
    <row r="8" spans="1:4">
      <c r="A8" s="4" t="s">
        <v>876</v>
      </c>
      <c r="B8" s="5" t="n">
        <v>95321</v>
      </c>
      <c r="C8" s="5" t="n">
        <v>77356</v>
      </c>
    </row>
    <row r="9" spans="1:4">
      <c r="A9" s="4" t="s">
        <v>877</v>
      </c>
      <c r="B9" s="6" t="n">
        <v>15632</v>
      </c>
      <c r="C9" s="6" t="n">
        <v>12675</v>
      </c>
    </row>
    <row r="10" spans="1:4">
      <c r="A10" s="4" t="s">
        <v>878</v>
      </c>
      <c r="B10" s="6" t="n">
        <v>7922</v>
      </c>
      <c r="C10" s="6" t="n">
        <v>3404</v>
      </c>
    </row>
    <row r="11" spans="1:4">
      <c r="A11" s="4" t="s">
        <v>119</v>
      </c>
      <c r="B11" s="6" t="n">
        <v>4076</v>
      </c>
      <c r="C11" s="6" t="n">
        <v>2929</v>
      </c>
    </row>
    <row r="12" spans="1:4">
      <c r="A12" s="4" t="s">
        <v>879</v>
      </c>
      <c r="B12" s="6" t="n">
        <v>122951</v>
      </c>
      <c r="C12" s="6" t="n">
        <v>96364</v>
      </c>
    </row>
    <row r="13" spans="1:4">
      <c r="A13" s="4" t="s">
        <v>880</v>
      </c>
      <c r="B13" s="6" t="n">
        <v>-122441</v>
      </c>
      <c r="C13" s="6" t="n">
        <v>-95817</v>
      </c>
      <c r="D13" s="5" t="n">
        <v>-85600</v>
      </c>
    </row>
    <row r="14" spans="1:4">
      <c r="A14" s="4" t="s">
        <v>881</v>
      </c>
      <c r="B14" s="6" t="n">
        <v>510</v>
      </c>
      <c r="C14" s="6" t="n">
        <v>547</v>
      </c>
    </row>
    <row r="15" spans="1:4">
      <c r="A15" s="3" t="s">
        <v>882</v>
      </c>
    </row>
    <row r="16" spans="1:4">
      <c r="A16" s="4" t="s">
        <v>883</v>
      </c>
      <c r="B16" s="6" t="n">
        <v>-510</v>
      </c>
      <c r="C16" s="6" t="n">
        <v>-547</v>
      </c>
    </row>
    <row r="17" spans="1:4">
      <c r="A17" s="4" t="s">
        <v>884</v>
      </c>
      <c r="B17" s="4" t="s">
        <v>59</v>
      </c>
      <c r="C17" s="4" t="s">
        <v>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85</v>
      </c>
      <c r="B1" s="2" t="s">
        <v>448</v>
      </c>
    </row>
    <row r="2" spans="1:2">
      <c r="A2" s="4" t="s">
        <v>886</v>
      </c>
    </row>
    <row r="3" spans="1:2">
      <c r="A3" s="3" t="s">
        <v>887</v>
      </c>
    </row>
    <row r="4" spans="1:2">
      <c r="A4" s="4" t="s">
        <v>876</v>
      </c>
      <c r="B4" s="5" t="n">
        <v>394</v>
      </c>
    </row>
    <row r="5" spans="1:2">
      <c r="A5" s="4" t="s">
        <v>888</v>
      </c>
    </row>
    <row r="6" spans="1:2">
      <c r="A6" s="3" t="s">
        <v>887</v>
      </c>
    </row>
    <row r="7" spans="1:2">
      <c r="A7" s="4" t="s">
        <v>876</v>
      </c>
      <c r="B7" s="9" t="n">
        <v>20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889</v>
      </c>
      <c r="B1" s="2" t="s">
        <v>448</v>
      </c>
    </row>
    <row r="2" spans="1:2">
      <c r="A2" s="3" t="s">
        <v>890</v>
      </c>
    </row>
    <row r="3" spans="1:2">
      <c r="A3" s="4" t="s">
        <v>891</v>
      </c>
      <c r="B3" s="9" t="n">
        <v>488.1</v>
      </c>
    </row>
    <row r="4" spans="1:2">
      <c r="A4" s="4" t="s">
        <v>892</v>
      </c>
    </row>
    <row r="5" spans="1:2">
      <c r="A5" s="3" t="s">
        <v>890</v>
      </c>
    </row>
    <row r="6" spans="1:2">
      <c r="A6" s="4" t="s">
        <v>893</v>
      </c>
      <c r="B6" s="10" t="n">
        <v>14.1</v>
      </c>
    </row>
    <row r="7" spans="1:2">
      <c r="A7" s="4" t="s">
        <v>894</v>
      </c>
    </row>
    <row r="8" spans="1:2">
      <c r="A8" s="3" t="s">
        <v>890</v>
      </c>
    </row>
    <row r="9" spans="1:2">
      <c r="A9" s="4" t="s">
        <v>893</v>
      </c>
      <c r="B9" s="9" t="n">
        <v>1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0</v>
      </c>
    </row>
    <row r="3" spans="1:4">
      <c r="A3" s="3" t="s">
        <v>896</v>
      </c>
    </row>
    <row r="4" spans="1:4">
      <c r="A4" s="4" t="s">
        <v>897</v>
      </c>
      <c r="B4" s="5" t="n">
        <v>0</v>
      </c>
    </row>
    <row r="5" spans="1:4">
      <c r="A5" s="3" t="s">
        <v>898</v>
      </c>
    </row>
    <row r="6" spans="1:4">
      <c r="A6" s="4" t="s">
        <v>899</v>
      </c>
      <c r="B6" s="6" t="n">
        <v>5945</v>
      </c>
      <c r="C6" s="5" t="n">
        <v>4293</v>
      </c>
      <c r="D6" s="5" t="n">
        <v>2405</v>
      </c>
    </row>
    <row r="7" spans="1:4">
      <c r="A7" s="4" t="s">
        <v>900</v>
      </c>
      <c r="B7" s="6" t="n">
        <v>1416</v>
      </c>
      <c r="C7" s="6" t="n">
        <v>1651</v>
      </c>
      <c r="D7" s="6" t="n">
        <v>1836</v>
      </c>
    </row>
    <row r="8" spans="1:4">
      <c r="A8" s="4" t="s">
        <v>901</v>
      </c>
      <c r="B8" s="6" t="n">
        <v>1</v>
      </c>
      <c r="C8" s="6" t="n">
        <v>1</v>
      </c>
      <c r="D8" s="6" t="n">
        <v>52</v>
      </c>
    </row>
    <row r="9" spans="1:4">
      <c r="A9" s="4" t="s">
        <v>902</v>
      </c>
      <c r="B9" s="6" t="n">
        <v>7362</v>
      </c>
      <c r="C9" s="6" t="n">
        <v>5945</v>
      </c>
      <c r="D9" s="6" t="n">
        <v>4293</v>
      </c>
    </row>
    <row r="10" spans="1:4">
      <c r="A10" s="4" t="s">
        <v>903</v>
      </c>
    </row>
    <row r="11" spans="1:4">
      <c r="A11" s="3" t="s">
        <v>896</v>
      </c>
    </row>
    <row r="12" spans="1:4">
      <c r="A12" s="4" t="s">
        <v>904</v>
      </c>
      <c r="B12" s="5" t="n">
        <v>1400</v>
      </c>
      <c r="C12" s="5" t="n">
        <v>1700</v>
      </c>
      <c r="D12" s="5" t="n">
        <v>19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335</v>
      </c>
      <c r="J1" s="2" t="s">
        <v>1</v>
      </c>
    </row>
    <row r="2" spans="1:12">
      <c r="B2" s="2" t="s">
        <v>2</v>
      </c>
      <c r="C2" s="2" t="s">
        <v>336</v>
      </c>
      <c r="D2" s="2" t="s">
        <v>337</v>
      </c>
      <c r="E2" s="2" t="s">
        <v>338</v>
      </c>
      <c r="F2" s="2" t="s">
        <v>32</v>
      </c>
      <c r="G2" s="2" t="s">
        <v>339</v>
      </c>
      <c r="H2" s="2" t="s">
        <v>340</v>
      </c>
      <c r="I2" s="2" t="s">
        <v>341</v>
      </c>
      <c r="J2" s="2" t="s">
        <v>2</v>
      </c>
      <c r="K2" s="2" t="s">
        <v>32</v>
      </c>
      <c r="L2" s="2" t="s">
        <v>80</v>
      </c>
    </row>
    <row r="3" spans="1:12">
      <c r="A3" s="3" t="s">
        <v>906</v>
      </c>
    </row>
    <row r="4" spans="1:12">
      <c r="A4" s="4" t="s">
        <v>907</v>
      </c>
      <c r="J4" s="5" t="n">
        <v>-128154</v>
      </c>
      <c r="K4" s="5" t="n">
        <v>-137628</v>
      </c>
      <c r="L4" s="5" t="n">
        <v>-100327</v>
      </c>
    </row>
    <row r="5" spans="1:12">
      <c r="A5" s="4" t="s">
        <v>908</v>
      </c>
      <c r="K5" s="6" t="n">
        <v>-1148</v>
      </c>
    </row>
    <row r="6" spans="1:12">
      <c r="A6" s="4" t="s">
        <v>909</v>
      </c>
      <c r="J6" s="5" t="n">
        <v>-128154</v>
      </c>
      <c r="K6" s="5" t="n">
        <v>-138776</v>
      </c>
      <c r="L6" s="5" t="n">
        <v>-100327</v>
      </c>
    </row>
    <row r="7" spans="1:12">
      <c r="A7" s="3" t="s">
        <v>910</v>
      </c>
    </row>
    <row r="8" spans="1:12">
      <c r="A8" s="4" t="s">
        <v>911</v>
      </c>
      <c r="J8" s="6" t="n">
        <v>57848</v>
      </c>
      <c r="K8" s="6" t="n">
        <v>53312</v>
      </c>
      <c r="L8" s="6" t="n">
        <v>51667</v>
      </c>
    </row>
    <row r="9" spans="1:12">
      <c r="A9" s="4" t="s">
        <v>912</v>
      </c>
      <c r="L9" s="6" t="n">
        <v>-91</v>
      </c>
    </row>
    <row r="10" spans="1:12">
      <c r="A10" s="4" t="s">
        <v>913</v>
      </c>
      <c r="K10" s="6" t="n">
        <v>292</v>
      </c>
    </row>
    <row r="11" spans="1:12">
      <c r="A11" s="4" t="s">
        <v>914</v>
      </c>
      <c r="B11" s="8" t="n">
        <v>-0.51</v>
      </c>
      <c r="C11" s="8" t="n">
        <v>-0.49</v>
      </c>
      <c r="D11" s="8" t="n">
        <v>-0.62</v>
      </c>
      <c r="E11" s="8" t="n">
        <v>-0.61</v>
      </c>
      <c r="F11" s="8" t="n">
        <v>-0.88</v>
      </c>
      <c r="G11" s="8" t="n">
        <v>-0.52</v>
      </c>
      <c r="H11" s="8" t="n">
        <v>-0.55</v>
      </c>
      <c r="I11" s="8" t="n">
        <v>-0.63</v>
      </c>
      <c r="J11" s="8" t="n">
        <v>-2.22</v>
      </c>
      <c r="K11" s="8" t="n">
        <v>-2.58</v>
      </c>
      <c r="L11" s="8" t="n">
        <v>-1.95</v>
      </c>
    </row>
    <row r="12" spans="1:12">
      <c r="A12" s="4" t="s">
        <v>915</v>
      </c>
      <c r="B12" s="8" t="n">
        <v>-0.51</v>
      </c>
      <c r="C12" s="8" t="n">
        <v>-0.49</v>
      </c>
      <c r="D12" s="8" t="n">
        <v>-0.62</v>
      </c>
      <c r="E12" s="8" t="n">
        <v>-0.61</v>
      </c>
      <c r="F12" s="8" t="n">
        <v>-0.9</v>
      </c>
      <c r="G12" s="8" t="n">
        <v>-0.52</v>
      </c>
      <c r="H12" s="8" t="n">
        <v>-0.55</v>
      </c>
      <c r="I12" s="8" t="n">
        <v>-0.65</v>
      </c>
      <c r="J12" s="8" t="n">
        <v>-2.22</v>
      </c>
      <c r="K12" s="8" t="n">
        <v>-2.59</v>
      </c>
      <c r="L12" s="8" t="n">
        <v>-1.9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0</v>
      </c>
    </row>
    <row r="3" spans="1:4">
      <c r="A3" s="3" t="s">
        <v>917</v>
      </c>
    </row>
    <row r="4" spans="1:4">
      <c r="A4" s="4" t="s">
        <v>918</v>
      </c>
      <c r="B4" s="6" t="n">
        <v>10589</v>
      </c>
      <c r="C4" s="6" t="n">
        <v>10431</v>
      </c>
      <c r="D4" s="6" t="n">
        <v>9669</v>
      </c>
    </row>
    <row r="5" spans="1:4">
      <c r="A5" s="4" t="s">
        <v>661</v>
      </c>
    </row>
    <row r="6" spans="1:4">
      <c r="A6" s="3" t="s">
        <v>917</v>
      </c>
    </row>
    <row r="7" spans="1:4">
      <c r="A7" s="4" t="s">
        <v>918</v>
      </c>
      <c r="B7" s="6" t="n">
        <v>9463</v>
      </c>
      <c r="C7" s="6" t="n">
        <v>9963</v>
      </c>
      <c r="D7" s="6" t="n">
        <v>9043</v>
      </c>
    </row>
    <row r="8" spans="1:4">
      <c r="A8" s="4" t="s">
        <v>919</v>
      </c>
    </row>
    <row r="9" spans="1:4">
      <c r="A9" s="3" t="s">
        <v>917</v>
      </c>
    </row>
    <row r="10" spans="1:4">
      <c r="A10" s="4" t="s">
        <v>918</v>
      </c>
      <c r="D10" s="6" t="n">
        <v>377</v>
      </c>
    </row>
    <row r="11" spans="1:4">
      <c r="A11" s="4" t="s">
        <v>304</v>
      </c>
    </row>
    <row r="12" spans="1:4">
      <c r="A12" s="3" t="s">
        <v>917</v>
      </c>
    </row>
    <row r="13" spans="1:4">
      <c r="A13" s="4" t="s">
        <v>918</v>
      </c>
      <c r="B13" s="6" t="n">
        <v>1084</v>
      </c>
      <c r="C13" s="6" t="n">
        <v>389</v>
      </c>
      <c r="D13" s="6" t="n">
        <v>159</v>
      </c>
    </row>
    <row r="14" spans="1:4">
      <c r="A14" s="4" t="s">
        <v>645</v>
      </c>
    </row>
    <row r="15" spans="1:4">
      <c r="A15" s="3" t="s">
        <v>917</v>
      </c>
    </row>
    <row r="16" spans="1:4">
      <c r="A16" s="4" t="s">
        <v>918</v>
      </c>
      <c r="B16" s="6" t="n">
        <v>42</v>
      </c>
      <c r="C16" s="6" t="n">
        <v>79</v>
      </c>
      <c r="D16" s="6" t="n">
        <v>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20</v>
      </c>
      <c r="B1" s="2" t="s">
        <v>358</v>
      </c>
      <c r="E1" s="2" t="s">
        <v>1</v>
      </c>
    </row>
    <row r="2" spans="1:6">
      <c r="B2" s="2" t="s">
        <v>921</v>
      </c>
      <c r="C2" s="2" t="s">
        <v>3</v>
      </c>
      <c r="D2" s="2" t="s">
        <v>922</v>
      </c>
      <c r="E2" s="2" t="s">
        <v>2</v>
      </c>
      <c r="F2" s="2" t="s">
        <v>923</v>
      </c>
    </row>
    <row r="3" spans="1:6">
      <c r="A3" s="3" t="s">
        <v>924</v>
      </c>
    </row>
    <row r="4" spans="1:6">
      <c r="A4" s="4" t="s">
        <v>350</v>
      </c>
      <c r="E4" s="4" t="s">
        <v>351</v>
      </c>
    </row>
    <row r="5" spans="1:6">
      <c r="A5" s="4" t="s">
        <v>925</v>
      </c>
    </row>
    <row r="6" spans="1:6">
      <c r="A6" s="3" t="s">
        <v>924</v>
      </c>
    </row>
    <row r="7" spans="1:6">
      <c r="A7" s="4" t="s">
        <v>926</v>
      </c>
      <c r="B7" s="9" t="n">
        <v>1.4</v>
      </c>
    </row>
    <row r="8" spans="1:6">
      <c r="A8" s="4" t="s">
        <v>927</v>
      </c>
      <c r="F8" s="9" t="n">
        <v>4.2</v>
      </c>
    </row>
    <row r="9" spans="1:6">
      <c r="A9" s="4" t="s">
        <v>928</v>
      </c>
    </row>
    <row r="10" spans="1:6">
      <c r="A10" s="3" t="s">
        <v>924</v>
      </c>
    </row>
    <row r="11" spans="1:6">
      <c r="A11" s="4" t="s">
        <v>350</v>
      </c>
      <c r="D11" s="4" t="s">
        <v>929</v>
      </c>
    </row>
    <row r="12" spans="1:6">
      <c r="A12" s="4" t="s">
        <v>620</v>
      </c>
      <c r="D12" s="9" t="n">
        <v>9.699999999999999</v>
      </c>
    </row>
    <row r="13" spans="1:6">
      <c r="A13" s="4" t="s">
        <v>930</v>
      </c>
    </row>
    <row r="14" spans="1:6">
      <c r="A14" s="3" t="s">
        <v>924</v>
      </c>
    </row>
    <row r="15" spans="1:6">
      <c r="A15" s="4" t="s">
        <v>620</v>
      </c>
      <c r="C15" s="5" t="n">
        <v>4</v>
      </c>
    </row>
    <row r="16" spans="1:6">
      <c r="A16" s="4" t="s">
        <v>931</v>
      </c>
    </row>
    <row r="17" spans="1:6">
      <c r="A17" s="3" t="s">
        <v>924</v>
      </c>
    </row>
    <row r="18" spans="1:6">
      <c r="A18" s="4" t="s">
        <v>417</v>
      </c>
      <c r="C18" s="5" t="n">
        <v>50</v>
      </c>
    </row>
    <row r="19" spans="1:6">
      <c r="A19" s="4" t="s">
        <v>350</v>
      </c>
      <c r="C19" s="4" t="s">
        <v>356</v>
      </c>
    </row>
    <row r="20" spans="1:6">
      <c r="A20" s="4" t="s">
        <v>620</v>
      </c>
      <c r="C20" s="5" t="n">
        <v>6</v>
      </c>
    </row>
    <row r="21" spans="1:6">
      <c r="A21" s="4" t="s">
        <v>932</v>
      </c>
    </row>
    <row r="22" spans="1:6">
      <c r="A22" s="3" t="s">
        <v>924</v>
      </c>
    </row>
    <row r="23" spans="1:6">
      <c r="A23" s="4" t="s">
        <v>417</v>
      </c>
      <c r="C23" s="6" t="n">
        <v>35</v>
      </c>
    </row>
    <row r="24" spans="1:6">
      <c r="A24" s="4" t="s">
        <v>933</v>
      </c>
    </row>
    <row r="25" spans="1:6">
      <c r="A25" s="3" t="s">
        <v>924</v>
      </c>
    </row>
    <row r="26" spans="1:6">
      <c r="A26" s="4" t="s">
        <v>417</v>
      </c>
      <c r="C26" s="5"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35</v>
      </c>
      <c r="J1" s="2" t="s">
        <v>1</v>
      </c>
    </row>
    <row r="2" spans="1:12">
      <c r="B2" s="2" t="s">
        <v>2</v>
      </c>
      <c r="C2" s="2" t="s">
        <v>336</v>
      </c>
      <c r="D2" s="2" t="s">
        <v>337</v>
      </c>
      <c r="E2" s="2" t="s">
        <v>338</v>
      </c>
      <c r="F2" s="2" t="s">
        <v>32</v>
      </c>
      <c r="G2" s="2" t="s">
        <v>339</v>
      </c>
      <c r="H2" s="2" t="s">
        <v>340</v>
      </c>
      <c r="I2" s="2" t="s">
        <v>341</v>
      </c>
      <c r="J2" s="2" t="s">
        <v>2</v>
      </c>
      <c r="K2" s="2" t="s">
        <v>32</v>
      </c>
      <c r="L2" s="2" t="s">
        <v>80</v>
      </c>
    </row>
    <row r="3" spans="1:12">
      <c r="A3" s="3" t="s">
        <v>935</v>
      </c>
    </row>
    <row r="4" spans="1:12">
      <c r="A4" s="4" t="s">
        <v>82</v>
      </c>
      <c r="B4" s="5" t="n">
        <v>66965</v>
      </c>
      <c r="C4" s="5" t="n">
        <v>65280</v>
      </c>
      <c r="D4" s="5" t="n">
        <v>63069</v>
      </c>
      <c r="E4" s="5" t="n">
        <v>62340</v>
      </c>
      <c r="F4" s="5" t="n">
        <v>52050</v>
      </c>
      <c r="G4" s="5" t="n">
        <v>55910</v>
      </c>
      <c r="H4" s="5" t="n">
        <v>52283</v>
      </c>
      <c r="I4" s="5" t="n">
        <v>49382</v>
      </c>
      <c r="J4" s="5" t="n">
        <v>257654</v>
      </c>
      <c r="K4" s="5" t="n">
        <v>209625</v>
      </c>
      <c r="L4" s="5" t="n">
        <v>212512</v>
      </c>
    </row>
    <row r="5" spans="1:12">
      <c r="A5" s="4" t="s">
        <v>84</v>
      </c>
      <c r="B5" s="6" t="n">
        <v>40345</v>
      </c>
      <c r="C5" s="6" t="n">
        <v>39477</v>
      </c>
      <c r="D5" s="6" t="n">
        <v>39204</v>
      </c>
      <c r="E5" s="6" t="n">
        <v>39055</v>
      </c>
      <c r="F5" s="6" t="n">
        <v>35153</v>
      </c>
      <c r="G5" s="6" t="n">
        <v>33558</v>
      </c>
      <c r="H5" s="6" t="n">
        <v>33709</v>
      </c>
      <c r="I5" s="6" t="n">
        <v>33088</v>
      </c>
      <c r="J5" s="6" t="n">
        <v>158081</v>
      </c>
      <c r="K5" s="6" t="n">
        <v>135508</v>
      </c>
      <c r="L5" s="6" t="n">
        <v>134494</v>
      </c>
    </row>
    <row r="6" spans="1:12">
      <c r="A6" s="4" t="s">
        <v>85</v>
      </c>
      <c r="B6" s="6" t="n">
        <v>2444</v>
      </c>
      <c r="C6" s="6" t="n">
        <v>2202</v>
      </c>
      <c r="D6" s="6" t="n">
        <v>1791</v>
      </c>
      <c r="E6" s="6" t="n">
        <v>1537</v>
      </c>
      <c r="F6" s="6" t="n">
        <v>1572</v>
      </c>
      <c r="G6" s="6" t="n">
        <v>1054</v>
      </c>
      <c r="H6" s="6" t="n">
        <v>850</v>
      </c>
      <c r="I6" s="6" t="n">
        <v>612</v>
      </c>
      <c r="J6" s="6" t="n">
        <v>7974</v>
      </c>
      <c r="K6" s="6" t="n">
        <v>4088</v>
      </c>
      <c r="L6" s="6" t="n">
        <v>1080</v>
      </c>
    </row>
    <row r="7" spans="1:12">
      <c r="A7" s="4" t="s">
        <v>936</v>
      </c>
      <c r="B7" s="6" t="n">
        <v>24176</v>
      </c>
      <c r="C7" s="6" t="n">
        <v>23601</v>
      </c>
      <c r="D7" s="6" t="n">
        <v>22074</v>
      </c>
      <c r="E7" s="6" t="n">
        <v>21748</v>
      </c>
      <c r="F7" s="6" t="n">
        <v>15325</v>
      </c>
      <c r="G7" s="6" t="n">
        <v>21298</v>
      </c>
      <c r="H7" s="6" t="n">
        <v>17724</v>
      </c>
      <c r="I7" s="6" t="n">
        <v>15682</v>
      </c>
    </row>
    <row r="8" spans="1:12">
      <c r="A8" s="4" t="s">
        <v>937</v>
      </c>
      <c r="B8" s="6" t="n">
        <v>53903</v>
      </c>
      <c r="C8" s="6" t="n">
        <v>50767</v>
      </c>
      <c r="D8" s="6" t="n">
        <v>49292</v>
      </c>
      <c r="E8" s="6" t="n">
        <v>52265</v>
      </c>
      <c r="F8" s="6" t="n">
        <v>61956</v>
      </c>
      <c r="G8" s="6" t="n">
        <v>47087</v>
      </c>
      <c r="H8" s="6" t="n">
        <v>46095</v>
      </c>
      <c r="I8" s="6" t="n">
        <v>50232</v>
      </c>
    </row>
    <row r="9" spans="1:12">
      <c r="A9" s="4" t="s">
        <v>938</v>
      </c>
      <c r="B9" s="6" t="n">
        <v>-2128</v>
      </c>
      <c r="C9" s="6" t="n">
        <v>-2332</v>
      </c>
      <c r="D9" s="6" t="n">
        <v>-6493</v>
      </c>
      <c r="E9" s="6" t="n">
        <v>-2252</v>
      </c>
      <c r="F9" s="6" t="n">
        <v>-405</v>
      </c>
      <c r="G9" s="6" t="n">
        <v>-1914</v>
      </c>
      <c r="H9" s="6" t="n">
        <v>-631</v>
      </c>
      <c r="I9" s="6" t="n">
        <v>1117</v>
      </c>
    </row>
    <row r="10" spans="1:12">
      <c r="A10" s="4" t="s">
        <v>93</v>
      </c>
      <c r="B10" s="6" t="n">
        <v>14</v>
      </c>
      <c r="C10" s="6" t="n">
        <v>-118</v>
      </c>
      <c r="D10" s="6" t="n">
        <v>-113</v>
      </c>
      <c r="E10" s="6" t="n">
        <v>-104</v>
      </c>
      <c r="F10" s="6" t="n">
        <v>-181</v>
      </c>
      <c r="G10" s="6" t="n">
        <v>-162</v>
      </c>
      <c r="H10" s="6" t="n">
        <v>-64</v>
      </c>
      <c r="I10" s="6" t="n">
        <v>-47</v>
      </c>
      <c r="J10" s="6" t="n">
        <v>-321</v>
      </c>
      <c r="K10" s="6" t="n">
        <v>-454</v>
      </c>
      <c r="L10" s="6" t="n">
        <v>-142</v>
      </c>
    </row>
    <row r="11" spans="1:12">
      <c r="A11" s="4" t="s">
        <v>94</v>
      </c>
      <c r="B11" s="5" t="n">
        <v>-31841</v>
      </c>
      <c r="C11" s="5" t="n">
        <v>-29616</v>
      </c>
      <c r="D11" s="5" t="n">
        <v>-33824</v>
      </c>
      <c r="E11" s="5" t="n">
        <v>-32873</v>
      </c>
      <c r="F11" s="5" t="n">
        <v>-47217</v>
      </c>
      <c r="G11" s="5" t="n">
        <v>-27865</v>
      </c>
      <c r="H11" s="5" t="n">
        <v>-29066</v>
      </c>
      <c r="I11" s="5" t="n">
        <v>-33480</v>
      </c>
      <c r="J11" s="5" t="n">
        <v>-128154</v>
      </c>
      <c r="K11" s="5" t="n">
        <v>-137628</v>
      </c>
      <c r="L11" s="5" t="n">
        <v>-100327</v>
      </c>
    </row>
    <row r="12" spans="1:12">
      <c r="A12" s="3" t="s">
        <v>939</v>
      </c>
    </row>
    <row r="13" spans="1:12">
      <c r="A13" s="4" t="s">
        <v>940</v>
      </c>
      <c r="B13" s="8" t="n">
        <v>-0.51</v>
      </c>
      <c r="C13" s="8" t="n">
        <v>-0.49</v>
      </c>
      <c r="D13" s="8" t="n">
        <v>-0.62</v>
      </c>
      <c r="E13" s="8" t="n">
        <v>-0.61</v>
      </c>
      <c r="F13" s="8" t="n">
        <v>-0.88</v>
      </c>
      <c r="G13" s="8" t="n">
        <v>-0.52</v>
      </c>
      <c r="H13" s="8" t="n">
        <v>-0.55</v>
      </c>
      <c r="I13" s="8" t="n">
        <v>-0.63</v>
      </c>
      <c r="J13" s="8" t="n">
        <v>-2.22</v>
      </c>
      <c r="K13" s="8" t="n">
        <v>-2.58</v>
      </c>
      <c r="L13" s="8" t="n">
        <v>-1.95</v>
      </c>
    </row>
    <row r="14" spans="1:12">
      <c r="A14" s="4" t="s">
        <v>941</v>
      </c>
      <c r="B14" s="8" t="n">
        <v>-0.51</v>
      </c>
      <c r="C14" s="8" t="n">
        <v>-0.49</v>
      </c>
      <c r="D14" s="8" t="n">
        <v>-0.62</v>
      </c>
      <c r="E14" s="8" t="n">
        <v>-0.61</v>
      </c>
      <c r="F14" s="8" t="n">
        <v>-0.9</v>
      </c>
      <c r="G14" s="8" t="n">
        <v>-0.52</v>
      </c>
      <c r="H14" s="8" t="n">
        <v>-0.55</v>
      </c>
      <c r="I14" s="8" t="n">
        <v>-0.65</v>
      </c>
      <c r="J14" s="8" t="n">
        <v>-2.22</v>
      </c>
      <c r="K14" s="8" t="n">
        <v>-2.59</v>
      </c>
      <c r="L14" s="8" t="n">
        <v>-1.9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16:17Z</dcterms:created>
  <dcterms:modified xmlns:dcterms="http://purl.org/dc/terms/" xmlns:xsi="http://www.w3.org/2001/XMLSchema-instance" xsi:type="dcterms:W3CDTF">2019-03-15T15:16:17Z</dcterms:modified>
</cp:coreProperties>
</file>